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Costs and Estimated Earnings in" sheetId="12" state="visible" r:id="rId12"/>
    <sheet xmlns:r="http://schemas.openxmlformats.org/officeDocument/2006/relationships" name="Deposit for Investmen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Related Party Balances and Tran" sheetId="18" state="visible" r:id="rId18"/>
    <sheet xmlns:r="http://schemas.openxmlformats.org/officeDocument/2006/relationships" name="Significant Customer, Former Re" sheetId="19" state="visible" r:id="rId19"/>
    <sheet xmlns:r="http://schemas.openxmlformats.org/officeDocument/2006/relationships" name="Employee Benefits Government Pl"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Costs and Estimated Earnings _2"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Related Party Balances and Tr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Nature of Business and Organi_3" sheetId="41" state="visible" r:id="rId41"/>
    <sheet xmlns:r="http://schemas.openxmlformats.org/officeDocument/2006/relationships" name="Nature of Business and Organi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Business Combinations (Details)" sheetId="50" state="visible" r:id="rId50"/>
    <sheet xmlns:r="http://schemas.openxmlformats.org/officeDocument/2006/relationships" name="Business Combinations (Details " sheetId="51" state="visible" r:id="rId51"/>
    <sheet xmlns:r="http://schemas.openxmlformats.org/officeDocument/2006/relationships" name="Business Combinations (Detail_2" sheetId="52" state="visible" r:id="rId52"/>
    <sheet xmlns:r="http://schemas.openxmlformats.org/officeDocument/2006/relationships" name="Business Combinations (Detail_3" sheetId="53" state="visible" r:id="rId53"/>
    <sheet xmlns:r="http://schemas.openxmlformats.org/officeDocument/2006/relationships" name="Business Combinations (Detail_4" sheetId="54" state="visible" r:id="rId54"/>
    <sheet xmlns:r="http://schemas.openxmlformats.org/officeDocument/2006/relationships" name="Business Combinations (Detail_5"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Inventories, Net (Details)" sheetId="58" state="visible" r:id="rId58"/>
    <sheet xmlns:r="http://schemas.openxmlformats.org/officeDocument/2006/relationships" name="Costs and Estimated Earnings _3" sheetId="59" state="visible" r:id="rId59"/>
    <sheet xmlns:r="http://schemas.openxmlformats.org/officeDocument/2006/relationships" name="Deposit for Investment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Property, Plant and Equipment_5"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Intangible Assets, Net (Detai_3" sheetId="66" state="visible" r:id="rId66"/>
    <sheet xmlns:r="http://schemas.openxmlformats.org/officeDocument/2006/relationships" name="Goodwill (Details)" sheetId="67" state="visible" r:id="rId67"/>
    <sheet xmlns:r="http://schemas.openxmlformats.org/officeDocument/2006/relationships" name="Debt (Details)" sheetId="68" state="visible" r:id="rId68"/>
    <sheet xmlns:r="http://schemas.openxmlformats.org/officeDocument/2006/relationships" name="Debt (Details Textual)"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Related Party Balances and Tr_5" sheetId="72" state="visible" r:id="rId72"/>
    <sheet xmlns:r="http://schemas.openxmlformats.org/officeDocument/2006/relationships" name="Significant Customer, Former _2" sheetId="73" state="visible" r:id="rId73"/>
    <sheet xmlns:r="http://schemas.openxmlformats.org/officeDocument/2006/relationships" name="Employee Benefits Government _2"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Textual)"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Stockholders' Equity (Details)" sheetId="81" state="visible" r:id="rId81"/>
    <sheet xmlns:r="http://schemas.openxmlformats.org/officeDocument/2006/relationships" name="Concentrations (Details)" sheetId="82" state="visible" r:id="rId82"/>
    <sheet xmlns:r="http://schemas.openxmlformats.org/officeDocument/2006/relationships" name="Segment Reporting (Details)" sheetId="83" state="visible" r:id="rId83"/>
  </sheets>
  <definedNames/>
  <calcPr calcId="124519" fullCalcOnLoad="1"/>
</workbook>
</file>

<file path=xl/sharedStrings.xml><?xml version="1.0" encoding="utf-8"?>
<sst xmlns="http://schemas.openxmlformats.org/spreadsheetml/2006/main" uniqueCount="970">
  <si>
    <t>Document and Entity Information - shares</t>
  </si>
  <si>
    <t>6 Months Ended</t>
  </si>
  <si>
    <t>Jan. 31, 2019</t>
  </si>
  <si>
    <t>Mar. 18, 2019</t>
  </si>
  <si>
    <t>Document and Entity Information [Abstract]</t>
  </si>
  <si>
    <t>Entity Registrant Name</t>
  </si>
  <si>
    <t>XT Energy Group, Inc.</t>
  </si>
  <si>
    <t>Entity Central Index Key</t>
  </si>
  <si>
    <t>0001472468</t>
  </si>
  <si>
    <t>Trading Symbol</t>
  </si>
  <si>
    <t>XTNY</t>
  </si>
  <si>
    <t>Amendment Flag</t>
  </si>
  <si>
    <t>false</t>
  </si>
  <si>
    <t>Current Fiscal Year End Date</t>
  </si>
  <si>
    <t>--07-31</t>
  </si>
  <si>
    <t>Document Type</t>
  </si>
  <si>
    <t>10-Q</t>
  </si>
  <si>
    <t>Document Period End Date</t>
  </si>
  <si>
    <t>Jan. 31,
		2019</t>
  </si>
  <si>
    <t>Document Fiscal Period Focus</t>
  </si>
  <si>
    <t>Q2</t>
  </si>
  <si>
    <t>Document Fiscal Year Focus</t>
  </si>
  <si>
    <t>2019</t>
  </si>
  <si>
    <t>Entity Filer Category</t>
  </si>
  <si>
    <t>Accelerated Filer</t>
  </si>
  <si>
    <t>Entity Small Business</t>
  </si>
  <si>
    <t>Entity Emerging Growth Company</t>
  </si>
  <si>
    <t>Entity Common Stock, Shares Outstanding</t>
  </si>
  <si>
    <t>Unaudited Condensed Consolidated Balance Sheets - USD ($)</t>
  </si>
  <si>
    <t>Jul. 31, 2018</t>
  </si>
  <si>
    <t>Current assets</t>
  </si>
  <si>
    <t>Cash</t>
  </si>
  <si>
    <t>Restricted cash</t>
  </si>
  <si>
    <t xml:space="preserve"> </t>
  </si>
  <si>
    <t>Notes receivable</t>
  </si>
  <si>
    <t>Accounts receivable, net</t>
  </si>
  <si>
    <t>Inventories, net</t>
  </si>
  <si>
    <t>Advances to suppliers</t>
  </si>
  <si>
    <t>Costs and estimated earnings in excess of billings</t>
  </si>
  <si>
    <t>Prepaid expenses</t>
  </si>
  <si>
    <t>Other receivables</t>
  </si>
  <si>
    <t>Other receivables - related party</t>
  </si>
  <si>
    <t>Loan receivables</t>
  </si>
  <si>
    <t>Deposit for investment</t>
  </si>
  <si>
    <t>Total current assets</t>
  </si>
  <si>
    <t>Other assets</t>
  </si>
  <si>
    <t>Property, plant and equipment, net</t>
  </si>
  <si>
    <t>Intangible assets, net</t>
  </si>
  <si>
    <t>Prepaid expenses - non-current</t>
  </si>
  <si>
    <t>Goodwill</t>
  </si>
  <si>
    <t>Total other assets</t>
  </si>
  <si>
    <t>Total assets</t>
  </si>
  <si>
    <t>Current liabilities</t>
  </si>
  <si>
    <t>Note payable</t>
  </si>
  <si>
    <t>Short-term loan - bank</t>
  </si>
  <si>
    <t>Current maturities of long-term loan</t>
  </si>
  <si>
    <t>Short-term loan - third party</t>
  </si>
  <si>
    <t>Short-term loans - related parties</t>
  </si>
  <si>
    <t>Accounts payable</t>
  </si>
  <si>
    <t>Advance from customers</t>
  </si>
  <si>
    <t>Other payables and accrued liabilities</t>
  </si>
  <si>
    <t>Other payables - related parties and director</t>
  </si>
  <si>
    <t>Income taxes payable</t>
  </si>
  <si>
    <t>Current maturities of investment payable</t>
  </si>
  <si>
    <t>Current maturities of investment payable - related parties</t>
  </si>
  <si>
    <t>Total current liabilities</t>
  </si>
  <si>
    <t>Other liabilities</t>
  </si>
  <si>
    <t>Investment payable</t>
  </si>
  <si>
    <t>Investment payable - related parties</t>
  </si>
  <si>
    <t>Total other liabilities</t>
  </si>
  <si>
    <t>Total liabilities</t>
  </si>
  <si>
    <t>Commitments and contingencies</t>
  </si>
  <si>
    <t>Equity</t>
  </si>
  <si>
    <t>Preferred stock: $0.001 par value, 100,000,000 shares authorized, none issued and outstanding</t>
  </si>
  <si>
    <t>Common stock: $0.001 par value, 1,000,000,000 shares authorized, 591,042,000 shares issued and outstanding as of January 31, 2019 and July 31, 2018</t>
  </si>
  <si>
    <t>Additional paid-in capital</t>
  </si>
  <si>
    <t>Subscription receivable</t>
  </si>
  <si>
    <t>Statutory reserves</t>
  </si>
  <si>
    <t>Accumulated deficit</t>
  </si>
  <si>
    <t>Accumulated other comprehensive loss</t>
  </si>
  <si>
    <t>Total XT Energy Group, Inc. common stockholders' equity</t>
  </si>
  <si>
    <t>Noncontrolling interest</t>
  </si>
  <si>
    <t>Total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Income (Loss) - USD ($)</t>
  </si>
  <si>
    <t>3 Months Ended</t>
  </si>
  <si>
    <t>Jan. 31, 2018</t>
  </si>
  <si>
    <t>Revenue:</t>
  </si>
  <si>
    <t>Revenue-products</t>
  </si>
  <si>
    <t>Revenue-installation of power systems</t>
  </si>
  <si>
    <t>Total revenue</t>
  </si>
  <si>
    <t>Cost of sales-products</t>
  </si>
  <si>
    <t>Cost of sales-installation of power systems</t>
  </si>
  <si>
    <t>Total cost of sales</t>
  </si>
  <si>
    <t>Gross profit</t>
  </si>
  <si>
    <t>Operating expenses:</t>
  </si>
  <si>
    <t>Selling expenses</t>
  </si>
  <si>
    <t>General and administrative expenses</t>
  </si>
  <si>
    <t>Provision for (recovery of) doubtful accounts</t>
  </si>
  <si>
    <t>Change in estimated contingent liabilities</t>
  </si>
  <si>
    <t>Total operating expenses</t>
  </si>
  <si>
    <t>Income (loss) from operations</t>
  </si>
  <si>
    <t>Other income (expenses)</t>
  </si>
  <si>
    <t>Other income (expenses), net</t>
  </si>
  <si>
    <t>Interest income</t>
  </si>
  <si>
    <t>Interest expense</t>
  </si>
  <si>
    <t>Total other (expenses) income, net</t>
  </si>
  <si>
    <t>Income (loss) before income taxes</t>
  </si>
  <si>
    <t>Income tax expenses</t>
  </si>
  <si>
    <t>Net income (loss)</t>
  </si>
  <si>
    <t>Less: Net income attributable to non-controlling interest</t>
  </si>
  <si>
    <t>Net income (loss) attributable to XT Energy Group, Inc.</t>
  </si>
  <si>
    <t>Foreign currency translation adjustment</t>
  </si>
  <si>
    <t>Total comprehensive income (loss)</t>
  </si>
  <si>
    <t>Less: Comprehensive income attributable to non-controlling interest</t>
  </si>
  <si>
    <t>Comprehensive income (loss) attributable to XT Energy Group, Inc.</t>
  </si>
  <si>
    <t>Net income (loss) per common share - basic and diluted</t>
  </si>
  <si>
    <t>Weighted average number of common shares outstanding - basic and diluted</t>
  </si>
  <si>
    <t>Unaudited Condensed Consolidated Statements of Cash Flows - USD ($)</t>
  </si>
  <si>
    <t>Cash flows from operating activities:</t>
  </si>
  <si>
    <t>Adjustments to reconcile net loss to net cash (used in) provided by operating activities:</t>
  </si>
  <si>
    <t>Depreciation expense</t>
  </si>
  <si>
    <t>Amortization expense</t>
  </si>
  <si>
    <t>Recovery of allowance for doubtful accounts</t>
  </si>
  <si>
    <t>Amortization of debt discount</t>
  </si>
  <si>
    <t>Rent contributed by shareholders</t>
  </si>
  <si>
    <t>Changes in operating assets and liabilities</t>
  </si>
  <si>
    <t>Accounts receivable</t>
  </si>
  <si>
    <t>Inventories</t>
  </si>
  <si>
    <t>Taxes payable</t>
  </si>
  <si>
    <t>Net cash provided by (used in) operating activities</t>
  </si>
  <si>
    <t>Cash flows from investing activities:</t>
  </si>
  <si>
    <t>Payment to former shareholders on businesses acquired</t>
  </si>
  <si>
    <t>Purchases of property and equipment</t>
  </si>
  <si>
    <t>Refund of long-term investment</t>
  </si>
  <si>
    <t>Purchase of intangible assets</t>
  </si>
  <si>
    <t>Collection of loan receivable</t>
  </si>
  <si>
    <t>Issuance of notes receivable</t>
  </si>
  <si>
    <t>Net cash used in investing activities</t>
  </si>
  <si>
    <t>Cash flows from financing activities:</t>
  </si>
  <si>
    <t>(Repayments to) borrowings from related parties</t>
  </si>
  <si>
    <t>Capital contribution from stockholders</t>
  </si>
  <si>
    <t>Payments of short-term loan - bank</t>
  </si>
  <si>
    <t>Payments of third party loan</t>
  </si>
  <si>
    <t>Proceeds from related party loans</t>
  </si>
  <si>
    <t>Payments of related party loans</t>
  </si>
  <si>
    <t>Proceeds from note payable</t>
  </si>
  <si>
    <t>Net cash (Used in) provided by financing activities</t>
  </si>
  <si>
    <t>Effect of exchange rate change on cash</t>
  </si>
  <si>
    <t>Net change in cash and restricted cash</t>
  </si>
  <si>
    <t>Cash and restricted cash - beginning of period</t>
  </si>
  <si>
    <t>Cash and restricted cash- end of period</t>
  </si>
  <si>
    <t>Supplemental disclosure of cash flow information:</t>
  </si>
  <si>
    <t>Interest paid</t>
  </si>
  <si>
    <t>Income tax paid</t>
  </si>
  <si>
    <t>Supplemental non-cash investing and financing information:</t>
  </si>
  <si>
    <t>Receipt of property, plant and equipment from deposit made in prior year</t>
  </si>
  <si>
    <t>Transfers from advances to suppliers to inventories</t>
  </si>
  <si>
    <t>Loan to third party offset with investment payable</t>
  </si>
  <si>
    <t>Unaudited Condensed Consolidated Statements of Cash Flows (Reconciliation of cash and restricted cash) - USD ($)</t>
  </si>
  <si>
    <t>Jul. 31, 2017</t>
  </si>
  <si>
    <t>Statement of Cash Flows [Abstract]</t>
  </si>
  <si>
    <t>Total cash and restricted cash shown in the consolidated statements of cash flows</t>
  </si>
  <si>
    <t>Nature of Business and Organization</t>
  </si>
  <si>
    <t>Organization, Consolidation and Presentation of Financial Statements [Abstract]</t>
  </si>
  <si>
    <t>Nature of business and organization</t>
  </si>
  <si>
    <t>Note 1 – Nature of business and organization XT Energy Group, Inc., formerly known as
Xiangtian (USA) Air Power Co. Ltd. (the “Company” or “XT Energy”) was incorporated in the State of Delaware
on September 2, 2008 as Goa Sweet Tours Ltd. On April 17, 2012, the Company entered into certain share purchase agreements, by
and among Luck Sky International Investment Holdings Limited (“Luck Sky”), an entity owned and controlled by Zhou
Deng Rong, the former Chief Executive Officer and director of the Company, and certain of the Company’s former stockholders
who owned, in the aggregate, 7,200,000 shares of the Company’s common stock (90% of the then outstanding shares). On May
15, 2012, Luck Sky purchased all 7,200,000 shares for an aggregate of $235,000. Effective May 29, 2012, the Company’s name
was changed to “Xiangtian (USA) Air Power Co., Ltd.” On May 30, 2014, the Company purchased
100% of the issued and outstanding shares of Luck Sky (Hong Kong) Aerodynamic Electricity Limited (“Xiangtian HK”)
from its sole shareholder, Zhou Jian, who is also the Chairman of the Company. As a result of the acquisition, Xiangtian HK became
the Company’s wholly owned subsidiary and the wholly owned subsidiary of Xiangtian HK in the People’s Republic of China
(“China,” or the “PRC”), Luck Sky (Shenzhen) Aerodynamic Electricity Limited (“Xiangtian
Shenzhen”) became the Company’s indirect subsidiary through Xiangtian HK. Effective October 31, 2016, the Company
was reincorporated in Nevada as a result of its merger with and into our wholly owned Nevada subsidiary. The Company is engaged in a variety of
energy-related businesses through its subsidiaries and controlled entities in China. One of the businesses is in the field of
Compressed Air Energy Storage in China and the Company
produces electricity generation systems that combine its compressed air storage technology with photovoltaic (“PV”)
panels to achieve a continuous supply of power under weather conditions that are unfavorable to the generation of electricity
from PV panels alone. The sales and installation of power generation systems and PV systems and the sales of PV panels, air compression
equipment and heat pump products have been carried out through the Company’s variable interest entities (“VIEs”),
formerly Sanhe Luck Sky Electrical Engineering Co., Ltd. (“Sanhe Xiangtian”) and now Xianning Xiangtian Energy Holding
Group Co. Ltd. (“Xianning Xiangtian”), formerly known as Xianning Sanhe Power Equipment Manufacturing Co. Ltd. In March 2018, Xianning Xiangtian formed
Xiangtian Zhongdian (Hubei) New Energy Co. Ltd. (“Xiangtian Zhongdian”), a joint venture in China, in which Xianning
Xiangtian holds a 70% ownership interest with the remaining 30% ownership held by Nanjing Zhongdian Photovoltaic Co. Ltd. Xiangtian
Zhongdian is in the business of manufacturing and sales of PV panels. In April 2018, Xianning Xiangtian formed
a wholly owned subsidiary, Jingshan Sanhe Xiangtian New Energy Technology Co. Ltd. (“Jingshan Sanhe”), which is engaged
in the business of researching, manufacturing and sales of high-grade synthetic fuel products. In June 2018, Xianning Xiangtian acquired
Hubei Jinli Hydraulic Co., Ltd. (“Hubei Jinli”), which is engaged in the business of manufacturing and sales of hydraulic
parts and electronic components, and acquired Tianjin Jiabaili Petroleum Products Co. Ltd. (“Tianjin Jiabaili”), which
is engaged in the business of manufacturing and sales of petroleum products (See Note 3 – Business combinations). In August 2018, Xianning Xiangtian formed
a wholly owned subsidiary, Xianning Xiangtian Trade Co. Ltd. (“Xiangtian Trade”), which is expected to engage in trading
chemical raw materials for the purpose of providing a stable supply for fuel products operation. In September and October 2018 and January 2019,
Mr. Jian Zhou, the Company’s chairman and principal stockholder as well as a shareholder of Xianning Xiangtian, injected
an aggregate of Renminbi (“RMB”) 106,260,000 (approximately $15.5 million) as capital contribution to Xianning Xiangtian. On November 5, 2018, the Company changed
its name to XT Energy Group, Inc. through a merger with and into a newly formed, wholly-owned subsidiary, which subsidiary was
formed for purposes of the name change. In December 2018, Xianning Xiangtian acquired
90% of the equity interest in each of Hubei Rongentang Wine Co., Ltd. (“Wine Co.”), which is engaged in the business
of manufacturing and sales of wine, and Hubei Rongentang Herbal Wine Co., Ltd. (“Herbal Wine Co.,” collectively with
“Wine Co.,” “Rongentang”), which is engaged in the business of manufacturing and sales of herbal wine products
(See Note 3 – Business combinations). The Company believes the acquisition of Rongentang represented a good investment in
that Rongentang possesses land and buildings worth approximately $6.8 million and the Company believes it can recoup its investment
within a short period of time by selling Rongentang’s wine and herbal wine inventories through its distribution network. Reorganization On September 30, 2018, Xiangtian Shenzhen
terminated its variable interest entity agreements (the “VIE Agreements”) as part of its restructuring to facilitate
the shift of business focus between entities controlled by the Company. After the restructuring, the Company’s headquarters
is located in the city of Xianning, Hubei Province, and Sanhe Xiangtian, the Company’s previous headquarters, located in
the city of Sanhe, Hebei Province, beca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all the shareholders of Sanhe Xiangtian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a new series of variable interest entity agreements (“New VIE Agreements”),
pursuant to which Xianning Xiangtian became the Company’s new contractually controlled affiliate. The New VIE Agreements
allow us to:
● exercise effective control over Xianning Xiangtian;
● receive substantially all of the economic benefits of Xianning Xiangtian; and
● have an exclusive option to purchase all or part of the equity interests in Xianning Xiangtian when and to the extent permitted by the laws of the PRC. Framework Agreement on Business Cooperation Pursuant to the Framework Agreement on
Business Cooperation between Xiangtian Shenzhen and Xianning Xiangtian, the parties agreed to enter into a series of agreements,
including Agreement of Exclusive Management, Consulting and Training and Technical Service, Know-How Sub-License Agreement, Equity
Pledge Agreement, Exclusive Option Agreement and Power of Attorney. Specifically, Xiangtian Shenzhen will dispatch an operative
team to Xianning Xiangtian to assist with Xianning Xiangtian with its planning and managing and regular business operations. The
parties agree to share the cooperation profits as set forth in the New VIE Agreements. The term of cooperation is 10 years and
may be unilaterally extended by Xiangtian Shenzhen. Agreement of Exclusive Management,
Consulting and Training and Technical Service Pursuant to the Agreement of Exclusive
Management, Consulting and Training and Technical Service between Xiangtian Shenzhen and Xianning Xiangtian, Xianning Xiangtian
engaged Xiangtian Shenzhen to provide consulting, training, management services and technical support exclusively for a term of
10 years, which may be unilaterally extended by Xiangtian Shenzhen. Xianning Xiangtian agrees to pay Xiangtian Shenzhen a service
fee equal to one hundred percent (100%) of Xianning Xiangtian’s net income determined pursuant to the generally accepted
accounting principles, payable quarterly. Exclusive Option Agreement Pursuant to the Exclusive Option Agreement
among Xiangtian Shenzhen, Xiangtian HK, Xianning Xiangtian and the shareholders holding an aggregate of 100% of Xianning Xiangtian’s
equity interest (“Xianning Xiangtian Shareholders”), the Xianning Xiangtian Shareholders irrevocably granted Xiangtian
Shenzhen and Xiangtian HK an exclusive option to purchase from them, at its discretion, to the extent permitted under the PRC law,
all or part of their equity interest in Xianning Xiangtian, and the purchase price will be the lowest price permitted by applicable
PRC laws. The timing, method and times of exercise of this option to purchase is within Xiangtian Shenzhen and Xiangtian HK’s
sole discretion. In addition, each of the Xianning Xiangtian Shareholders agrees to waive their respective preemptive right when
the other shareholder transfers the equity interest of Xianning Xiangtian to Xiangtian Shenzhen or its designated party. The Xianning
Xiangtian Shareholders further agree, among other things, without prior written consent of Xiangtian Shenzhen and Xiangtian HK,
not to transfer, sell or pledge their equity interest of Xianning Xiangtian. Without the prior written consent of Xiangtian Shenzhen
and Xiangtian HK, Xianning Xiangtian may not amend its articles of association, change the amount and structure of its registered
capital or sell any of its assets or beneficial interest. Equity Pledge Agreement Pursuant to the Equity Pledge Agreement
among Xiangtian Shenzhen, Xianning Xiangtian and the Xianning Xiangtian Shareholders, the Xianning Xiangtian Shareholders pledged
all of their respective equity interest in Xianning Xiangtian to Xiangtian Shenzhen to guarantee the performance of Xianning Xiangtian’s
obligations under the New VIE Agreements, other than the Equity Pledge Agreement. Xiangtian Shenzhen will be deemed to have created
the encumbrance of first order in priority on the pledged equity interest. In the event of any breach of the VIE Agreements, other
than this Equity Pledge Agreement, or failure to satisfy the guaranteed obligations, Xiangtian Shenzhen will have the right to
dispose of the pledged equity interest. The Xianning Xiangtian Shareholders may receive dividends or share profits only with prior
consent from Xiangtian Shenzhen, and such dividends and profits will be deposited into a bank account designated by and under supervision
of Xiangtian Shenzhen and to be used for repayment of any liability due to any breach of the VIE Agreements by Xianning Xiangtian
or the Xianning Xiangtian Shareholders. The agreement will remain effective until the termination of the VIE Agreements, other
than this Equity Pledge Agreement. Know-How Sub-License Agreement Pursuant to the Know-How Sub-License Agreement
between Xiangtian Shenzhen and Xianning Xiangtian, Xiangtian Shenzhen agreed to grant an exclusive and non-transferable sublicense
to use the patents, patent applications and all related trade secrets and technology and improvements on photovoltaic installation
and the air energy storage power generation technology (“Technology”) but without sublease right in the territory of
China, exclusive of the Hong Kong Special Administrative Region, the Macao Special Administrative Region and the Taiwan Region
for the purpose of the agreement. Xianning Xiangtian agreed to pay Xiangtian Shenzhen a quarterly royalty fee equal to five percent
(5%) of Xianning Xiangtian’s gross revenue of each quarter. The shareholders of Xianning Xiangtian pledged all of their equity
interest of Xianning Xiangtian as collateral for the royalty fee payable under this agreement. The agreement will remain effective
throughout the entire duration of Xianning Xiangtian operations, unless terminated by Xiangtian Shenzhen with a 30-day prior written
notice. Power of Attorney Pursuant to the Powers of Attorney executed
by the Xianning Xiangtian Shareholders, each of the shareholders irrevocably appointed Xiangtian Shenzhen as his attorney-in-fact
to exercise any and all rights as a shareholder of Xianning Xiangtian, including, but not limited to, the right to attend shareholders’
meetings, to execute shareholders’ resolutions, to sell, assign, transfer or pledge any or all of his equity interest of
Xianning Xiangtian, to vote as a shareholder for all matters, as well as full power to execute equity transfer agreement as referenced
in the Exclusive Option Agreement and to perform under the Exclusive Option Agreement and Equity Pledge Agreement without limitation.
Xiangtian Shenzhen is also authorized to transfer, allocate or use any cash dividends and non-cash income in accordance with the
respective shareholder’s instructions and to exercise all the necessary rights associated with the equity interest at Xiangtian
Shenzhen’s sole discretion and without the consent of the Xianning Xiangtian Shareholders. The Powers of Attorney will remain
effective as long as the Xianning Xiangtian Shareholders remain the shareholders of Xianning Xiangtian. Spousal Consent Letters Pursuant to the Spousal Consent Letters,
each of the spouses of the Xianning Xiangtian Shareholders unconditionally and irrevocably agreed to the execution of the Equity
Pledge Agreement, Exclusive Option Agreement and Power of Attorney entered by her spouse and the disposal of equity interest of
Xianning Xiangtian held by her spouse. Each of the spouses also agreed that she will not assert any rights over the equity interest
in Xianning Xiangtian held by and registered in the name of her respective spouse. The Xianning Xiangtian Shareholders’ actions
to perform, amend or termination the above-mentioned agreement do not need their spouses’ authorization or consent. In addition,
in the event that any of the spouses obtains any equity interest in Xianning Xiangtian held by her respective spouse for any reason,
such spouse agrees to enter into similar contractual arrangements. All of the Company’s operations are
through its VIEs located in the PRC. The accompanying unaudited condensed consolidated
financial statements reflect the activities of XT Energy and each of the following entities:
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
Incorporated on July 8, 2013 ●
Sales and installation of power generation systems and PV systems and sales of PV Panels, air compression equipment and heat pump
products VIE of Xiangtian Shenzhen prior to September 30, 2018 and became subsidiary of Xianning Xiangtian on September 30, 2018 and thereafter
Xianning Xiangtian
●
A PRC limited liability company ●
Incorporated on May 30, 2016 ●
Manufacturing and sales of air compression equipment and heat pump products 100% owned by Sanhe Xiangtian prior to September 30, 2018 and became VIE of Xiangtian Shenzhen on September 30, 2018 and thereafter
Xiangtian Zhongdian
●
A PRC limited liability company ●
Incorporated on March 7, 2018 ●
Manufacturing and sales of PV panels 70% owned by Xianning Xiangtian
Jingshan Sanhe
●
A PRC limited liability company ●
Incorporated on April 17, 2018 ●
Researching, manufacturing and sales of high-grade synthetic fuel products 100% owned by Xianning Xiangtian
Hubei Jinli
●
A PRC limited liability company ●
Incorporated on December 27, 2004 and acquired on June 30, 2018 ●
Manufacturing and sales of hydraulic parts and electronic components 100% owned by Xianning Xiangtian
Tianjin Jiabaili
●
A PRC limited liability company ●
Incorporated on April 10, 2007 and acquired on June 30, 2018 ●
Manufacturing and sales of petroleum products 100% owned by Xianning Xiangtian
Xiangtian Trade
●
A PRC limited liability company ●
Incorporated on August 9, 2018 ●
Expected to engage in trading chemical raw materials to support fuel production 100% owned by Xianning Xiangtian
Wine Co.
● A
PRC limited liability company ● Incorporated
on August 9, 2011 and acquired on December 14, 2018 ● Manufacturing
and sales of wine products 90% owned by Xianning Xiangtian
Herbal Wine Co.
● A
PRC limited liability company ● Incorporated
on August 9, 2018 and acquired on December 14, 2018 ● Manufacturing
and sales of herbal wine products 90% owned by Xianning Xiangtian</t>
  </si>
  <si>
    <t>Summary of Significant Accounting Policies</t>
  </si>
  <si>
    <t>Accounting Policies [Abstract]</t>
  </si>
  <si>
    <t>Summary of significant accounting policies</t>
  </si>
  <si>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loans payable and loans from related parties
have been utilized to finance the working capital requirements of the Company and acquisitions of businesses. As of January 31,
2019, the Company’s working deficiencies was approximately $11.7 million and the Company had cash of approximately $8.0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including an underwritten public offering recently filed with the SEC on the Form S-1 on February 1, 2019) to support its working capital;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debt obligation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or installations, PRC government policy, economic conditions,
and competitive pricing in the industries that the Company operated in. Basis of presentation The unaudited condensed consolidated financial
statements have been prepared in accordance with accounting principles generally accepted in the United States of America (“U.S.
GAAP”). The Company’s unaudited condensed consolidated financial statements are expressed in U.S. dollars.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July 31, 2018 annual report on Form 10-K filed on October 30, 2018. Principles of consolidation The unaudited condensed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estimated
cost used to calculate the percentage of completion recognized in the Company’s revenues, the useful lives of property, plant
and equipment, impairment of long-lived assets, allowance for accounts receivable doubtful accounts, allowance for inventory obsolescence
reserve, allowance for advance to suppliers doubtful accounts, allowance for deferred tax assets, fair value of the assets and
the liabilities of the entity acquired through its business combination, valuation of warranty reserves, contingent consideration
liabilities, and the accrual of potential liabilities. Actual results could differ from these estimates. 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the New VIE Agreements, pursuant to which Xianning Xiangtian became the Company’s
new contractually controlled affiliate. The principal terms of the agreements entered
into among Xianning Xiangtian and Xiangtian Shenzhen, the primary beneficiary, are described below:
● Framework Agreement on Business Cooperation
● Agreement of Exclusive Management, Consulting and Training and Technical Service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unaudited condensed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unaudited
condensed consolidated financial statements as of January 31, 2019 and July 31, 2018 and for the three and six months ended January
31, 2019 and 2018, respectively:
January 31, July 31,
Current assets $ 28,182,784 $ 33,240,433
Non-current assets 36,224,777 25,568,517
Total assets $ 64,407,561 $ 58,808,950
Current liabilities $ 37,260,922 $ 46,576,026
Non-current liabilities 750,684 7,205,133
Total liabilities $ 38,011,606 $ 53,781,159
For the three months ended For the three months ended For the six months ended For the six months ended
Revenues $ 21,913,491 $ 232,243 $ 41,901,929 $ 587,437
Gross Profit $ 5,822,145 $ 56,802 $ 10,017,660 $ 94,352
Income (loss) from operations $ 3,659,973 $ (349,352 ) $ 6,697,035 $ (1,037,029 )
Net income (loss) $ 2,224,043 $ (348,827 ) $ 4,093,827 $ (1,040,629 )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Cash Cash denominated in RMB with a U.S. dollar
equivalent of $7,001,823 and $14,207,358 at January 31, 2019 and July 31, 2018, respectively,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 worthiness The Company and its subsidiaries and VIE have not experienced any losses in such accounts and
do not believe the cash is exposed to any significant risk. Restricted Cash Restricted cash represents cash held by
banks as guarantee deposit collateralizing notes payable.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 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 Accounts Receivable, net Accounts receivables, net, are recognized
and carried at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ntories, net Inventories, net, consist of raw materials,
work in progress and finished goods and are stated at the lower of cost or net realizable value using the weighted average method.
When appropriate, allowances to inventories are recorded to write down the cost of inventories to their net realizable value. As
of January 31, 2019 and July 31, 2018, there were no such allowances. Advances to Suppliers, net Advances to suppliers, net,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anuary 31, 2019 and July 31, 2018, there were no such allowances. Costs and Estimated Earnings in Excess
of Billings Costs and estimated earnings in excess
of billings represents revenues recognized in excess of amounts billed. At the time a loss on a contract becomes known, the entire
amount of the estimated ultimate loss is recognized in the unaudited condensed consolidated financial statements. Prepaid Expenses Prepaid expenses represent advance payments made to vendors for services such as rent, consulting and
certification. Loans Receivables Loans receivables represents interest free advances to the former shareholder of Hubei Jinli by the Company
prior to the acquisition of Hubei Jinli on June 30, 2018. These advances were unsecured and due on demand. Full outstanding balance
in amount of $1,759,428 as of July 31, 2018 was repaid in August 2018. 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Estimated Residual Value
Plant and buildings 5-20 years 0-5%
Machinery equipment 5-10 years 0-5%
Computer and office equipment 3-10 years 0-5%
Vehicles 5-10 years 0-5%
Plant improvement 20 years 0-5% The cost and related accumulated depreciation
of assets sold or otherwise retired are eliminated from the accounts and any gain or loss is included in the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production warehouses,
cafeteria, and employee dormitory. No depreciation is provided for construction-in-progress until it is completed and placed into
service. Intangible Assets, net Intangible assets, net, are stated at cost,
less accumulated amortization. Amortization expense is recognized on the straight-line basis over the estimated useful lives of
the assets as follows:
Classification Estimated Useful Life
Land use rights 50 years
Technology know-hows 10 years
Patents, licenses and certifications 3-10 years
Software 3 years All land in the PRC is owned by the government;
however, the government grants “land use rights.” The Company has obtained rights to use various parcels of land for
50 years through the acquisition of Hubei Jinli in June 2018 and through the acquisition of Wine Co. in December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 In-Process Research and Development In -process
R&amp;D is a type of ginseng antler wine which was acquired through the acquisition of Wine Co. The wine is currently in the development
stage and the Company will be applying for its patent. Once the patent is applied and approved the Company is expected to amortize
the wine patent with an estimated useful life of approximately 10 year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As of January 31, 2019 and July 31, 2018, no impairment of goodwill was recognized. 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anuary 31, 2019 and
July 31, 2018, no impairment of long-lived assets was recognized. Subscription Receivable Subscription receivable represents unpaid capital contribution
from its shareholders. Short-Term Note Payable Short-term note payable is a line of credit extended by a bank. The bank in-turn issues the Company a
banker’s acceptance note, which can be endorsed and assigned to vendors as payments for purchases. The note payable is generally
payable at a determinable period, generally three to six months. This short-term note payable bears no interest and is guaranteed
by the bank for its complete face value and usually matures within three to six-month period. The bank usually requires the Company
to deposit a certain amount of cash at the bank as a guarantee deposit, which is classified on the balance sheet as restricted
cash. 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anuary 31, 2019. The following table sets forth by level
within the fair value hierarchy, the Company’s financial assets and liabilities that were accounted for at fair value on
a recurring basis as of January 31, 2019:
Financial liabilities Carrying Fair Value Measurements at January 31, 2019 Using Fair Value Hierarchy
Level 1 Level 2 Level 3
Contingent payment consideration liabilities (see Note 3) $ 497,253 $ - $ - $ 497,253
Financial liabilities Carrying Fair Value Measurements at July 31, 2018
Level 1 Level 2 Level 3
Contingent payment consideration liabilities (see Note 3) $ 331,505 $ - $ - $ 331,505 The following is a reconciliation of the
beginning and ending balance of the assets and liabilities measured at fair value on a recurring basis for the six months ended
January 31, 2019 and for the year ended July 31, 2018:
January 31, July 31,
Beginning balance $ 331,505 $ -
Contingent liability obligated from business combinations - 341,411
Change in estimated contingent liabilities 155,744 -
Exchange rate effect 10,004 (9,906 )
Ending balance $ 497,253 $ 331,505 The Company believes the carrying amount
reported in the unaudited condensed consolidated balance sheet for cash, restricted cash, notes receivable, accounts receivable,
inventories, advance to suppliers, costs and estimated earnings in excess of billings, prepaid expenses, other receivables, loan
receivables, deposit for prepayments, note payable,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consolidated balance sheets at carrying
value, which approximates fair value as the rate of amortization of investment payment discount used were similar to interest rate
charged by the bank in the PRC. The carrying amount of long-term loan – related party reported in the consolidated balance
sheets at carrying value, which approximates fair value as the interest rate of the loan were similar to interest rate charged
by the bank in the PRC. As of January 31, 2019 and July 31, 2018, long-term investment payable balance was $750,684, net of discount
of $784,027 and $7,205,133, net of discount of $869,173, respectively. 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Gross versus Net Revenue Reporting In the normal course of the Company’s
trading business, the Company orders products directly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resale products delivery, (ii) establishing the selling prices for delivery
of the resale products , (iii) performing all billing and collection activities including retaining credit risk and (iv) baring
the back-end risk of inventory loss with respect to any product return from its customer, the Company has concluded that it is
the agent in these arrangements, and therefore reports revenues and cost of revenues on a net basis. Sale and installation of power generation systems Sales of power generation system in conjunction
of system installation are generally recognized based on the Company’s efforts or inputs to the satisfaction of a performance
obligation using an input measure method, which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nements in estimation are reflected in reported results of operations as they occur; if material, the effects
of changes in estimates are disclosed in the notes to the unaudited condensed consolidated financial statements. The key assumptions used in the estimate
of costs to complete relate to the unit material cost, the quantity of materials to be used, the installation cost and those indirect
costs related to contract performance. The estimate of unit material cost is reviewed and updated on a quarterly basis, based on
the updated information available in the supply markets. The estimate of material quantity to be used for completion and the installation
cost is also reviewed and updated on a quarterly basis, based on the updated information on the progress of project execution.
If the supply market conditions or the progress of project execution were different, it is likely that materially different amounts
of contract costs would be used in the percentage of completion method of accounting. Thus the uncertainty associated with those
estimates may impact the Company’s unaudited condensed consolidated financial statements. Selling, general, and administrative
costs are charged to expense as incurred. At the time a loss on a contract becomes known, the entire amount of the estimated ultimate
loss is recognized in the unaudited condensed consolidated financial statements. Claims for additional contract costs are recognized
upon a signed change order from the customer. The installation revenues and sales of equipment and system component are combined and considered as one
performance obligation. The promises to transfer the equipment and system component and installation are not separately identifiable,
which is evidencing by the fact that the Company provides a significant services of integrating the goods and services into a power
generation system for which the customer has contracted. The Company currently does not have any modification of contract and the
contract currently does not have any variable consideration. Sales of products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August 1, 2018. The Company’s disaggregate sale of
products streams for the three and six months ended January 31, 2019 and 2018 are summarized as follows:
For the Three Months Ended January 31, 2019 For the Three Months Ended January 31, 2018 For the Six Months Ended January 31, 2019 For the Six Months Ended January 31, 2018
Revenues
PV panels and others $ 11,311,830 $ 175,821 $ 20,413,524 $ 481,461
Air compression equipment and other components 389,477 1,390,688 -
Heat pumps 3,338,872 7,582,436 -
High-grade synthetic fuel 4,183,310 8,280,062 -
Hydraulic parts and electronic components 2,188,559 3,344,294 -
Wine and herbal wine 501,443 501,443
Total revenue $ 21,913,491 $ 175,821 $ 41,512,447 $ 481,461 Warranty The Company generally provides limited
warranties for work performed under its contracts. The warranty periods typically extend for up to five years following substantial
completion of the Company’s work on a project.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There were no such reserves record for</t>
  </si>
  <si>
    <t>Business Combinations</t>
  </si>
  <si>
    <t>Business Combinations [Abstract]</t>
  </si>
  <si>
    <t>Business combinations</t>
  </si>
  <si>
    <t>Note 3 – Business combinations Acquisition of Hubei Jinli On June 21, 2018, Xianning Xiangtian entered
into a share purchase agreement (the “Jinli Agreement”) with Sheng Zhou and Heping Zhang, former shareholders of Hubei
Jinli (collectively the “Jinli Sellers”). Neither Xianning Xiangtian nor its affiliates have any material relationship
with the Jinli Sellers other than with respect to the Jinli Agreement. Pursuant to the Jinli Agreement, Xianning
Xiangtian agreed to acquire 100% of the capital stock of Hubei Jinli collectively held by the Jinli Sellers (the “Jinli Acquisition”),
for an aggregate consideration of RMB 150 million (approximately $23.18 million), consisting of the following: (a) RMB 40 million
(approximately $6.18 million) in cash (the “Jinli Cash Portion”); and (b) shares of the Company’s common stock
(the “Jinli Stock Portion”) which shall have a value equal to RMB 80.07 million (approximately $12.37 million). The
price per share will be determined by the average daily closing price of Xiangtian’s common stock for the period from January
1, 2018 to June 30, 2018; and (c) an assumption by Xianning Sanhe of Hubei Jinli’s existing bank loan from Hubei Xianning
Rural Commercial Bank in the principal amount of RMB 29.93 million (approximately $4.63 million). The existing bank loan did not
count toward the purchase price as it is considered to be assumed debt as part of the Hubei Jinli’s net assets. Pursuant
to the Jinli Agreement, the Jinli Cash Portion shall be paid within seven days of the Jinli Agreement, and the Jinli Acquisition
shall be closed within one month after payment of the Jinli Cash Portion. On June 21, 2018, Xianning Xiangtian, entered into a
supplemental agreement to the Stock Purchase Agreement (the “Supplement Agreement”) with the Jinli Sellers, pursuant
to which the Jinli Sellers have the right to demand that Xianning Xiangtian pay RMB 80.07 million (approximately $12.37 million)
plus interest to repurchase the Stock Portion if the Company does not list its common stock on the Nasdaq Stock Market by June
21, 2019. On June 30, 2018, the parties consummated
the Jinli Acquisition. Pursuant to the Supplement Agreement, after
the Jinli Acquisition, should Hubei Jinli’s annual net profit (the “Jinli Net Profit”) exceed RMB 10 million
(approximately $1.55 million), Xianning Xiangtian shall pay the Jinli Sellers 20% of the Jinli Net Profit and if the Jinli Net
Profit reaches RMB 5 million (approximately $773,000), but less than RMB 10 million (approximately $1.55 million), Xianning Xiangtian
shall pay the Jinli Sellers 10% of the Jinli Net Profit. On August 25, 2018, Xianning Xiangtian and the Jinli Sellers amended this
annual net profit sharing clause to define the annual net profit sharing period to be one year from June 21, 2018 to June 20, 2019. On August 11, 2018, Xianning Xiangtian
and the Jinli Sellers amended the payment term of the Jinli Stock Portion which shall have a value equal to RMB 80.07 million (approximately
$12.37 million) to comprise three cash installments of 1) first installment of RMB 25 million (approximately $3.95 million) payable
by June 20, 2019, 2) second installment of RMB 25 million (approximately $3.95 million) payable by June 20, 2020, and 3) third
installment of RMB 30.07 million (approximately $4.75 million) payable by June 20, 2021. The Company’s acquisition of Hubei
Jinli was accounted for as a business combination in accordance with ASC 805. The Company has allocated the purchase price of Hubei
Jinl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consideration
transferred to acquire Hubei Jinli at the date of acquisition:
Cash $ 6,040,015
Present value of cash installments 10,996,129
Contingent purchase prices payment 137,561
Total consideration at fair value $ 17,173,705 The following table summarizes the fair
value of the identifiable assets acquired and liabilities assumed at the acquisition date, which represents the net purchase price
allocation at the date of the acquisition of Hubei Jinli based on a valuation performed by an independent valuation firm engaged
by the Company:
Fair Value
Cash $ 33,402
Accounts receivable, net 2,561,863
Inventories, net 455,247
Advances to suppliers 143,129
Other receivables 8,622
Loan receivables 2,434,381
Plant and equipment 6,550,446
Intangible assets 7,899,887
Deferred tax assets 9,295
Goodwill 3,906,599
Total assets 24,002,871
Short-term loan - bank (2,114,005 )
Current maturities of long-term loan (3,160,828 )
Accounts payable (357,188 )
Advance from customers (4,099 )
Other payables and accrued liabilities (844,926 )
Other payables - related party (30,200 )
Income taxes payable (317,920 )
Total liabilities (6,829,166 )
Net assets acquired $ 17,173,705 The above fair value valuation is a preliminary
assessment. The Company will continue to evaluate the fair value and to be finalized within one year from the acquisition date
on June 30, 2018. Approximately $3.9 million of goodwill
arising from the acquisition consists largely of synergies expected from combining the operations of Xianning Xiangtian and Hubei
Jinli. None of the goodwill is expected to be deductible for income tax purposes. The change in fair value measurement of contingent liability amounted to $155,744 for the three and six
months ended January 31, 2019 as the operation result s
of Hubei Jinli changed and the contingent liability increased to $295,772. The following unaudited pro forma combined results of operations present the Company’s financial
results as if the acquisition of Hubei Jinli had been completed on August 1, 2017.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it completed the transaction on August 1, 2017. Future
results may vary significantly from the results in this pro forma information because of future events and transactions, as well
as other factors.
For the Three Months Ended For the Six Months Ended
January 31, January 31,
Revenue $ 11,427,157 $ 12,506,093
Cost of revenue 7,340,163 7,903,481
Gross profit 4,086,994 4,602,612
Total operating expenses 4,089,428 5,220,063
Loss from operations (2,434 ) (617,451 )
Other income (expenses), net 709 (3,394 )
Loss before income taxes (1,725 ) (620,845 )
Income tax expense (1,008 ) (3,843 )
Net loss attributable to XT Energy Group, Inc. $ (2,733 ) $ (624,688 )
Weighted average number of common shares outstanding - basic and diluted 591,042,000 591,042,000
Net loss per common share - basic and diluted $ (0.00 ) $ (0.00 ) Acquisition of Tianjin Jiabaili On June 21, 2018, Xianning Xiangtian entered
into a share purchase agreement (the “Jiabaili Agreement”) with Wenhe Han and Guifen Wang, former shareholders of Tianjin
Jiabaili (collectively the “Jiabaili Sellers”). Neither Xianning Xiangtian nor its affiliates have any material relationship
with the Jiabaili Sellers other than with respect to the Jiabaili Agreement. Pursuant to the Jiabaili Agreement, Xianning
Xiangtian agreed to acquire 90% of the capital stock of Tianjin Jiabaili collectively held by the Jiabaili Sellers (the “Jiabaili
Acquisition”), for an aggregate consideration of RMB 6,120,000 (approximately $0.9 million), consisting of the following:
(a) RMB 3,672,000 (approximately $0.5 million) in cash (the “Jiabaili Cash Portion”); and (b) shares of the Company’s
common stock (the “Jiabaili Stock Portion”) which shall have a value equal to RMB 2,448,000 (approximately $0.4 million). On June 30, 2018, the parties consummated
the Jiabaili Acquisition. On August 12, 2018, Xianning Xiangtian
and the Jiabaili Sellers amended the ownership transfer from 90% to 100% and the full payment term of acquisition price of RMB
6,800,000 (approximately $1.0 million) amended to be all cash payment. In addition, Xianning Xiangtian will indefinitely provide
10% of profit sharing of Tianjin Jiabaili to the Jiabaili Sellers. The Company’s acquisition of Tianjin
Jiabaili was accounted for as a business combination in accordance with ASC 805. The Company has allocated the purchase price of
Tianjin Jiabail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consideration
transferred to acquire Tianjin Jiabaili at the date of acquisition:
Cash $ 1,026,803
Contingent purchase prices payment 203,850
Total consideration at fair value $ 1,230,653 The following table summarizes the fair
value of the identifiable assets acquired and liabilities assumed at the acquisition date, which represents the net purchase price
allocation at the date of the acquisition of Tianjin Jiabaili based on a valuation performed by an independent valuation firm engaged
by the Company:
Fair Value
Cash $ 2,731
Other current assets 2,065
Intangible assets 875,802
Goodwill 350,055
Total assets 1,230,653
Total liabilities -
Net assets acquired $ 1,230,653 Approximately $0.4 million of goodwill
arising from the acquisition consists largely of synergies expected from combining the operations of Xianning Xiangtian and Tianjin
Jiabaili. None of the goodwill is expected to be deductible for income tax purposes. For three and six months ended January
31, 2018, the impact of the acquisition of Tianjin Jiabaili to the consolidated statements of operations and other comprehensive
loss was not material. Acquisition of Wine Co. and Herbal Wine
Co. On December 21, 2018,
Xianning Xiangtian completed its acquisition (the “Transaction”) of 90% of the equity interests in each of Wine Co.
and Herbal Wine Co., each a limited liability company incorporated in the PRC, pursuant to an equity investment agreement dated
December 14, 2018 (the “Agreement”), by and between Xianning Xiangtian and the Rongentang Shareholders, who are unrelated
to the Company or Xianning Xiangtian. Wine Co. is engaged in the business of manufacturing and sales of compound wine products
and Herbal Wine Co. is engaged in the business of manufacturing and sales of herbal wine products. Pursuant to the Agreement,
Xianning Xiangtian paid a total cash consideration of RMB67.5 million (approximately $9,786,488) (“Total Consideration”)
to the Rongentang Shareholders, the full amount of which would be contributed into Wine Co. as registered capital. RMB60 million
(approximately $8,699,100) of the Total Consideration was deposited into an escrow account held by Xianning Wenquan Branch of Agricultural
Bank of China as escrow agent on December 14, 2018. As of December 21, 2018, the Rongentang Shareholders completed the equity interest
transfer registration with relevant PRC government authorities and the fund in the escrow was released. In addition, Rongentang
Shareholders completed the title transfer procedures with the PRC government authorities for all the real property and land use
rights possessed by Rongentang to Wine Co. (“Title Transfer”) from the owner of such real property and land use rights,
Xianning Rongentang Wine Co., Ltd. (“Xianning Rongentang”), an entity controlled by the Rongentang Shareholders, in
February 2019. Rongentang also obtained a three-year royalty-free license from Xianning Rongentang, the owner of the trademark
“Rongentang,” to use such trademark, in January 2019. The remaining RMB7.5 million (approximately $1,087,388) of the
Total Consideration to be contributed to Wine Co. as registered capital will be paid off by March 2019. Rongentang Shareholders
were responsible for taxes and undisclosed liabilities of Rongentang prior to the closing, including but not limited to, the guarantee
liability of Wine Co. under certain loan agreement, pursuant to which a security interest in the real property possessed by Rongentang
was granted to secure the repayment of a loan of a party related to Rongentang Shareholders of up to RMB10 million (approximately
$1,449,850) to a PRC commercial bank. RMB10 million (approximately $1,449,850) of the funds received by the Rongentang Shareholders
in connection with the Transaction was used to pay off this loan on January 18, 2019. Upon closing of the
Transaction, Rongentang became majority owned subsidiaries of Xianning Xiangtian and the Company is now engaged in the production
and sales of compound wine and herbal wine products through Rongentang The Company’s acquisition of Wine
Co. and Herbal Wine Co. was accounted for as a business combination in accordance with ASC 805. The Company has allocated the purchase
price of Wine Co. and Herbal Wine C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Wine Co. and Herbal Wine Co. based on a valuation performed by an independent
valuation firm engaged by the Company:
Fair Value
Cash $ 6,890
Accounts receivable, net 23,612
Inventories, net 1,173,938
Advances to suppliers 25,719
Other receivable 244,279
Plant and equipment 4,351,805
Intangible assets 3,160,442
Goodwill 1,677,127
Total assets 10,663,812
Advance from customers 13,906
Other payables and accrued liabilities 6,128,289
Other payables – related parties and director 3,653,843
Taxes payable 5,582
Total liabilities 9,801,620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The above fair value valuation is a preliminary
assessment. The Company will continue to evaluate the fair value and to be finalized within one year from acquisition date. Approximately
$1.7 million of goodwill arising from the acquisition consists largely of synergies expected from the sales distribution networks
of the Company to boost its wine and herbal wine sales. None of the goodwill is expected to be deductible for income tax purposes. For the three and six months ended January
31, 2019 and 2018, the impact of the acquisition of Wine Co. and Herbal Wine Co. to the unaudited condensed consolidated statements
of operations and comprehensive income (loss) was not material. Contingent liabilities Contingent liabilities represent estimated
contingent profit sharing payments that the Company agreed to as a purchase price consideration in relation to the acquisition
of Hubei Jinli and Tianjin Jiabaili to the former shareholders’ of Hubei Jinli and Tianjin Jiabaili. Profit sharing payments to former shareholders
of Hubei Jinli If Jinli Net Profit exceed RMB 10 million
(approximately $1.55 million), Xianning Xiangtian shall pay the former shareholders of Hubei Jinli 20% of the Jinli Net Profit
and if the Jinli Net Profit reaches RMB 5 million (approximately $773,000), but less than RMB 10 million (approximately $1.55 million),
Xianning Xiangtian shall pay the former shareholders of Hubei Jinli 10% of the Jinli Net Profit and the annual net profit sharing
period is one year from June 21, 2018 to June 20, 2019. The change in fair value measurement of
contingent liability amounted to $155,744 for the three and six months ended January 31, 2019 as the operations result of Hubei
Jinli has changed. As of January 31, 2019, estimated contingent liabilities payables to the former shareholders of Hubei Jinli
was $295,772 and classified in the caption “other payables and accrued liabilities” in the accompanying unaudited condensed
consolidated balance sheets. Profit sharing payments to former shareholders
of Tianjin Jiabaili Xianning Xiangtian shall pay the former
shareholders of Tianjin Jiabaili 10% of the Tianjin Jiabaili’s annual net profit indefinitely from the date of acquisition
on June 30, 2018. As of January 31, 2019, estimated contingent liabilities payables to the former shareholders of Tianjin Jiabaili
was $201,481 and classified in the caption “other payables and accrued liabilities” in the accompanying unaudited condensed
consolidated balance sheets. No change to the fair value since June 30, 2018 as the estimated potential profit sharing payments
remained the same as of the acquisition date. Investment payable Investment payable consists of the following:
Name of Payee Relationship Nature January 31, July 31,
Sheng Zhou Former shareholder of Hubei Jinli Payment for acquisition of Hubei Jinli $ 225,254 $ 9,069,058
Guifen Wang Former shareholder of Hubei Jinli Payment for acquisition of Tianjin Jiabaili 140,051 137,587
Total 365,305 9,206,645
Short-term (140,051 ) (2,505,871 )
Long-term $ 225,254 $ 6,700,774 The maturities schedule is as follows as
of January 31, 2019:
Repayment date Amount
Due on demand $ 140,051
June 2019 -
June 2020 220,489
June 2021 733,911
Debt discount (729,146 )
Total $ 365,305 Investment payable – related parties Investment payable – related parties
consist of the following:
Name of Related Party Relationship Nature January 31, July 31,
Wenhe Han Vice general manager of Tianjin Jiabaili Payment for acquisition of Tianjin Jiabaili $ 116,650 $ 261,216
Heping Zhang General manager of Hubei Jinli Payment for acquisition of Hubei Jinli 572,678 750,286
Total 689,328 1,011,502
Short-term (163,898 ) (507,143 )
Long-term $ 525,430 $ 504,359 The maturities schedule is as follows as
of January 31, 2019:
Repayment date Amount
Due on demand $ 116,650
June 2019 52,236
June 2020 261,178
June 2021 314,145
Debt discount (54,881 )
Total $ 689,328 Debt discount Debt discount, net of accumulated amortization,
totaled $784,027 and $1,021,413 as of January 31, 2019 and July 31, 2018, respectively, are recognized as a reduction of investment
payable. Amortization expense related to the debt discount, included in interest expense, was $125,356 and $0 for the three months
ended January 31, 2019 and 2018, respectively. Amortization expense related to the debt discount, included in interest expense,
was $249,175 and $0 for the six months ended January 31, 2019 and 2018, respectively.</t>
  </si>
  <si>
    <t>Accounts Receivable, Net</t>
  </si>
  <si>
    <t>Receivables [Abstract]</t>
  </si>
  <si>
    <t>Note 4 – Accounts receivable, net Accounts receivable, net consist of the
following:
January 31, July 31,
Accounts receivable $ 7,613,192 $ 6,516,935
Less: allowance for doubtful accounts (1,325,250 ) (1,374,155 )
Accounts receivable, net $ 6,287,942 $ 5,142,780 For the three months ended January 31,
2019 and 2018, the Company provided for a total of $60,959 and $114,196 in recovery of allowance for doubtful accounts, respectively. During the six months ended January 31, 2019, the Company recognized a total of $103,928 of recovery of
allowance for doubtful accounts. Addition of $32,283 was attributable to the acquisition
of Wine Co. and Herbal Wine Co. Foreign currency translation effect amounted to $22,740. During the six months ended January 31,
2018, the Company recognized $112,620 of recovery of allowance for doubtful accounts.</t>
  </si>
  <si>
    <t>Inventories, Net</t>
  </si>
  <si>
    <t>Inventory Disclosure [Abstract]</t>
  </si>
  <si>
    <t xml:space="preserve">Note 5 – Inventories, net Inventories, net, consist of the following:
January 31, July 31,
Raw materials and parts $ 1,541,218 $ 1,725,258
Work in progress 146,565 124,507
Semi-finished goods 456,936 -
Finished goods 5,946,814 3,291,768
Total 8,091,533 5,141,533
Less: allowance for inventory reserve - -
Inventory, net $ 8,091,533 $ 5,141,533 </t>
  </si>
  <si>
    <t>Costs and Estimated Earnings in Excess of Billings</t>
  </si>
  <si>
    <t>Costs and Estimated Earnings in Excess of Billings [Abstract]</t>
  </si>
  <si>
    <t>Note 6 – Costs and estimated earnings in excess of
billings Costs in excess of billings related to certain contracts consist of the following:
January 31, July 31,
Costs and estimated earnings incurred on uncompleted contracts $ 5,518,204 $ 5,025,892
Billings to date (5,518,204 ) (2,142,484 )
Costs and estimated earnings in excess of billings $ - $ 2,883,408</t>
  </si>
  <si>
    <t>Deposit for Investment</t>
  </si>
  <si>
    <t>Deposit for Investment [Abstract]</t>
  </si>
  <si>
    <t>Note 7 – Deposit for investment On March 16, 2018, the Company entered into a letter of intent to establish a 60% majority-owned subsidiary
for a proposed supermarket project. Pursuant to the letter of intent, the Company paid a deposit to an unrelated party that will
be the 40% noncontrolling interest in the proposed project. The deposit was $439,857 (RMB 3,000,000) and is expected to be used
as working capital once the subsidiary is formed. On July 20, 2018, the Company rescinded the letter of intent and the unrelated
party is required to fund the deposit to the Company by October 20, 2018. The Company collected $14,539 (RMB 100,000) as of October
31, 2018. The Company has received additional approximately $0.1 million (RMB 710,000) in November 2018. In November 2018, the
Company entered an extension agreement with the unrelated party to extend the deadline
for refunding the remaining balance of approximately $0.3 million (RMB 2,190,000) to April 2019.</t>
  </si>
  <si>
    <t>Property, Plant and Equipment, Net</t>
  </si>
  <si>
    <t>Property, Plant and Equipment [Abstract]</t>
  </si>
  <si>
    <t>Note 8 – Property, plant and equipment, net Property, plant and equipment consist of
the following:
January 31, July 31,
Plant and buildings $ 11,385,443 $ 6,662,554
Machinery equipment 8,768,779 6,711,556
Computer and office equipment 431,926 251,965
Vehicle 302,873 121,211
Plant improvement 742,836 729,766
Construction in progress 817,094 256,503
Subtotal 22,448,951 14,733,555
Less: accumulated depreciation (4,847,059 ) (2,767,322 )
Property, plant and equipment, net $ 17,601,892 $ 11,966,233 Depreciation expenses for the three months
ended January 31, 2019 and 2018 were $325,021 and $113,748, respectively. For the three months ended January 31, 2019 and 2018,
depreciation included in cost of sales was $210,664 and $18, respectively. For the three months ended January 31, 2019 and 2018,
depreciation included in selling, general and administrative expenses was $114,357 and $113,730, respectively. Depreciation expenses for the six months
ended January 31, 2019 and 2018 were $541,127 and $195,881, respectively. For the six months ended January 31, 2019 and 2018, depreciation
included in cost of sales was $327,553 and $3,149, respectively. For the six months ended January 31, 2019 and 2018, depreciation
included in selling, general and administrative expenses was $213,574 and $192,732, respectively. Construction-in-progress consist of the
following as of January 31, 2019:
Construction-in-progress description Value Estimated Completion date Estimated Additional Cost to Complete
Synthetic fuel raw materials production line $ 473,700 March 2019 $ 5,257
Factory plantation 188,048 February 2019 2,227
Fire safety equipment installation 143,766 March 2019 14,924
Other miscellaneous items 11,579 February 2019 -
Total construction-in-progress $ 817,093 $ 22,408</t>
  </si>
  <si>
    <t>Intangible Assets, Net</t>
  </si>
  <si>
    <t>Goodwill and Intangible Assets Disclosure [Abstract]</t>
  </si>
  <si>
    <t>Note 9 – Intangible assets, net Intangible assets consist of the following:
January 31, July 31,
Land use rights $ 7,535,819 $ 4,581,842
Technology know-hows 1,861,829 1,829,072
Patents, licenses and certifications 3,340,080 2,935,293
Software 5,532 -
Less: accumulated amortization (493,333 ) (85,564 )
Subtotal 12,249,927 9,260,643
In-process R&amp;D 57,220 -
Intangible assets, net $ 12,307,147 $ 9,260,643 Amortization expenses for the three months
ended January 31, 2019 and 2018 amounted to $209,000 and $0, respectively. Amortization expenses for the six months ended January
31, 2019 and 2018 amounted to $395,902 and $0, respectively. Based on the finite-lived intangible assets
as of January 31, 2019, the expected amortization expenses are estimated as follows:
Twelve Months Ending January 31, Estimated
2020 $ 900,120
2021 900,120
2022 898,776
2023 880,644
2024 704,209
Thereafter 7,966,058
Total $ 12,249,927</t>
  </si>
  <si>
    <t xml:space="preserve">Note 10 – Goodwill The changes in the carrying amount of goodwill by reportable segment
are as follows :
Hubei Jinli Tianjin Jiabaili Wine Co. and Herbal Wine Co. Total
Balance as of July 31, 2018 $ 3,793,245 $ 339,898 $ - $ 4,133,143
Goodwill acquired in the Wine Co. and Herbal Wine Co. acquisition - - 1,741,855 1,741,855
Foreign currency translation adjustment 67,935 6,087 - 74,022
Balance as of January 31, 2019 $ 3,861,180 $ 345,985 $ 1,741,855 $ 5,949,020 </t>
  </si>
  <si>
    <t>Debt</t>
  </si>
  <si>
    <t>Debt Disclosure [Abstract]</t>
  </si>
  <si>
    <t>Note 11 – Debt Short-term loan - bank Outstanding balance of short-term loan
- bank consisted of the following:
Bank Name Maturities Interest rate Collateral/ Guarantee January 31, July 31,
Wuhan Rural Commercial Bank May 2019 7.00 % Guarantee by Sheng Zhou and Heping Zheng, former shareholders of Hubei Jinli, and three other companies related to Sheng Zhou $ 746,224 $ 733,095 Current
maturities of long-term loan Outstanding balance of current
maturities of long-term loan consisted of the following:
Bank Name Maturities Interest rate Collateral/ Guarantee January 31, July 31,
Xianning Rural Commercial Bank* April 2019 5.83 % Land use rights, plant and equipment, inventories $ 2,656,558 $ 3,069,113
* The
current maturities of long-term loan was acquired through the acquisition of Hubei Jinli on June 30, 2018 (see Note
3). Short-term loan – third party Outstanding balance of short-term loan
– third party consisted of the following:
Lender Name Maturities Interest rate Collateral/ Guarantee January 31, July 31,
Xianning Zhongying New Energy Service Co. Ltd. Repaid in October 2018 4.75 % None $ - $ 175,943 Short-term loans – related parties
Name of Related Party Relationship Maturities Interest rate Collateral/ Guarantee January 31, July 31,
Zhou Deng Hua Chief Executive Officer of the Company April 2019 &amp; July 2019 None None $ - $ 5,864,759
Jian Zhou Chairman of the Company May 2019 None None - 703,771
Hubei Henghao Real Estate Development Co., Ltd. Bin Zhou, son of Zhou Deng Hua, is the executive director and general manager Repaid in October 2018 12.00 % None - 13,195,707
Hubei Henghao Real Estate Development Co., Ltd Bin Zhou, son of Zhou Deng Hua, is the executive director and general manager January 2019 4.75 % None - 381,209
Total $ - $ 20,145,446 Interest expense for the three months ended
January 31, 2019 amounted to $100,997, including $49,779 related parties interest expenses. Interest expense for the six months
ended January 31, 2019 amounted to $454,406, including $345,107 related parties interest expenses. There was no interest expense
for the three and six months ended January 31, 2018.</t>
  </si>
  <si>
    <t>Related Party Balances and Transactions</t>
  </si>
  <si>
    <t>Related Party Transactions [Abstract]</t>
  </si>
  <si>
    <t>Related party balances and transactions</t>
  </si>
  <si>
    <t>Note 12 – Related party balances and transactions Sales to related parties Sanhe Liguang Kelitai Equipment Ltd (“Sanhe Kelitai”) In August 2016, Sanhe Xiangtian began three
construction projects for installation of PV panels with Sanhe Kelitai. Sanhe Kelitai is majority (95%) owned by Zhou Jian, the
Company’s Chairman of the Board. During the three months ended January 31, 2018, revenue of $46,050 and costs of sales of
$39,884 were recognized related to these projects. During the six months ended January 31, 2018, revenue of $54,798 and costs of
sales of $47,434 were recognized related to these projects. There was no revenue for the three and six months ended January 31,
2019. Leases with related parties Sanhe Xiangtian leases its principal office,
factory and dormitory from LuckSky Group in Sanhe City, Hebei Province, PRC. LuckSky Group is owned by Zhou Deng Rong, the Company’s
former Chief Executive Officer. The space in the office, factory and dormitory being leased are 1296, 5160 and 1200 square meters,
respectively. The office and factory space are leased for a rent of $105,053 (RMB 697,248) per year and the dormitory is leased
for a rent of $19,527 (RMB 129,600) per year. The leases expire on April 30, 2024 and are subject to renewal with a two-month
advance written notice. For the three months ended January 31, 2019 and 2018, rent expense for the lease with Lucksky Group was
$30,078 and $31,579, respectively. For the six months ended January 31, 2019 and 2018, rent expense for the lease with Lucksky
Group was $60,132 and $62,791, respectively. As of January 31, 2019 and July 31, 2018, the amount due under the leases was $586,162
and $515,234, respectively. During year ended July 31, 2018, Sanhe
Xiangtian leased another office in Sanhe City from Sanhe Dong Yi Glass Machine Company Ltd (“Sanhe Dong Yi”) which
is owned by Zhou Deng Rong with the lease term expiring on June 14, 2019 for a rent of approximately $7,000 (RMB 48,000) per year.
For the three months ended January 31, 2018, rent expense for this lease with Sanhe Dong Yi was $1,746. For the six months ended
January 31, 2018, rent expense for this lease with Sanhe Dong Yi was $3,491. Related party balances
a. Short-term loans – related parties (See Note 11)
b. Other receivable – related parties:
Name of Related Party Relationship Nature January 31, July 31,
Tianyu Ma General Manager of Tianjin Jiabaili Employee advances $ 10,679 $ -
Lei Su Legal representative of Tianjin Jiabaili Employee advances 1,492 -
Zhimin Feng Legal representative of Jingshan Sanhe Employee advances 4,894 -
Heping Zhang General Manager of Hubei Jinli Employee advances 1,492 -
Ping Yu General Manager of Jingshan Sanhe Employee advances 3,881 -
Kairui Tong Legal representative and general Manager of Wine Co. and Herbal Wine Co. Employee advances 5,417 -
27,855 -
c. Other payables – related parties:
Name of Related Party Relationship Nature January 31, July 31,
Luck Sky International Investment Holdings Ltd. Owned by Zhou Deng Rong, former Chief Executive Officer and director Advances for payment of U.S. professional fee $ 530,941 $ -
Lucksky Group Owned by Zhou Deng Rong, former Chief Executive Officer and director Lease payable 586,163 515,234
Sanhe Dong Yi Owned by Zhou Deng Rong, former Chief Executive Officer and director Lease payable - 21,113
Hubei Henghao Real Estate Development Co., Ltd. Bin Zhou, son of Zhou Deng Hua, is the executive director and generate manager Interest payable 250,391 211,441
Zhou Deng Rong Former Chief Executive Officer and director Advances for payment of U.S. professional fee 2,748,260 2,748,260
Zhou Deng Hua Chief Executive Officer Advances for operational purpose 294,759 289,572
Jian Zhou Chairman Advances for operational purpose 1,899,122 436,444
Zhimin Feng Legal representative of Jingshan Sanhe Advances for operational purpose - 1,191
Wei Gu General manager of Xiangtian Zhongdian Advances for operational purpose - 6,863
Xianning Matang Rheumatology Hospital Indirectly and partially owned by the noncontrolling shareholder of Wine
Co. and Herbal Wine Co. Advances for operational purpose 333,417 -
Xianning Rongentang Partially owned by the noncontrolling shareholder of Wine Co.. and Herbal
Wine Co. Advances for operational purpose 136,139 -
Dahuan Chen Noncontrolling shareholder of Wine Co. and Herbal Wine Co. Advances for operational purpose 208,943 -
Shuiqing Zhen Shareholder and legal representative of Xiangtian Trade Advances for operational purpose 540,267 -
Total $ 7,528,402 $ 4,230,118
d. Investment payables – related parties (See Note 3)</t>
  </si>
  <si>
    <t>Significant Customer, Former Related Party</t>
  </si>
  <si>
    <t>Significant Customer, Former Related Party [Abstract]</t>
  </si>
  <si>
    <t>Significant customer, former related party</t>
  </si>
  <si>
    <t>Note 13 – Significant customer, former related party Prior to April 10, 2014, Zhou Deng Rong,
the Company’s former Chief Executive Officer and director, owned 70% equity interest, and Zhou Jian, the Company’s
Chairman, owned the remaining 30% equity interest of Xianning Lucksky Aerodynamic Electricity (“Xianning Lucksky”).
Through April 10, 2014, Xianning Lucksky’s primary asset was a land use right for approximately 70 acres of land located
in Xianning, Hubei Province, PRC. On April 8, 2014, Zhou Deng Rong sold his 70% equity interest in Xianning Lucksky to an individual,
and Zhou Jian sold his 30% equity interest in Xianning Lucksky to another individual. The two individuals are unrelated to Zhou
Deng Rong or Jian Zhou, or any member of management of the Company, or any of its consolidated subsidiaries or VIE. As such, as
of April 8, 2014, the Company, or any of its shareholders, had no relationship to Xianning Lucksky. As of January 31, 2019, the Company entered
into a series of sales contracts with Xianning Lucksky. These contracts represented approximately $813,315 and $0 of the Company’s
revenue during the three months ended January 31, 2019 and 2018, respectively. These contracts represented approximately $1,824,694
and $0 of the Company’s revenue during the six months ended January 31, 2019 and 2018, respectively. On July 27, 2016, Xianning Xiangtian entered
into a rental agreement with Xianning Lucksky to lease 4,628 square meters’ space in a factory in Xianning, Hubei Province,
PRC. The space is leased for a rent of $83,132 (RMB 555,360) per year. The lease would expire on July 31, 2018 but the Company
terminated the lease early in February 2018 when the Company through Xiangtian Zhongdian signed another lease agreement which expired
on February 5, 2019 with a rent of approximately $25,000 (RMB 168,922) per year. Xiangtian Zhongdian renewed such lease under the
same terms from February 6, 2019 to February 5, 2021. During the three months ended January 31, 2019 and 2018, rent expense related
to these leases was $6,250 and $42,008, respectively. During the six months ended January 31, 2019 and 2018, rent expense related
to these leases was $12,500 and $62,791, respectively. On July 27, 2018, Xianning Xiangtian entered
into a lease with Xianning Lucksky for a space of 3,128 square meters in the factory in Xianning, Hubei province. The factory space
is leased for a rent of approximately $17,000 (RMB 114,172) per year from August 1, 2018 to July 31, 2020 and is subject to renewal
with a one-month advance written notice. Rent expense for this lease amounted to $145,450 and $148,914 for the three and six months
ended January 31, 2019, respectively.</t>
  </si>
  <si>
    <t>Employee Benefits Government Plan</t>
  </si>
  <si>
    <t>Retirement Benefits [Abstract]</t>
  </si>
  <si>
    <t>Employee benefits government plan</t>
  </si>
  <si>
    <t>Note 14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As of January
31, 2019 and July 31, 2018, the outstanding amount due to the local labor bureau was $191,537 and $174,971, respectively, and is
included in Other Payables and Accrued Liabilities on the accompanying balance sheets.</t>
  </si>
  <si>
    <t>Income Taxes</t>
  </si>
  <si>
    <t>Income Tax Disclosure [Abstract]</t>
  </si>
  <si>
    <t>Income taxes</t>
  </si>
  <si>
    <t>Note 15 – Income taxes Income tax United States On December 22, 2017, the "Tax Cuts
and Jobs Act" (the "Act") was enacted. Under the provisions of the Act, the U.S. corporate tax rate decreased
from 34% to 21%. As the Company has a July 31 fiscal year-end, the lower corporate income tax rate will be phased in, resulting
in a U.S. statutory federal rate of approximately 28.6% for the Company's fiscal year ending July 31, 2018, and 21% for subsequent
fiscal years. Accordingly, the Company has remeasured the Company's deferred tax assets on net operating loss carryforwards
("NOLs") in the U.S at the lower enacted cooperated tax rate of 21%. However, this remeasurement has no effect on the
Company's income tax expenses as the Company has provided a 100% valuation allowance on its deferred tax assets previously. Additionally, the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December 31,
2017 which the Company has foreign cumulative losses at December 31, 2017. British Virgin Islands Xiangtia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Xiangtian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Xiangtian HK is exempted from income tax on its foreign-derived income and there are no withholding taxes in Hong Kong on remittance
of dividends. PRC The Company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expense consisted of
the following for the three and six months ended January 31, 2019 and 2018:
Three Months Ended Six Months Ended
2019 2018 2019 2018
Current $ 1,032,405 $ 1,008 $ 1,575,918 $ 3,843
Deferred 17,369 - - -
Provision for income tax $ 1,049,774 $ 1,008 $ 1,575,918 $ 3,843 Significant components of the Company's
deferred tax assets as of January 31, 2019 and July 31, 2018 are approximately as follows:
January 31, July 31,
Deferred tax assets:
Net operating loss carry forwards $ 1,096,700 $ 911,400
Accounts receivable allowance 331,300 343,500
Accrued liabilities 87,000 50,600
Warranty and other 16,700 16,400
Deferred tax assets before valuation allowance 1,531,700 1,321,900
Less: valuation allowance (1,531,700 ) (1,321,900 )
Net deferred tax assets $ - $ - As of January 31, 2019, the Company had
U.S. federal NOLs of approximately $4,254,000 that expire beginning in 2029 to 2038 with deferred tax assets of approximately $893,000.
As of January 31, 2019, the Company had approximately $794,000 of NOLs related to its PRC subsidiaries and VIEs that expire in
years 2019 through 2023 with deferred tax assets of approximately $198,000.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January 31, 2019.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The Company filed its July 31, 2016 and 2017 corporation income tax return in November 2018. No
interest or penalty on unpaid tax in relation to the late filings was recorded during the three and six months ended January 31,
2019 and 2018, respectively. As of January 31, 2019 and July 31, 2018, other than discussed above, no liability for unrecognized
tax benefits was required to be reported. The Company does not expect any significant changes in its unrecognized tax benefits
in the next quarter.</t>
  </si>
  <si>
    <t>Commitments and Contingencies</t>
  </si>
  <si>
    <t>Commitments and Contingencies Disclosure [Abstract]</t>
  </si>
  <si>
    <t>Note 16 – Commitments and contingencies Operating leases The total future minimum lease payments under the non-cancellable
operating leases as of January 31, 2019 are payable as follows:
Twelve months ending January 31, Minimum Lease Payment
2020 $ 395,460
2021 1,163,505
2022 1,133,641
2023 591,882
2024 217,129
Thereafter 31,970
Total minimum payments required $ 3,533,587 Rental expense of the Company for the three
months ended January 31, 2019 and 2018 were $303,587 and $89,817, respectively. Rental expense of the Company for the six months
ended January 31, 2019 and 2018 were $461,605 and $109,527, respectively. Purchase commitment The total future minimum purchase commitment under the non-cancellable
purchase contracts as of January 31, 2019 are payable as follows:
Twelve Months Ending January 31, Minimum Purchase Commitment
2020 $ 47,488
Thereafter -
Total minimum payments required $ 47,488 Contingencies On September 23, 2013, the Company issued 60,000,000 shares of restricted common stock at $0.001 per share
to Mr. Roy Thomas Phillips, who was then a consultant to the Company and later served as the acting Chief Financial Officer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Company
might incur additional expenses to have these shares canceled. On July 24, 2015, 7,000,000 shares issued to two other non-related
parties were cancelled. For the three and six months ended January 31, 2019 and 2018, the dilutive effect of not canceling the
60,000,000 shares is incorporated in the unaudited condensed consolidated financial statements as the Company recorded such shares
as issued and outstanding. For the three and six months ended January 31, 2019 and 2018, not canceling the 60,000,000 shares has
an anti-dilutive effect. On January 29, 2019, the Company commenced an action against Global
Select Advisors Ltd. (“Global Select”) in the First Judicial District Court of Nevada (the “Court”) to
cancel 60 million shares of common stock of the Company that, without proper authorization, were issued to Roy Thomas Phillips,
a former consultant and acting Chief Financial Officer of the Company, and subsequently transferred to Global Select. On
February 25, 2019, the Clerk of the Court entered a default against Global Select as a result of Global Select’s failure
to respond to the Company’s complaint. The Company intends to file a motion for default judgment pursuant to which the
Company will seek an order authorizing the Company to cancel the 60 million shares. Sanhe Xiangtian is involved in a litigation with Shandong Taidai Photovoltaic Technology Co., Ltd. (“Shandong Taidai”)
for contractual dispute. Sanhe Xiangtian filed a complaint on January 24, 2018 with the Sanhe People’s Court and claimed for
damages of RMB 1,000,000 (approximately $149,245) caused by Shandong Taidai as it provided the unqualified construction project.
As of the date of this report, the litigation is still in the process of verifying the damages. The Company does not believe the litigation
will have significant impact on their unaudited condensed consolidated financial statements. Shandong Taidai filed a lawsuit against Sanhe
Xiangtian with Dongying City Intermediate People’s Court of Shandong Province on November 29, 2018 regarding the same project
and claimed unpaid work of RMB 4,089,150 (approximately $610,284) and liquidated damages of RMB 2,025,139 (approximately $302,242).
As of December 19, 2018, Sanhe Xiangtian has submitted an application objecting to the jurisdiction of Dongying City Intermediate
People’s Court of but the application was rejected. On January 23, 2019, Sanhe Xiangtian appealed the ruling in the jurisdiction
of Dongying City Intermediate People’s Court. Currently, the case is under review by the Dongying City Intermediate People’s
Court. Variable interest entity structure In the opinion of management, (i) the corporate
structure of the Company is in compliance with existing PRC laws and regulations; (ii) the New VIE Agreements are valid and binding,
and do not result in any violation of PRC laws or regulations currently in effect; and (iii) the business operations of Xiangtian
Shenzhe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New VIE Agre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New VIE Agreements is remote based on current facts and circumstances.</t>
  </si>
  <si>
    <t>Stockholders' Equity</t>
  </si>
  <si>
    <t>Equity [Abstract]</t>
  </si>
  <si>
    <t>Stockholders' equity</t>
  </si>
  <si>
    <t>Note 17 – Stockholders’
equity In June 2017, the Board of Directors of
the Company adopted the 2017 Stock Incentive Plan (the “Plan”) under which 30 million shares of common stock are available
for issuances. As of January 31, 2019, the Company had
not granted any awards under the Plan. During the six months ended January 31,
2019, the Company’s Chairman and major stockholder contributed $15,465,036 of additional paid in capital in Xianning Xiangtian.</t>
  </si>
  <si>
    <t>Concentrations</t>
  </si>
  <si>
    <t>Risks and Uncertainties [Abstract]</t>
  </si>
  <si>
    <t>Note 18 – Concentrations Customer concentration risk For the three months ended January 31,
2019, two customers accounted for 47.4% and 17.1% of the Company's total revenues. For the three months ended January 31,
2018, no customer accounted over 10% of the Company's total revenues. For the six months ended January 31, 2019,
two customers accounted for 45.4% and 17.6% of the Company's total revenues. For the six months ended January 31, 2018, one
customer accounted for 52.0% of the Company's total revenues. As of January 31, 2019, five customers
accounted for 17.3%, 14.8%, 13.0%, 11.7% and 10.7% of the total balance of accounts receivable, respectively. As of July 31, 2018,
three customers accounted for 32.0%, 15.0% and 12.3% of the total balance of accounts receivable, respectively. Vendor concentration risk For the three months ended January 31,
2019, two vendors accounted for 35.4% and 11.9% of the Company's total purchases. For the three months ended January 31,
2018, no vendor accounted over 10% of the Company's total purchases. For the six months ended January 31, 2019,
two vendors accounted for 38.4% and 17.8% of the Company's total purchases. For the six months ended January 31, 2018, no
vendors accounted over 10% of the Company's total purchases. As of January 31, 2019, three vendors accounted
for 41.7%, 11.0%, and 11.5% of the total balance of accounts payable, respectively. As of July 31, 2018, four vendors accounted
for 29.8%, 15.7%, 14.0% and 11.7% of the total balance of accounts payable, respectively.</t>
  </si>
  <si>
    <t>Segment Reporting</t>
  </si>
  <si>
    <t>Segment Reporting [Abstract]</t>
  </si>
  <si>
    <t>Segment reporting</t>
  </si>
  <si>
    <t>Note 19 – Segment reporting Starting in April 2018, the Company beg an
to evaluate performance and to determine resource allocations based on a number of factors, the primary measurement being income
from operations of the Company’s nine reportable divisions in the PRC: Sanhe Xiangtian, Xianning Xiangtian, Xiangtian Zhongdian,
Jingshan Sanhe, Hubei Jinli, Tianjin Jiabaili, Xiangtian Trade, Wine Co., and Herbal Wine Co. Tianjin Jiabaili did not have any
operations as of January 31, 2019. Prior period numbers are broken down for purposes of comparison. These reportable divisions are consistent with the way the Company manages its business and
each division operates under separate management groups and produces discrete financial information. The accounting principles
applied at the operating division level in determining income (loss) from operations is generally the same as those applied at
the unaudited condensed consolidated financial statement level. The following represents results of division
operations for the three and six months ended January 31, 2019 and 2018:
Three Months Ended Six Months Ended
2019 2018 2019 2018
Revenues:
Sanhe Xiangtian $ 976,074 $ 214,745 $ 2,896,951 $ 569,634
Xianning Xiangtian 3,333,568 17,498 7,567,198 17,803
Jingshan Sanhe 3,753,465 - 7,329,793 -
Xiangtian Zhongdian 11,155,044 - 20,256,912 -
Hubei Jinli 2,188,559 - 3,344,294 -
Xiangtian Trade 5,338 - 5,338 -
Wine Co. 399,861 - 399,861 -
Herbal Wine Co. 101,582 - 101,582 -
Consolidated revenues $ 21,913,491 $ 232,243 $ 41,901,929 $ 587,437
Three Months Ended Six Months Ended
2019 2018 2019 2018
Gross profit:
Sanhe Xiangtian $ 451,887 $ 56,054 $ 1,159,296 $ 93,418
Xianning Xiangtian 509,427 748 1,363,212 934
Jingshan Sanhe 1,785,033 - 2,972,524 -
Xiangtian Zhongdian 1,126,826 - 2,035,160 -
Hubei Jinli 1,497,608 - 2,036,104 -
Xiangtian Trade 5,338 - 5,338 -
Wine Co. 360,061 - 360,061 -
Herbal Wine Co. 85,965 - 85,965 -
Consolidated gross profit $ 5,822,145 $ 56,802 $ 10,017,660 $ 94,352
Three Months Ended Six Months Ended
2019 2018 2019 2018
Income (loss) from operations:
Sanhe Xiangtian $ 170,074 $ (603,151 ) $ 839,836 $ (1,028,448 )
Xianning Xiangtian 120,796 (226,461 ) 742,864 (488,840 )
Jingshan Sanhe 1,567,940 - 2,580,897 -
Xiangtian Zhongdian 474,060 - 1,275,812 -
Hubei Jinli 1,076,580 - 1,184,016 -
Tianjin Jiabaili (120,779 ) - (297,691 ) -
Xiangtian Trade 4,393 - 4,393 -
Wine Co. 300,804 - 300,804 -
Herbal Wine Co. 66,103 - 66,103 -
All four holding entities $ (607,532 ) $ 160,925 (1,102,964 ) -
Consolidated income (loss) from operations 3,052,439 (668,687 ) $ 5,594,070 $ (1,517,288 )
Three Months Ended Six Months Ended
2019 2018 2019 2018
Net income (loss) attributable to controlling interest:
Sanhe Xiangtian $ 195,701 $ (606,307 ) $ 743,215 $ (1,035,761 )
Xianning Xiangtian (187,857 ) (226,417 ) 21,559 (488,764 )
Jingshan Sanhe 1,082,533 - 1,839,889 -
Xiangtian Zhongdian 199,417 - 671,781 -
Hubei Jinli 806,315 - 869,583 -
Tianjin Jiabaili (119,059 ) - (299,191 ) -
Xiangtian Trade 3,264 - 3,264 -
Wine Co. 194,295 - 194,295 -
Herbal Wine Co. 49,431 - 49,431 -
All four holding entities (606,541 ) 163,738 (1,100,560 ) -
Consolidated net income (loss) attributable to controlling interest $ 1,617,499 $ (668,986 ) $ 2,993,266 $ (1,524,525 )
Three Months Ended Six Months Ended
2019 2018 2019 2018
Depreciation and amortization expenses:
Sanhe Xiangtian $ 44,359 $ 62,132 $ 87,422 $ 126,992
Xianning Xiangtian 137 51,616 194 68,889
Jingshan Sanhe 14,519 - 23,224 -
Xiangtian Zhongdian 70,267 - 145,157 -
Hubei Jinli 291,952 - 513,737 -
Tianjin Jiabaili 51,013 - 105,521 -
Wine Co. 51,656 - 51,656 -
Herbal Wine Co. 10,118 - 10,118 -
Consolidated depreciation and amortization expenses $ 534,021 $ 113,748 $ 937,029 $ 195,881
Three Months Ended Six Months Ended
2019 2018 2019 2018
Interest expense:
Sanhe Xiangtian $ (207 ) $ - $ 5,834 $ -
Xianning Xiangtian 170,389 - 583,494 -
Hubei Jinli 56,171 - 114,253 -
Consolidated interest expense $ 226,353 $ - $ 703,581 $ -
Three Months Ended Six Months Ended
2019 2018 2019 2018
Capital expenditures:
Sanhe Xiangtian $ 18 $ - $ 47,049 $ -
Xianning Xiangtian 570 - 1,835 -
Jingshan Sanhe 625,253 - 890,576 -
Xiangtian Zhongdian 55 - 8,095 -
Hubei Jinli 239,638 - 384,281 -
Tianjin Jiabaili 6,295 - 18,655 -
Wine Co. 73,646 - 73,646 -
Consolidated capital expenditures $ 945,475 $ - $ 1,424,137 $ - Total assets of each division as of January
31, 2019 and July 31, 2018 consisted of the following:
January 31, July 31,
Total assets:
Sanhe Xiangtian $ 7,500,880 $ 11,355,619
Xianning Xiangtian 5,981,470 4,689,100
Jingshan Sanhe 4,829,032 3,513,449
Xiangtian Zhongdian 9,015,110 12,620,210
Hubei Jinli 22,525,849 22,489,702
Tianjin Jiabaili 1,491,926 4,111,706
Xiangtian Trade 460,474 -
Wine Co. 10,108,182 -
Herbal Wine Co. 2,494,640 -
All four holding entities 1,138,737 248,164
Consolidated assets $ 65,546,300 $ 59,027,950</t>
  </si>
  <si>
    <t>Summary of Significant Accounting Policies (Policies)</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loans payable and loans from related parties
have been utilized to finance the working capital requirements of the Company and acquisitions of businesses. As of January 31,
2019, the Company’s working deficiencies was approximately $11.7 million and the Company had cash of approximately $8.0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including an underwritten public offering recently filed with the SEC on the Form S-1 on February 1, 2019) to support its working capital;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debt obligation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or installations, PRC government policy, economic conditions,
and competitive pricing in the industries that the Company operated in.</t>
  </si>
  <si>
    <t>Basis of presentation</t>
  </si>
  <si>
    <t>Basis of presentation The unaudited condensed consolidated financial
statements have been prepared in accordance with accounting principles generally accepted in the United States of America ("U.S.
GAAP"). The Company's unaudited condensed consolidated financial statements are expressed in U.S. dollars.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July 31, 2018 annual report on Form 10-K filed on October 30, 2018.</t>
  </si>
  <si>
    <t>Principles of consolidation</t>
  </si>
  <si>
    <t>Principles of consolidation The unaudited condensed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t>
  </si>
  <si>
    <t>Use of estimates and assumptions</t>
  </si>
  <si>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estimated
cost used to calculate the percentage of completion recognized in the Company's revenues, the useful lives of property, plant
and equipment, impairment of long-lived assets, allowance for accounts receivable doubtful accounts, allowance for inventory obsolescence
reserve, allowance for advance to suppliers doubtful accounts, allowance for deferred tax assets, fair value of the assets and
the liabilities of the entity acquired through its business combination, valuation of warranty reserves, contingent consideration
liabilities, and the accrual of potential liabilities. Actual results could differ from these estimates.</t>
  </si>
  <si>
    <t>Variable interest entities</t>
  </si>
  <si>
    <t>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the New VIE Agreements, pursuant to which Xianning Xiangtian became the Company's
new contractually controlled affiliate. The principal terms of the agreements entered
into among Xianning Xiangtian and Xiangtian Shenzhen, the primary beneficiary, are described below:
● Framework Agreement on Business Cooperation
● Agreement of Exclusive Management, Consulting and Training and Technical Service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unaudited condensed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unaudited
condensed consolidated financial statements as of January 31, 2019 and July 31, 2018 and for the three and six months ended January
31, 2019 and 2018, respectively:
January 31, July 31,
Current assets $ 28,182,784 $ 33,240,433
Non-current assets 36,224,777 25,568,517
Total assets $ 64,407,561 $ 58,808,950
Current liabilities $ 37,260,922 $ 46,576,026
Non-current liabilities 750,684 7,205,133
Total liabilities $ 38,011,606 $ 53,781,159
For the three months ended For the three months ended For the six months ended For the six months ended
Revenues $ 21,913,491 $ 232,243 $ 41,901,929 $ 587,437
Gross Profit $ 5,822,145 $ 56,802 $ 10,017,660 $ 94,352
Income (loss) from operations $ 3,659,973 $ (349,352 ) $ 6,697,035 $ (1,037,029 )
Net income (loss) $ 2,224,043 $ (348,827 ) $ 4,093,827 $ (1,040,629 )</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Cash Cash denominated in RMB with a U.S. dollar
equivalent of $7,001,823 and $14,207,358 at January 31, 2019 and July 31, 2018, respectively,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 worthiness The Company and its subsidiaries and VIE have not experienced any losses in such accounts and
do not believe the cash is exposed to any significant risk.</t>
  </si>
  <si>
    <t>Restricted Cash</t>
  </si>
  <si>
    <t>Restricted Cash Restricted cash represents cash held by
banks as guarantee deposit collateralizing notes payable.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t>
  </si>
  <si>
    <t>Notes Receivable</t>
  </si>
  <si>
    <t>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t>
  </si>
  <si>
    <t>Accounts Receivable, net</t>
  </si>
  <si>
    <t>Accounts Receivable, net Accounts receivables, net, are recognized
and carried at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si>
  <si>
    <t>Inventories, net Inventories, net, consist of raw materials,
work in progress and finished goods and are stated at the lower of cost or net realizable value using the weighted average method.
When appropriate, allowances to inventories are recorded to write down the cost of inventories to their net realizable value. As
of January 31, 2019 and July 31, 2018, there were no such allowances.</t>
  </si>
  <si>
    <t>Advances to Suppliers, net</t>
  </si>
  <si>
    <t>Advances to Suppliers, net Advances to suppliers, net,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anuary 31, 2019 and July 31, 2018, there were no such allowances.</t>
  </si>
  <si>
    <t>Costs and Estimated Earnings in Excess
of Billings Costs and estimated earnings in excess
of billings represents revenues recognized in excess of amounts billed. At the time a loss on a contract becomes known, the entire
amount of the estimated ultimate loss is recognized in the unaudited condensed consolidated financial statements.</t>
  </si>
  <si>
    <t>Prepaid Expenses</t>
  </si>
  <si>
    <t>Prepaid Expenses Prepaid expenses represent advance payments made to vendors for services such as rent, consulting and
certification.</t>
  </si>
  <si>
    <t>Loans Receivables</t>
  </si>
  <si>
    <t>Loans Receivables Loans receivables represents interest free advances to the former shareholder of Hubei Jinli by the Company
prior to the acquisition of Hubei Jinli on June 30, 2018. These advances were unsecured and due on demand. Full outstanding balance
in amount of $1,759,428 as of July 31, 2018 was repaid in August 2018.</t>
  </si>
  <si>
    <t>Property, Plant and Equipment, net</t>
  </si>
  <si>
    <t>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Estimated Residual Value
Plant and buildings 5-20 years 0-5%
Machinery equipment 5-10 years 0-5%
Computer and office equipment 3-10 years 0-5%
Vehicles 5-10 years 0-5%
Plant improvement 20 years 0-5% The cost and related accumulated depreciation
of assets sold or otherwise retired are eliminated from the accounts and any gain or loss is included in the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production warehouses,
cafeteria, and employee dormitory. No depreciation is provided for construction-in-progress until it is completed and placed into
service.</t>
  </si>
  <si>
    <t>Intangible Assets, net</t>
  </si>
  <si>
    <t>Intangible Assets, net Intangible assets, net, are stated at cost,
less accumulated amortization. Amortization expense is recognized on the straight-line basis over the estimated useful lives of
the assets as follows:
Classification Estimated Useful Life
Land use rights 50 years
Technology know-hows 10 years
Patents, licenses and certifications 3-10 years
Software 3 years All land in the PRC is owned by the government;
however, the government grants “land use rights.” The Company has obtained rights to use various parcels of land for
50 years through the acquisition of Hubei Jinli in June 2018 and through the acquisition of Wine Co. in December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 In-Process Research and Development In -process
R&amp;D is a type of ginseng antler wine which was acquired through the acquisition of Wine Co. The wine is currently in the development
stage and the Company will be applying for its patent. Once the patent is applied and approved the Company is expected to amortize
the wine patent with an estimated useful life of approximately 10 years.</t>
  </si>
  <si>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As of January 31, 2019 and July 31, 2018, no impairment of goodwill was recognized.</t>
  </si>
  <si>
    <t>Impairment for Long-Lived Assets</t>
  </si>
  <si>
    <t>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anuary 31, 2019 and
July 31, 2018, no impairment of long-lived assets was recognized.</t>
  </si>
  <si>
    <t>Subscription Receivable</t>
  </si>
  <si>
    <t>Subscription Receivable Subscription receivable represents unpaid capital contribution
from its shareholders.</t>
  </si>
  <si>
    <t>Short-Term Note Payable</t>
  </si>
  <si>
    <t>Short-Term Note Payable Short-term note payable is a line of credit extended by a bank. The bank in-turn issues the Company a
banker’s acceptance note, which can be endorsed and assigned to vendors as payments for purchases. The note payable is generally
payable at a determinable period, generally three to six months. This short-term note payable bears no interest and is guaranteed
by the bank for its complete face value and usually matures within three to six-month period. The bank usually requires the Company
to deposit a certain amount of cash at the bank as a guarantee deposit, which is classified on the balance sheet as restricted
cash.</t>
  </si>
  <si>
    <t>Fair Value Measurement</t>
  </si>
  <si>
    <t>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anuary 31, 2019. The following table sets forth by level
within the fair value hierarchy, the Company’s financial assets and liabilities that were accounted for at fair value on
a recurring basis as of January 31, 2019:
Financial liabilities Carrying Fair Value Measurements at January 31, 2019 Using Fair Value Hierarchy
Level 1 Level 2 Level 3
Contingent payment consideration liabilities (see Note 3) $ 497,253 $ - $ - $ 497,253
Financial liabilities Carrying Fair Value Measurements at July 31, 2018
Level 1 Level 2 Level 3
Contingent payment consideration liabilities (see Note 3) $ 331,505 $ - $ - $ 331,505 The following is a reconciliation of the
beginning and ending balance of the assets and liabilities measured at fair value on a recurring basis for the six months ended
January 31, 2019 and for the year ended July 31, 2018:
January 31, July 31,
Beginning balance $ 331,505 $ -
Contingent liability obligated from business combinations - 341,411
Change in estimated contingent liabilities 155,744 -
Exchange rate effect 10,004 (9,906 )
Ending balance $ 497,253 $ 331,505 The Company believes the carrying amount
reported in the unaudited condensed consolidated balance sheet for cash, restricted cash, notes receivable, accounts receivable,
inventories, advance to suppliers, costs and estimated earnings in excess of billings, prepaid expenses, other receivables, loan
receivables, deposit for prepayments, note payable,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consolidated balance sheets at carrying
value, which approximates fair value as the rate of amortization of investment payment discount used were similar to interest rate
charged by the bank in the PRC. The carrying amount of long-term loan – related party reported in the consolidated balance
sheets at carrying value, which approximates fair value as the interest rate of the loan were similar to interest rate charged
by the bank in the PRC. As of January 31, 2019 and July 31, 2018, long-term investment payable balance was $750,684, net of discount
of $784,027 and $7,205,133, net of discount of $869,173, respectively.</t>
  </si>
  <si>
    <t>Revenue Recognition</t>
  </si>
  <si>
    <t>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Gross versus Net Revenue Reporting In the normal course of the Company’s
trading business, the Company orders products directly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resale products delivery, (ii) establishing the selling prices for delivery
of the resale products , (iii) performing all billing and collection activities including retaining credit risk and (iv) baring
the back-end risk of inventory loss with respect to any product return from its customer, the Company has concluded that it is
the agent in these arrangements, and therefore reports revenues and cost of revenues on a net basis. Sale and installation of power generation systems Sales of power generation system in conjunction
of system installation are generally recognized based on the Company’s efforts or inputs to the satisfaction of a performance
obligation using an input measure method, which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nements in estimation are reflected in reported results of operations as they occur; if material, the effects
of changes in estimates are disclosed in the notes to the unaudited condensed consolidated financial statements. The key assumptions used in the estimate
of costs to complete relate to the unit material cost, the quantity of materials to be used, the installation cost and those indirect
costs related to contract performance. The estimate of unit material cost is reviewed and updated on a quarterly basis, based on
the updated information available in the supply markets. The estimate of material quantity to be used for completion and the installation
cost is also reviewed and updated on a quarterly basis, based on the updated information on the progress of project execution.
If the supply market conditions or the progress of project execution were different, it is likely that materially different amounts
of contract costs would be used in the percentage of completion method of accounting. Thus the uncertainty associated with those
estimates may impact the Company’s unaudited condensed consolidated financial statements. Selling, general, and administrative
costs are charged to expense as incurred. At the time a loss on a contract becomes known, the entire amount of the estimated ultimate
loss is recognized in the unaudited condensed consolidated financial statements. Claims for additional contract costs are recognized
upon a signed change order from the customer. The installation revenues and sales of equipment and system component are combined and considered as one
performance obligation. The promises to transfer the equipment and system component and installation are not separately identifiable,
which is evidencing by the fact that the Company provides a significant services of integrating the goods and services into a power
generation system for which the customer has contracted. The Company currently does not have any modification of contract and the
contract currently does not have any variable consideration. Sales of products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August 1, 2018. The Company’s disaggregate sale of
products streams for the three and six months ended January 31, 2019 and 2018 are summarized as follows:
For the Three Months Ended January 31, 2019 For the Three Months Ended January 31, 2018 For the Six Months Ended January 31, 2019 For the Six Months Ended January 31, 2018
Revenues
PV panels and others $ 11,311,830 $ 175,821 $ 20,413,524 $ 481,461
Air compression equipment and other components 389,477 1,390,688 -
Heat pumps 3,338,872 7,582,436 -
High-grade synthetic fuel 4,183,310 8,280,062 -
Hydraulic parts and electronic components 2,188,559 3,344,294 -
Wine and herbal wine 501,443 501,443
Total revenue $ 21,913,491 $ 175,821 $ 41,512,447 $ 481,461</t>
  </si>
  <si>
    <t>Warranty</t>
  </si>
  <si>
    <t>Warranty The Company generally provides limited
warranties for work performed under its contracts. The warranty periods typically extend for up to five years following substantial
completion of the Company's work on a project.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There were no such reserves record for the three and six months ended January 31, 2019 and 2018. No right of return
exists on sales of inventory. As of January 31, 2019 and July 31, 2018, accrued warranty expense amounted to $66,969 and $67,651,
respectively, and classified in the caption "other payables and accrued liabilities" in the accompanying unaudited
condensed consolidated balance sheets.</t>
  </si>
  <si>
    <t>Advertising costs</t>
  </si>
  <si>
    <t>Advertising costs Advertising costs are expensed as incurred
and included in selling and general and administrative expenses. Advertising costs amounted to $9,039 and $3,031 for the three
months ended January 31, 2019 and 2018, respectively. Advertising costs amounted to $41,011 and $3,031 for the six months ended
January 31, 2019 and 2018, respectively.</t>
  </si>
  <si>
    <t>Employee benefit</t>
  </si>
  <si>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92,377 and $17,385 for the three months ended January 31, 2019 and 2018, respectively. Total expenses for the plans were
$135,099 and $43,712 for the six months ended January 31, 2019 and 2018, respectively.</t>
  </si>
  <si>
    <t>Value added taxes</t>
  </si>
  <si>
    <t>Value added taxes The Company is subject to value added tax
("VAT"). Revenue from sales of goods purchased from other entities is generally subject to VAT at the rate of 16% starting
in May 2018 or at the rate of 17% in April 2018 and prior for all of its products except Herbal Wine which is at the rate of 3%.
The Company is entitled to a refund for VAT already paid on goods purchased. The VAT balance is recorded in other payables on the
consolidated balance sheets. Revenues are presented net of applicable VAT.</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5 to 2018 are subject to examination by any applicable tax authorities.</t>
  </si>
  <si>
    <t>Comprehensive Income (Loss)</t>
  </si>
  <si>
    <t>Comprehensive Income (Loss) The Company follows the provisions of the
Financial Accounting Standards Board (the “FASB”) ASC 220 “Reporting Comprehensive Income”. Comprehensive
income (loss) is defined to include all changes in equity except those resulting from investments by owners and distributions to
owners. The Company had other comprehensive income of $1,046,405 and $316,017 for the three months ended January 31, 2019 and 2018,
respectively, from foreign currency translation adjustments. The Company had other comprehensive income of $665,419 and $405,892
for the six months ended January 31, 2019 and 2018, respectively, from foreign currency translation adjustments.</t>
  </si>
  <si>
    <t>Foreign Currency Translation</t>
  </si>
  <si>
    <t>Foreign Currency Translation The reporting currency of the Company is
the U.S. dollar. The functional currency of the Company is the RMB as substantially all of the Company’s PRC subsidiaries’
operations use this denomination.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dollars at the exchange rate
on the balance sheet date, which is 6.7004 and 6.8204 as of January 31, 2019 and July 31, 2018, respectively; stockholders’
equity accounts are translated at historical rates, and income and expense items are translated at the weighted average exchange
rate during the period, which is 6.8732 and 6.5452 for the three months ended January 31, 2019 and 2018, respectively. Weighted
average exchange rate is 6.8753 and 6.5841 for the six months ended January 31, 2019 and 2018, respectively. The resulting translation
adjustments are reported under accumulated other comprehensive income (loss) in the stockholders’ equity section of the unaudited
condensed consolidated balance sheets. For the purpose of presenting these financial
statements of the subsidiary in Hong Kong, the Company’s assets and liabilities are expressed in U.S. dollars at the exchange
rate on the balance sheet date, which is 7.8467 and 7.8490 as of January 31, 2019 and July 31, 2018, respectively; stockholders’
equity accounts are translated at historical rates, and income and expense items are translated at the weighted average exchange
rate during the period, which is 7.8304 and 7.8126 for the three months ended January 31, 2019 and 2018, respectively. Weighted
average exchange rate is 7.8361, 7.8130 for the six months ended January 31, 2019 and 2018, respectively. The resulting translation
adjustments are reported under accumulated other comprehensive loss in the stockholders’ equity section of the unaudited
condensed consolidated balance sheets.</t>
  </si>
  <si>
    <t>Earnings (Loss) Per Share</t>
  </si>
  <si>
    <t>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los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Loss per share excludes all potential dilutive shares of common stock if their effect is anti-dilutive. There were no potential
dilutive securities for the three and six months ended January 31, 2019 and 2018.</t>
  </si>
  <si>
    <t>Statutory Reserves</t>
  </si>
  <si>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For the six
months ended January 31, 2019 and 2018, the Company has contributed $372,824 and $0, respectively, to the statutory reserves.</t>
  </si>
  <si>
    <t>Contingencies</t>
  </si>
  <si>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t>
  </si>
  <si>
    <t>Recently issued accounting pronouncements</t>
  </si>
  <si>
    <t>Recently issued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unaudited condensed consolidated financial statements and related disclosure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Management does not believe the adoption of this ASU would have a material effect on the Company's
unaudited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classification</t>
  </si>
  <si>
    <t>Reclassification Certain prior year amounts have been reclassified
to conform to the current year presentation such as segregating the selling and general and administrative expenses for comparative
purpose. These reclassifications have no effect on the reported revenues, net income (loss) or total assets.</t>
  </si>
  <si>
    <t>Nature of Business and Organization (Tables)</t>
  </si>
  <si>
    <t>Schedule of consolidated financial statements</t>
  </si>
  <si>
    <t>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
Incorporated on July 8, 2013 ●
Sales and installation of power generation systems and PV systems and sales of PV Panels, air compression equipment and heat pump
products VIE of Xiangtian Shenzhen prior to September 30, 2018 and became subsidiary of Xianning Xiangtian on September 30, 2018 and thereafter
Xianning Xiangtian
●
A PRC limited liability company ●
Incorporated on May 30, 2016 ●
Manufacturing and sales of air compression equipment and heat pump products 100% owned by Sanhe Xiangtian prior to September 30, 2018 and became VIE of Xiangtian Shenzhen on September 30, 2018 and thereafter
Xiangtian Zhongdian
●
A PRC limited liability company ●
Incorporated on March 7, 2018 ●
Manufacturing and sales of PV panels 70% owned by Xianning Xiangtian
Jingshan Sanhe
●
A PRC limited liability company ●
Incorporated on April 17, 2018 ●
Researching, manufacturing and sales of high-grade synthetic fuel products 100% owned by Xianning Xiangtian
Hubei Jinli
●
A PRC limited liability company ●
Incorporated on December 27, 2004 and acquired on June 30, 2018 ●
Manufacturing and sales of hydraulic parts and electronic components 100% owned by Xianning Xiangtian
Tianjin Jiabaili
●
A PRC limited liability company ●
Incorporated on April 10, 2007 and acquired on June 30, 2018 ●
Manufacturing and sales of petroleum products 100% owned by Xianning Xiangtian
Xiangtian Trade
●
A PRC limited liability company ●
Incorporated on August 9, 2018 ●
Expected to engage in trading chemical raw materials to support fuel production 100% owned by Xianning Xiangtian
Wine Co.
● A
PRC limited liability company ● Incorporated
on August 9, 2011 and acquired on December 14, 2018 ● Manufacturing
and sales of wine products 90% owned by Xianning Xiangtian
Herbal Wine Co.
● A
PRC limited liability company ● Incorporated
on August 9, 2018 and acquired on December 14, 2018 ● Manufacturing
and sales of herbal wine products 90% owned by Xianning Xiangtian</t>
  </si>
  <si>
    <t>Summary of Significant Accounting Policies (Tables)</t>
  </si>
  <si>
    <t>Schedule of financial statement amounts and balances of the VIE were included in the accompanying unaudited condensed consolidated financial statements</t>
  </si>
  <si>
    <t xml:space="preserve"> January 31, July 31,
Current assets $ 28,182,784 $ 33,240,433
Non-current assets 36,224,777 25,568,517
Total assets $ 64,407,561 $ 58,808,950
Current liabilities $ 37,260,922 $ 46,576,026
Non-current liabilities 750,684 7,205,133
Total liabilities $ 38,011,606 $ 53,781,159
For the three months ended For the three months ended For the six months ended For the six months ended
Revenues $ 21,913,491 $ 232,243 $ 41,901,929 $ 587,437
Gross Profit $ 5,822,145 $ 56,802 $ 10,017,660 $ 94,352
Income (loss) from operations $ 3,659,973 $ (349,352 ) $ 6,697,035 $ (1,037,029 )
Net income (loss) $ 2,224,043 $ (348,827 ) $ 4,093,827 $ (1,040,629 )</t>
  </si>
  <si>
    <t>Schedule of estimated useful lives of property, plant and equipment</t>
  </si>
  <si>
    <t>Classification Estimated Useful Life Estimated Residual Value
Plant and buildings 5-20 years 0-5%
Machinery equipment 5-10 years 0-5%
Computer and office equipment 3-10 years 0-5%
Vehicles 5-10 years 0-5%
Plant improvement 20 years 0-5%</t>
  </si>
  <si>
    <t>Schedule of estimated useful lives of intangible assets, net</t>
  </si>
  <si>
    <t>Classification Estimated Useful Life
Land use rights 50 years
Technology know-hows 10 years
Patents, licenses and certifications 3-10 years
Software 3 years</t>
  </si>
  <si>
    <t>Schedule of fair value hierarchy on a recurring basis</t>
  </si>
  <si>
    <t xml:space="preserve">Financial liabilities Carrying Fair Value Measurements at January 31, 2019 Using Fair Value Hierarchy
Level 1 Level 2 Level 3
Contingent payment consideration liabilities (see Note 3) $ 497,253 $ - $ - $ 497,253
Financial liabilities Carrying Fair Value Measurements at July 31, 2018
Level 1 Level 2 Level 3
Contingent payment consideration liabilities (see Note 3) $ 331,505 $ - $ - $ 331,505 </t>
  </si>
  <si>
    <t>Schedule of reconciliation of assets and liabilities measured at fair value on a recurring basis</t>
  </si>
  <si>
    <t xml:space="preserve"> January 31, July 31,
Beginning balance $ 331,505 $ -
Contingent liability obligated from business combinations - 341,411
Change in estimated contingent liabilities 155,744 -
Exchange rate effect 10,004 (9,906 )
Ending balance $ 497,253 $ 331,505 </t>
  </si>
  <si>
    <t>Schedule of disaggregate sale of products streams</t>
  </si>
  <si>
    <t xml:space="preserve">For the Three Months Ended January 31, 2019 For the Three Months Ended January 31, 2018 For the Six Months Ended January 31, 2019 For the Six Months Ended January 31, 2018
Revenues
PV panels and others $ 11,311,830 $ 175,821 $ 20,413,524 $ 481,461
Air compression equipment and other components 389,477 1,390,688 -
Heat pumps 3,338,872 7,582,436 -
High-grade synthetic fuel 4,183,310 8,280,062 -
Hydraulic parts and electronic components 2,188,559 3,344,294 -
Wine and herbal wine 501,443 501,443
Total revenue $ 21,913,491 $ 175,821 $ 41,512,447 $ 481,461 </t>
  </si>
  <si>
    <t>Business Combinations (Tables)</t>
  </si>
  <si>
    <t>Business Acquisition [Line Items]</t>
  </si>
  <si>
    <t>Schedule of unaudited pro forma of operations and financial results as acquisition</t>
  </si>
  <si>
    <t>For the Three Months Ended For the Six Months Ended
January 31, January 31,
Revenue $ 11,427,157 $ 12,506,093
Cost of revenue 7,340,163 7,903,481
Gross profit 4,086,994 4,602,612
Total operating expenses 4,089,428 5,220,063
Loss from operations (2,434 ) (617,451 )
Other income (expenses), net 709 (3,394 )
Loss before income taxes (1,725 ) (620,845 )
Income tax expense (1,008 ) (3,843 )
Net loss attributable to XT Energy Group, Inc. $ (2,733 ) $ (624,688 )
Weighted average number of common shares outstanding - basic and diluted 591,042,000 591,042,000
Net loss per common share - basic and diluted $ (0.00 ) $ (0.00 )</t>
  </si>
  <si>
    <t>Tianjin Jiabaili [Member]</t>
  </si>
  <si>
    <t>Schedule of consideration transferred to acquisition</t>
  </si>
  <si>
    <t xml:space="preserve">Cash $ 1,026,803
Contingent purchase prices payment 203,850
Total consideration at fair value $ 1,230,653 </t>
  </si>
  <si>
    <t>Schedule of fair value of identifiable assets acquired and liabilities assumed at the acquisition date</t>
  </si>
  <si>
    <t xml:space="preserve">Fair
Value
Cash $ 2,731
Other
current assets 2,065
Intangible
assets 875,802
Goodwill 350,055
Total
assets 1,230,653
Total
liabilities -
Net
assets acquired $ 1,230,653 </t>
  </si>
  <si>
    <t>Investment Payable Related Parties [Member]</t>
  </si>
  <si>
    <t>Schedule of investment payable</t>
  </si>
  <si>
    <t xml:space="preserve">Name of Related Party Relationship Nature January 31, July 31,
Wenhe Han Vice general manager of Tianjin Jiabaili Payment for acquisition of Tianjin Jiabaili $ 116,650 $ 261,216
Heping Zhang General manager of Hubei Jinli Payment for acquisition of Hubei Jinli 572,678 750,286
Total 689,328 1,011,502
Short-term (163,898 ) (507,143 )
Long-term $ 525,430 $ 504,359 </t>
  </si>
  <si>
    <t>Schedule of maturities schedule</t>
  </si>
  <si>
    <t xml:space="preserve">Repayment date Amount
Due on demand $ 116,650
June 2019 52,236
June 2020 261,178
June 2021 314,145
Debt discount (54,881 )
Total $ 689,328 </t>
  </si>
  <si>
    <t>Investment Payable [Member]</t>
  </si>
  <si>
    <t xml:space="preserve">Name of Payee Relationship Nature January 31, July 31,
Sheng Zhou Former shareholder of Hubei Jinli Payment for acquisition of Hubei Jinli $ 225,254 $ 9,069,058
Guifen Wang Former shareholder of Hubei Jinli Payment for acquisition of Tianjin Jiabaili 140,051 137,587
Total 365,305 9,206,645
Short-term (140,051 ) (2,505,871 )
Long-term $ 225,254 $ 6,700,774 </t>
  </si>
  <si>
    <t xml:space="preserve">Repayment date Amount
Due on demand $ 140,051
June 2019 -
June 2020 220,489
June 2021 733,911
Debt discount (729,146 )
Total $ 365,305 </t>
  </si>
  <si>
    <t>Hubei Jinli [Member]</t>
  </si>
  <si>
    <t>Cash $ 6,040,015
Present
value of cash installments 10,996,129
Contingent
purchase prices payment 137,561
Total
consideration at fair value $ 17,173,705</t>
  </si>
  <si>
    <t xml:space="preserve">Fair
Value
Cash $ 33,402
Accounts
receivable, net 2,561,863
Inventories,
net 455,247
Advances
to suppliers 143,129
Other
receivables 8,622
Loan
receivables 2,434,381
Plant
and equipment 6,550,446
Intangible
assets 7,899,887
Deferred
tax assets 9,295
Goodwill 3,906,599
Total
assets 24,002,871
Short-term
loan - bank (2,114,005 )
Current
maturities of long-term loan (3,160,828 )
Accounts
payable (357,188 )
Advance
from customers (4,099 )
Other
payables and accrued liabilities (844,926 )
Other
payables - related party (30,200 )
Income
taxes payable (317,920 )
Total
liabilities (6,829,166 )
Net
assets acquired $ 17,173,705 </t>
  </si>
  <si>
    <t>Wine Co. and Herbal Wine Co [Member]</t>
  </si>
  <si>
    <t xml:space="preserve">Fair Value
Cash $ 6,890
Accounts receivable, net 23,612
Inventories, net 1,173,938
Advances to suppliers 25,719
Other receivable 244,279
Plant and equipment 4,351,805
Intangible assets 3,160,442
Goodwill 1,677,127
Total assets 10,663,812
Advance from customers 13,906
Other payables and accrued liabilities 6,128,289
Other payables – related parties and director 3,653,843
Taxes payable 5,582
Total liabilities 9,801,620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t>
  </si>
  <si>
    <t>Accounts Receivable, Net (Tables)</t>
  </si>
  <si>
    <t>Schedule of accounts receivable</t>
  </si>
  <si>
    <t xml:space="preserve">January 31, July 31,
Accounts receivable $ 7,613,192 $ 6,516,935
Less: allowance for doubtful accounts (1,325,250 ) (1,374,155 )
Accounts receivable, net $ 6,287,942 $ 5,142,780 </t>
  </si>
  <si>
    <t>Inventories, Net (Tables)</t>
  </si>
  <si>
    <t>Schedule of inventories, net</t>
  </si>
  <si>
    <t xml:space="preserve">January 31, July 31,
Raw materials and parts $ 1,541,218 $ 1,725,258
Work in progress 146,565 124,507
Semi-finished goods 456,936 -
Finished goods 5,946,814 3,291,768
Total 8,091,533 5,141,533
Less: allowance for inventory reserve - -
Inventory, net $ 8,091,533 $ 5,141,533 </t>
  </si>
  <si>
    <t>Costs and Estimated Earnings in Excess of Billings (Tables)</t>
  </si>
  <si>
    <t>Schedule of costs in excess of billings</t>
  </si>
  <si>
    <t xml:space="preserve">January 31, July 31,
Costs and estimated earnings incurred on uncompleted contracts $ 5,518,204 $ 5,025,892
Billings to date (5,518,204 ) (2,142,484 )
Costs and estimated earnings in excess of billings $ - $ 2,883,408 </t>
  </si>
  <si>
    <t>Property, Plant and Equipment, Net (Tables)</t>
  </si>
  <si>
    <t>Schedule of property, plant and equipment</t>
  </si>
  <si>
    <t xml:space="preserve">January 31, July 31,
Plant and buildings $ 11,385,443 $ 6,662,554
Machinery equipment 8,768,779 6,711,556
Computer and office equipment 431,926 251,965
Vehicle 302,873 121,211
Plant improvement 742,836 729,766
Construction in progress 817,094 256,503
Subtotal 22,448,951 14,733,555
Less: accumulated depreciation (4,847,059 ) (2,767,322 )
Property, plant and equipment, net $ 17,601,892 $ 11,966,233 </t>
  </si>
  <si>
    <t>Schedule of construction-in-progress</t>
  </si>
  <si>
    <t xml:space="preserve">Construction-in-progress description Value Estimated Completion date Estimated Additional Cost to Complete
Synthetic fuel raw materials production line $ 473,700 March 2019 $ 5,257
Factory plantation 188,048 February 2019 2,227
Fire safety equipment installation 143,766 March 2019 14,924
Other miscellaneous items 11,579 February 2019 -
Total construction-in-progress $ 817,093 $ 22,408 </t>
  </si>
  <si>
    <t>Intangible Assets, Net (Tables)</t>
  </si>
  <si>
    <t>Schedule of intangible assets</t>
  </si>
  <si>
    <t xml:space="preserve">January 31, July 31,
Land use rights $ 7,535,819 $ 4,581,842
Technology know-hows 1,861,829 1,829,072
Patents, licenses and certifications 3,340,080 2,935,293
Software 5,532 -
Less: accumulated amortization (493,333 ) (85,564 )
Subtotal 12,249,927 9,260,643
In-process R&amp;D 57,220 -
Intangible assets, net $ 12,307,147 $ 9,260,643 </t>
  </si>
  <si>
    <t>Schedule of amortization expenses estimated</t>
  </si>
  <si>
    <t xml:space="preserve">Twelve Months Ending January 31, Estimated
2020 $ 900,120
2021 900,120
2022 898,776
2023 880,644
2024 704,209
Thereafter 7,966,058
Total $ 12,249,927 </t>
  </si>
  <si>
    <t>Goodwill (Tables)</t>
  </si>
  <si>
    <t>Schedule of carrying amount of goodwill</t>
  </si>
  <si>
    <t xml:space="preserve"> Hubei Jinli Tianjin Jiabaili Wine Co. and Herbal Wine Co. Total
Balance as of July 31, 2018 $ 3,793,245 $ 339,898 $ - $ 4,133,143
Goodwill acquired in the Wine Co. and Herbal Wine Co. acquisition - - 1,741,855 1,741,855
Foreign currency translation adjustment 67,935 6,087 - 74,022
Balance as of January 31, 2019 $ 3,861,180 $ 345,985 $ 1,741,855 $ 5,949,020 </t>
  </si>
  <si>
    <t>Debt (Tables)</t>
  </si>
  <si>
    <t>Short-term loan - third party [Member]</t>
  </si>
  <si>
    <t>Short-term Debt [Line Items]</t>
  </si>
  <si>
    <t>Schedule of loan</t>
  </si>
  <si>
    <t xml:space="preserve">Bank Name Maturities Interest rate Collateral/ Guarantee January 31, July 31,
Wuhan Rural Commercial Bank May 2019 7.00 % Guarantee by Sheng Zhou and Heping Zheng, former shareholders of Hubei Jinli, and three other companies related to Sheng Zhou $ 746,224 $ 733,095 </t>
  </si>
  <si>
    <t>Long-term loan [Member]</t>
  </si>
  <si>
    <t>Bank Name Maturities Interest rate Collateral/ Guarantee January 31, July 31,
Xianning Rural Commercial Bank* April 2019 5.83 % Land use rights, plant and equipment, inventories $ 2,656,558 $ 3,069,113
* The current
maturities of long-term loan was acquired through the acquisition of Hubei Jinli on June 30, 2018 (see Note 3).</t>
  </si>
  <si>
    <t>Short-term loan - bank [Member]</t>
  </si>
  <si>
    <t xml:space="preserve">Lender Name Maturities Interest rate Collateral/ Guarantee January 31, July 31,
Xianning Zhongying New Energy Service Co. Ltd. Repaid in October 2018 4.75 % None $ - $ 175,943 </t>
  </si>
  <si>
    <t>Short-term loans - related parties [Member]</t>
  </si>
  <si>
    <t xml:space="preserve">Name of Related Party Relationship Maturities Interest rate Collateral/ Guarantee January 31, July 31,
Zhou Deng Hua Chief Executive Officer of the Company April 2019 &amp; July 2019 None None $ - $ 5,864,759
Jian Zhou Chairman of the Company May 2019 None None - 703,771
Hubei Henghao Real Estate Development Co., Ltd. Bin Zhou, son of Zhou Deng Hua, is the executive director and general manager Repaid in October 2018 12.00 % None - 13,195,707
Hubei Henghao Real Estate Development Co., Ltd Bin Zhou, son of Zhou Deng Hua, is the executive director and general manager January 2019 4.75 % None - 381,209
Total $ - $ 20,145,446 </t>
  </si>
  <si>
    <t>Related Party Balances and Transactions (Tables)</t>
  </si>
  <si>
    <t>Schedule of related party other receivable</t>
  </si>
  <si>
    <t xml:space="preserve">Name of Related Party Relationship Nature January 31, July 31,
Tianyu Ma General Manager of Tianjin Jiabaili Employee advances $ 10,679 $ -
Lei Su Legal representative of Tianjin Jiabaili Employee advances 1,492 -
Zhimin Feng Legal representative of Jingshan Sanhe Employee advances 4,894 -
Heping Zhang General Manager of Hubei Jinli Employee advances 1,492 -
Ping Yu General Manager of Jingshan Sanhe Employee advances 3,881 -
Kairui Tong Legal representative and general Manager of Wine Co. and Herbal Wine Co. Employee advances 5,417 -
27,855 - </t>
  </si>
  <si>
    <t>Schedule of related parties other payables</t>
  </si>
  <si>
    <t xml:space="preserve">Name of Related Party Relationship Nature January 31, July 31,
Luck Sky International Investment Holdings Ltd. Owned by Zhou Deng Rong, former Chief Executive Officer and director Advances for payment of U.S. professional fee $ 530,941 $ -
Lucksky Group Owned by Zhou Deng Rong, former Chief Executive Officer and director Lease payable 586,163 515,234
Sanhe Dong Yi Owned by Zhou Deng Rong, former Chief Executive Officer and director Lease payable - 21,113
Hubei Henghao Real Estate Development Co., Ltd. Bin Zhou, son of Zhou Deng Hua, is the executive director and generate manager Interest payable 250,391 211,441
Zhou Deng Rong Former Chief Executive Officer and director Advances for payment of U.S. professional fee 2,748,260 2,748,260
Zhou Deng Hua Chief Executive Officer Advances for operational purpose 294,759 289,572
Jian Zhou Chairman Advances for operational purpose 1,899,122 436,444
Zhimin Feng Legal representative of Jingshan Sanhe Advances for operational purpose - 1,191
Wei Gu General manager of Xiangtian Zhongdian Advances for operational purpose - 6,863
Xianning Matang Rheumatology Hospital Indirectly and partially owned by the noncontrolling shareholder of Wine
Co. and Herbal Wine Co. Advances for operational purpose 333,417 -
Xianning Rongentang Partially owned by the noncontrolling shareholder of Wine Co.. and Herbal
Wine Co. Advances for operational purpose 136,139 -
Dahuan Chen Noncontrolling shareholder of Wine Co. and Herbal Wine Co. Advances for operational purpose 208,943 -
Shuiqing Zhen Shareholder and legal representative of Xiangtian Trade Advances for operational purpose 540,267 -
Total $ 7,528,402 $ 4,230,118 </t>
  </si>
  <si>
    <t>Income Taxes (Tables)</t>
  </si>
  <si>
    <t>Schedule of components of the income tax expense</t>
  </si>
  <si>
    <t xml:space="preserve">Three Months Ended Six Months Ended
2019 2018 2019 2018
Current $ 1,032,405 $ 1,008 $ 1,575,918 $ 3,843
Deferred 17,369 - - -
Provision for income tax $ 1,049,774 $ 1,008 $ 1,575,918 $ 3,843 </t>
  </si>
  <si>
    <t>Schedule of deferred tax assets</t>
  </si>
  <si>
    <t xml:space="preserve"> January 31, July 31,
Deferred tax assets:
Net operating loss carry forwards $ 1,096,700 $ 911,400
Accounts receivable allowance 331,300 343,500
Accrued liabilities 87,000 50,600
Warranty and other 16,700 16,400
Deferred tax assets before valuation allowance 1,531,700 1,321,900
Less: valuation allowance (1,531,700 ) (1,321,900 )
Net deferred tax assets $ - $ - </t>
  </si>
  <si>
    <t>Commitments and Contingencies (Tables)</t>
  </si>
  <si>
    <t>Schedule of future minimum lease payments under the non-cancellable operating leases</t>
  </si>
  <si>
    <t xml:space="preserve">Twelve months ending January 31, Minimum Lease Payment
2020 $ 395,460
2021 1,163,505
2022 1,133,641
2023 591,882
2024 217,129
Thereafter 31,970
Total minimum payments required $ 3,533,587 </t>
  </si>
  <si>
    <t>Schedule of future minimum purchase commitment under the non-cancellable purchase contracts</t>
  </si>
  <si>
    <t xml:space="preserve">Twelve Months Ending January 31, Minimum Purchase Commitment
2020 $ 47,488
Thereafter -
Total minimum payments required $ 47,488 </t>
  </si>
  <si>
    <t>Segment Reporting (Tables)</t>
  </si>
  <si>
    <t>Schedule of represents results of division operations</t>
  </si>
  <si>
    <t xml:space="preserve"> Three Months Ended Six Months Ended
2019 2018 2019 2018
Revenues:
Sanhe Xiangtian $ 976,074 $ 214,745 $ 2,896,951 $ 569,634
Xianning Xiangtian 3,333,568 17,498 7,567,198 17,803
Jingshan Sanhe 3,753,465 - 7,329,793 -
Xiangtian Zhongdian 11,155,044 - 20,256,912 -
Hubei Jinli 2,188,559 - 3,344,294 -
Xiangtian Trade 5,338 - 5,338 -
Wine Co. 399,861 - 399,861 -
Herbal Wine Co. 101,582 - 101,582 -
Consolidated revenues $ 21,913,491 $ 232,243 $ 41,901,929 $ 587,437
Three Months Ended Six Months Ended
2019 2018 2019 2018
Gross profit:
Sanhe Xiangtian $ 451,887 $ 56,054 $ 1,159,296 $ 93,418
Xianning Xiangtian 509,427 748 1,363,212 934
Jingshan Sanhe 1,785,033 - 2,972,524 -
Xiangtian Zhongdian 1,126,826 - 2,035,160 -
Hubei Jinli 1,497,608 - 2,036,104 -
Xiangtian Trade 5,338 - 5,338 -
Wine Co. 360,061 - 360,061 -
Herbal Wine Co. 85,965 - 85,965 -
Consolidated gross profit $ 5,822,145 $ 56,802 $ 10,017,660 $ 94,352
Three Months Ended Six Months Ended
2019 2018 2019 2018
Income (loss) from operations:
Sanhe Xiangtian $ 170,074 $ (603,151 ) $ 839,836 $ (1,028,448 )
Xianning Xiangtian 120,796 (226,461 ) 742,864 (488,840 )
Jingshan Sanhe 1,567,940 - 2,580,897 -
Xiangtian Zhongdian 474,060 - 1,275,812 -
Hubei Jinli 1,076,580 - 1,184,016 -
Tianjin Jiabaili (120,779 ) - (297,691 ) -
Xiangtian Trade 4,393 - 4,393 -
Wine Co. 300,804 - 300,804 -
Herbal Wine Co. 66,103 - 66,103 -
All four holding entities $ (607,532 ) $ 160,925 (1,102,964 ) -
Consolidated income (loss) from operations 3,052,439 (668,687 ) $ 5,594,070 $ (1,517,288 )
Three Months Ended Six Months Ended
2019 2018 2019 2018
Net income (loss) attributable to controlling interest:
Sanhe Xiangtian $ 195,701 $ (606,307 ) $ 743,215 $ (1,035,761 )
Xianning Xiangtian (187,857 ) (226,417 ) 21,559 (488,764 )
Jingshan Sanhe 1,082,533 - 1,839,889 -
Xiangtian Zhongdian 199,417 - 671,781 -
Hubei Jinli 806,315 - 869,583 -
Tianjin Jiabaili (119,059 ) - (299,191 ) -
Xiangtian Trade 3,264 - 3,264 -
Wine Co. 194,295 - 194,295 -
Herbal Wine Co. 49,431 - 49,431 -
All four holding entities (606,541 ) 163,738 (1,100,560 ) -
Consolidated net income (loss) attributable to controlling interest $ 1,617,499 $ (668,986 ) $ 2,993,266 $ (1,524,525 )
Three Months Ended Six Months Ended
2019 2018 2019 2018
Depreciation and amortization expenses:
Sanhe Xiangtian $ 44,359 $ 62,132 $ 87,422 $ 126,992
Xianning Xiangtian 137 51,616 194 68,889
Jingshan Sanhe 14,519 - 23,224 -
Xiangtian Zhongdian 70,267 - 145,157 -
Hubei Jinli 291,952 - 513,737 -
Tianjin Jiabaili 51,013 - 105,521 -
Wine Co. 51,656 - 51,656 -
Herbal Wine Co. 10,118 - 10,118 -
Consolidated depreciation and amortization expenses $ 534,021 $ 113,748 $ 937,029 $ 195,881
Three Months Ended Six Months Ended
2019 2018 2019 2018
Interest expense:
Sanhe Xiangtian $ (207 ) $ - $ 5,834 $ -
Xianning Xiangtian 170,389 - 583,494 -
Hubei Jinli 56,171 - 114,253 -
Consolidated interest expense $ 226,353 $ - $ 703,581 $ -
Three Months Ended Six Months Ended
2019 2018 2019 2018
Capital expenditures:
Sanhe Xiangtian $ 18 $ - $ 47,049 $ -
Xianning Xiangtian 570 - 1,835 -
Jingshan Sanhe 625,253 - 890,576 -
Xiangtian Zhongdian 55 - 8,095 -
Hubei Jinli 239,638 - 384,281 -
Tianjin Jiabaili 6,295 - 18,655 -
Wine Co. 73,646 - 73,646 -
Consolidated capital expenditures $ 945,475 $ - $ 1,424,137 $ - Total assets of each division as of January
31, 2019 and July 31, 2018 consist of the following:
January 31, July 31,
Total assets:
Sanhe Xiangtian $ 7,500,880 $ 11,355,619
Xianning Xiangtian 5,981,470 4,689,100
Jingshan Sanhe 4,829,032 3,513,449
Xiangtian Zhongdian 9,015,110 12,620,210
Hubei Jinli 22,525,849 22,489,702
Tianjin Jiabaili 1,491,926 4,111,706
Xiangtian Trade 460,474 -
Wine Co. 10,108,182 -
Herbal Wine Co. 2,494,640 -
All four holding entities 1,138,737 248,164
Consolidated assets $ 65,546,300 $ 59,027,950 </t>
  </si>
  <si>
    <t>Nature of Business and Organization (Details)</t>
  </si>
  <si>
    <t>Xiangtian HK [Member]</t>
  </si>
  <si>
    <t>Nature of Business and Organization [Line Items]</t>
  </si>
  <si>
    <t>Background</t>
  </si>
  <si>
    <t>A Hong Kong company</t>
  </si>
  <si>
    <t>Ownership</t>
  </si>
  <si>
    <t>100% owned by XT Energy</t>
  </si>
  <si>
    <t>Xiangtian BVI [Member]</t>
  </si>
  <si>
    <t>A British Virgin Islands company</t>
  </si>
  <si>
    <t>Xiangtian Shenzhen [Member]</t>
  </si>
  <si>
    <t>A PRC limited liability company and deemed a wholly foreign owned enterprise ("WFOE")</t>
  </si>
  <si>
    <t>100% owned by Xiangtian HK</t>
  </si>
  <si>
    <t>Sanhe Xiangtian [Member]</t>
  </si>
  <si>
    <t>A PRC limited liability company Incorporated on July 8, 2013 Sales and installation of power generation systems and PV systems and sales of PV Panels, air compression equipment and heat pump products</t>
  </si>
  <si>
    <t>VIE of Xiangtian Shenzhen prior to September 30, 2018 and became subsidiary of Xianning Xiangtian on September 30, 2018 and thereafter</t>
  </si>
  <si>
    <t>Xianning Xiangtian [Member]</t>
  </si>
  <si>
    <t>A PRC limited liability company, Incorporated on May 30, 2016, Manufacturing and sales of air compression equipment and heat pump products</t>
  </si>
  <si>
    <t>100% owned by Sanhe Xiangtian prior to September 30, 2018 and became VIE of Xiangtian Shenzhen on September 30, 2018 and thereafter</t>
  </si>
  <si>
    <t>Xiangtian Zhongdian [Member]</t>
  </si>
  <si>
    <t>A PRC limited liability company, Incorporated on March 7, 2018, Manufacturing and sales of PV panels</t>
  </si>
  <si>
    <t>70% owned by Xianning Xiangtian</t>
  </si>
  <si>
    <t>Jingshan Sanhe [Member]</t>
  </si>
  <si>
    <t>A PRC limited liability company Incorporated on April 17, 2018 Researching, manufacturing and sales of high-grade synthetic fuel products</t>
  </si>
  <si>
    <t>100% owned by Xianning Xiangtian</t>
  </si>
  <si>
    <t>A PRC limited liability company, Incorporated on December 27, 2004 and acquired on June 30, 2018, Manufacturing and sales of hydraulic parts and electronic components</t>
  </si>
  <si>
    <t>A PRC limited liability company, Incorporated on April 10, 2007 and acquired on June 30, 2018, Manufacturing and sales of petroleum products</t>
  </si>
  <si>
    <t>Xiangtian Trade [Member]</t>
  </si>
  <si>
    <t>A PRC limited liability company, Incorporated on August 9, 2018, Expected to engage in trading chemical raw materials to support fuel production</t>
  </si>
  <si>
    <t>Wine Co [Member]</t>
  </si>
  <si>
    <t>A PRC limited liability company, Incorporated on August 9, 2011 and acquired on December 14, 2018, Manufacturing and sales of wine products</t>
  </si>
  <si>
    <t>90% owned by Xianning Xiangtian</t>
  </si>
  <si>
    <t>Herbal Wine Co [Member]</t>
  </si>
  <si>
    <t>A PRC limited liability company, Incorporated on August 9, 2018 and acquired on December 14, 2018, Manufacturing and sales of herbal wine products</t>
  </si>
  <si>
    <t>Nature of Business and Organization (Details Textual)</t>
  </si>
  <si>
    <t>May 15, 2012USD ($)shares</t>
  </si>
  <si>
    <t>Oct. 31, 2018USD ($)</t>
  </si>
  <si>
    <t>Oct. 31, 2018CNY (¥)</t>
  </si>
  <si>
    <t>Sep. 30, 2018USD ($)</t>
  </si>
  <si>
    <t>Sep. 30, 2018CNY (¥)</t>
  </si>
  <si>
    <t>Mar. 31, 2018</t>
  </si>
  <si>
    <t>Apr. 17, 2012shares</t>
  </si>
  <si>
    <t>Jan. 31, 2019USD ($)</t>
  </si>
  <si>
    <t>Jan. 31, 2019CNY (¥)</t>
  </si>
  <si>
    <t>May 30, 2014</t>
  </si>
  <si>
    <t>Capital contribution</t>
  </si>
  <si>
    <t>Xianning Xiangtian [Member] | CNY [Member]</t>
  </si>
  <si>
    <t>Capital contribution | ¥</t>
  </si>
  <si>
    <t>Xiangtian Zhongdian New Energy Co Ltd [Member]</t>
  </si>
  <si>
    <t>Description of business transaction</t>
  </si>
  <si>
    <t>Xianning Xiangtian holds a 70% ownership interest with the remaining 30% ownership held by Nanjing Zhongdian Photovoltaic Co. Ltd. Xiangtian Zhongdian is in the business of manufacturing and sales of PV panels.</t>
  </si>
  <si>
    <t>Owners, percentage</t>
  </si>
  <si>
    <t>100.00%</t>
  </si>
  <si>
    <t>Share Purchase Agreements [Member] | Luck Sky International Investment Holdings Limited [Member]</t>
  </si>
  <si>
    <t>Aggregate value of common stock</t>
  </si>
  <si>
    <t>Aggregate shares of common stock | shares</t>
  </si>
  <si>
    <t>Percentage of outstanding shares</t>
  </si>
  <si>
    <t>90.00%</t>
  </si>
  <si>
    <t>Effective May 29, 2012, the Company’s name was changed to “Xiangtian (USA) Air Power Co., Ltd.”.</t>
  </si>
  <si>
    <t>VIE Agreements [Member] | Sanhe Xiangtian [Member]</t>
  </si>
  <si>
    <t>Percentage of VIE agreements equity interest</t>
  </si>
  <si>
    <t>VIE Agreements [Member] | Xianning Xiangtian [Member]</t>
  </si>
  <si>
    <t>Agreement of Exclusive Management, Consulting and Training and Technical Service [Member]</t>
  </si>
  <si>
    <t>Agreement term</t>
  </si>
  <si>
    <t>10 years</t>
  </si>
  <si>
    <t>Framework Agreement on Business Cooperation [Member]</t>
  </si>
  <si>
    <t>Know-How Sub-License Agreement [Member]</t>
  </si>
  <si>
    <t>Royalty fee</t>
  </si>
  <si>
    <t>5.00%</t>
  </si>
  <si>
    <t>Exclusive Option Agreement [Member]</t>
  </si>
  <si>
    <t>Summary of Significant Accounting Policies (Details) - USD ($)</t>
  </si>
  <si>
    <t>Non-current assets</t>
  </si>
  <si>
    <t>Non-current liabilities</t>
  </si>
  <si>
    <t>Revenues</t>
  </si>
  <si>
    <t>Gross Profit</t>
  </si>
  <si>
    <t>Summary of Significant Accounting Policies (Details 1)</t>
  </si>
  <si>
    <t>Plant improvement [Member]</t>
  </si>
  <si>
    <t>Property, Plant and Equipment [Line Items]</t>
  </si>
  <si>
    <t>Estimated Useful Life</t>
  </si>
  <si>
    <t>20 years</t>
  </si>
  <si>
    <t>Minimum [Member] | Plant improvement [Member]</t>
  </si>
  <si>
    <t>Estimated Residual Value</t>
  </si>
  <si>
    <t>0.00%</t>
  </si>
  <si>
    <t>Minimum [Member] | Plant and buildings [Member]</t>
  </si>
  <si>
    <t>5 years</t>
  </si>
  <si>
    <t>Minimum [Member] | Machinery equipment [Member]</t>
  </si>
  <si>
    <t>Minimum [Member] | Computer and office equipment [Member]</t>
  </si>
  <si>
    <t>3 years</t>
  </si>
  <si>
    <t>Minimum [Member] | Vehicles [Member]</t>
  </si>
  <si>
    <t>Maximum [Member] | Plant improvement [Member]</t>
  </si>
  <si>
    <t>Maximum [Member] | Plant and buildings [Member]</t>
  </si>
  <si>
    <t>Maximum [Member] | Machinery equipment [Member]</t>
  </si>
  <si>
    <t>Maximum [Member] | Computer and office equipment [Member]</t>
  </si>
  <si>
    <t>Maximum [Member] | Vehicles [Member]</t>
  </si>
  <si>
    <t>Summary of Significant Accounting Policies (Details 2)</t>
  </si>
  <si>
    <t>Land use rights [Member]</t>
  </si>
  <si>
    <t>Finite-Lived Intangible Assets [Line Items]</t>
  </si>
  <si>
    <t>50 years</t>
  </si>
  <si>
    <t>Technology know-hows [Member]</t>
  </si>
  <si>
    <t>Software [Member]</t>
  </si>
  <si>
    <t>Minimum [Member] | Patents, licenses and certifications [Member]</t>
  </si>
  <si>
    <t>Maximum [Member] | Patents, licenses and certifications [Member]</t>
  </si>
  <si>
    <t>Summary of Significant Accounting Policies (Details 3) - USD ($)</t>
  </si>
  <si>
    <t>Financial liabilities</t>
  </si>
  <si>
    <t>Contingent payment consideration liabilities (see Note 3)</t>
  </si>
  <si>
    <t>Level 1 [Member]</t>
  </si>
  <si>
    <t>Level 2 [Member]</t>
  </si>
  <si>
    <t>Level 3 [Member]</t>
  </si>
  <si>
    <t>Summary of Significant Accounting Policies (Details 4) - USD ($)</t>
  </si>
  <si>
    <t>12 Months Ended</t>
  </si>
  <si>
    <t>Beginning balance</t>
  </si>
  <si>
    <t>Contingent liability obligated from business combinations</t>
  </si>
  <si>
    <t>Exchange rate effect</t>
  </si>
  <si>
    <t>Ending balance</t>
  </si>
  <si>
    <t>Summary of Significant Accounting Policies (Details 5) - USD ($)</t>
  </si>
  <si>
    <t>PV panels and others Member</t>
  </si>
  <si>
    <t>Air compression equipment and other components Member</t>
  </si>
  <si>
    <t>Heat pumps Member</t>
  </si>
  <si>
    <t>High-grade synthetic fuel Member</t>
  </si>
  <si>
    <t>Hydraulic parts and electronic components Member</t>
  </si>
  <si>
    <t>Wine and herbal wine Member</t>
  </si>
  <si>
    <t>Summary of Significant Accounting Policies (Details Textual)</t>
  </si>
  <si>
    <t>1 Months Ended</t>
  </si>
  <si>
    <t>Sep. 30, 2018</t>
  </si>
  <si>
    <t>Jan. 31, 2018USD ($)</t>
  </si>
  <si>
    <t>Jul. 31, 2018USD ($)</t>
  </si>
  <si>
    <t>Summary of Significant Accounting Policies (Textual)</t>
  </si>
  <si>
    <t>Net working capital</t>
  </si>
  <si>
    <t>Variable interest agreements, description</t>
  </si>
  <si>
    <t>Sanhe Xiangtian transferred its 100% equity interest of Xianning Xiangtian to the Sanhe Xiangtian Shareholders and the Sanhe Xiangtian Shareholders transferred their 100% equity interest of Sanhe Xiangtian to Xianning Xiangtian.</t>
  </si>
  <si>
    <t>Loans receivables, description</t>
  </si>
  <si>
    <t>Loans receivables represents interest free advances to the former shareholder of Hubei Jinli by the Company prior to the acquisition of Hubei Jinli on June 30, 2018. These advances were unsecured and due on demand. Full outstanding balance in amount of $1,759,428 as of July 31, 2018 was repaid in August 2018.</t>
  </si>
  <si>
    <t>Land use rights, description</t>
  </si>
  <si>
    <t>All land in the PRC is owned by the government; however, the government grants "land use rights." The Company has obtained rights to use various parcels of land for 50 years through the acquisition of Hubei Jinli in June 2018.</t>
  </si>
  <si>
    <t>Research and development estimated useful life, description</t>
  </si>
  <si>
    <t>Once the patent is applied and approved the Company is expected to amortize the wine patent with an estimated useful life of approximately 10 years.</t>
  </si>
  <si>
    <t>Technology know-hows, description</t>
  </si>
  <si>
    <t>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t>
  </si>
  <si>
    <t>Noncontrolling interest, description</t>
  </si>
  <si>
    <t>Certain PV panel certifications were contributed by the Company's noncontrolling interest shareholders as capital contribution in March 2018 with an estimated finite useful lives of 10 years.</t>
  </si>
  <si>
    <t>Acquired safety production license, description</t>
  </si>
  <si>
    <t>With a finite useful life of 3 years in June 2018 and January 2019, respectively.</t>
  </si>
  <si>
    <t>Long-term investment payable, balance</t>
  </si>
  <si>
    <t>Cash denominated in Renminbi (RMB) with US dollar</t>
  </si>
  <si>
    <t>Net of discount</t>
  </si>
  <si>
    <t>Statutory surplus reserve fund percentage description</t>
  </si>
  <si>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For the six months ended January 31, 2019 and 2018, the Company has contributed $372,824 and $0, respectively, to the statutory reserves.</t>
  </si>
  <si>
    <t>Other comprehensive loss from foreign currency translation adjustments</t>
  </si>
  <si>
    <t>Value added taxes, description</t>
  </si>
  <si>
    <t>The Company is subject to value added tax (“VAT”). Revenue from sales of goods purchased from other entities is generally subject to VAT at the rate of 16% starting in May 2018 or at the rate of 17% in April 2018 and prior for all of its products except Herbal Wine which is at the rate of 3%.</t>
  </si>
  <si>
    <t>Income tax examination, description</t>
  </si>
  <si>
    <t>The amount recognized is the largest amount of tax benefit that is greater than 50% likely of being realized on examination.</t>
  </si>
  <si>
    <t>Royalty fees, percentage</t>
  </si>
  <si>
    <t>Accrued warranty expense</t>
  </si>
  <si>
    <t>Employee benefit expenses</t>
  </si>
  <si>
    <t>Percentage of amount received in net income</t>
  </si>
  <si>
    <t>Subsidiaries in PRC [Member]</t>
  </si>
  <si>
    <t>Foreign currency exchange rate</t>
  </si>
  <si>
    <t>Weighted average exchange rate</t>
  </si>
  <si>
    <t>Subsidiary in Hong Kong [Member]</t>
  </si>
  <si>
    <t>Business Combinations (Details)</t>
  </si>
  <si>
    <t>Jun. 21, 2018USD ($)</t>
  </si>
  <si>
    <t>Contingent purchase prices payment</t>
  </si>
  <si>
    <t>Total consideration at fair value</t>
  </si>
  <si>
    <t>Present value of cash installments</t>
  </si>
  <si>
    <t>Business Combinations (Details 1) - USD ($)</t>
  </si>
  <si>
    <t>Dec. 14, 2018</t>
  </si>
  <si>
    <t>Jun. 21, 2018</t>
  </si>
  <si>
    <t>Other current assets</t>
  </si>
  <si>
    <t>Intangible assets</t>
  </si>
  <si>
    <t>Net assets acquired</t>
  </si>
  <si>
    <t>Plant and equipment</t>
  </si>
  <si>
    <t>Deferred tax assets</t>
  </si>
  <si>
    <t>Other payables - related party</t>
  </si>
  <si>
    <t>Net assets acquired prior to capital contribution</t>
  </si>
  <si>
    <t>Total consideration for capital injection</t>
  </si>
  <si>
    <t>Additional capital contribution by noncontrolling shareholder</t>
  </si>
  <si>
    <t>Net assets acquired after capital contribution</t>
  </si>
  <si>
    <t>Percentage of interest acquired</t>
  </si>
  <si>
    <t>Business Combinations (Details 2) - USD ($)</t>
  </si>
  <si>
    <t>Revenue</t>
  </si>
  <si>
    <t>Cost of revenue</t>
  </si>
  <si>
    <t>Loss from operations</t>
  </si>
  <si>
    <t>Loss before income taxes</t>
  </si>
  <si>
    <t>Income tax expense</t>
  </si>
  <si>
    <t>Net loss attributable to XT Energy Group, Inc.</t>
  </si>
  <si>
    <t>Net loss per common share - basic and diluted</t>
  </si>
  <si>
    <t>Business Combinations (Details 3) - USD ($)</t>
  </si>
  <si>
    <t>Investment payable - related parties [Member]</t>
  </si>
  <si>
    <t>Total</t>
  </si>
  <si>
    <t>Short-term</t>
  </si>
  <si>
    <t>Long-term</t>
  </si>
  <si>
    <t>Investment payable [Member]</t>
  </si>
  <si>
    <t>Guifen Wang [Member]</t>
  </si>
  <si>
    <t>Name of Payee</t>
  </si>
  <si>
    <t>Guifen Wang</t>
  </si>
  <si>
    <t>Relationship</t>
  </si>
  <si>
    <t>Former shareholder of Hubei Jinli</t>
  </si>
  <si>
    <t>Nature</t>
  </si>
  <si>
    <t>Payment for acquisition of Tianjin Jiabaili</t>
  </si>
  <si>
    <t>Wenhe Han [Member]</t>
  </si>
  <si>
    <t>Wenhe Han</t>
  </si>
  <si>
    <t>Vice general manager of Tianjin Jiabaili</t>
  </si>
  <si>
    <t>Heping Zhang [Member]</t>
  </si>
  <si>
    <t>Heping Zhang</t>
  </si>
  <si>
    <t>General manager of Hubei Jinli</t>
  </si>
  <si>
    <t>Payment for acquisition of Hubei Jinli</t>
  </si>
  <si>
    <t>Sheng Zhou [Member]</t>
  </si>
  <si>
    <t>Sheng Zhou</t>
  </si>
  <si>
    <t>Business Combinations (Details 4) - USD ($)</t>
  </si>
  <si>
    <t>Due on demand</t>
  </si>
  <si>
    <t>June 2019</t>
  </si>
  <si>
    <t>June 2020</t>
  </si>
  <si>
    <t>June 2021</t>
  </si>
  <si>
    <t>Deferred financing fees</t>
  </si>
  <si>
    <t>Business Combinations (Details Textual)</t>
  </si>
  <si>
    <t>Dec. 14, 2018USD ($)</t>
  </si>
  <si>
    <t>Dec. 14, 2018CNY (¥)</t>
  </si>
  <si>
    <t>Aug. 11, 2018</t>
  </si>
  <si>
    <t>Jan. 18, 2019</t>
  </si>
  <si>
    <t>Aug. 12, 2018</t>
  </si>
  <si>
    <t>Jun. 30, 2018</t>
  </si>
  <si>
    <t>Jun. 21, 2018CNY (¥)</t>
  </si>
  <si>
    <t>Business Combinations (Textual)</t>
  </si>
  <si>
    <t>Payment term of the stock portion, description</t>
  </si>
  <si>
    <t>Payment term of the Jinli Stock Portion which shall have a value equal to RMB 80.07 million (approximately $12.37 million) to comprise three cash installments of 1) first installment of RMB 25 million (approximately $3.95 million) payable by June 20, 2019, 2) second installment of RMB 25 million (approximately $3.95 million) payable by June 20, 2020, and 3) third installment of RMB 30.07 million (approximately $4.75 million) payable by June 20, 2021.</t>
  </si>
  <si>
    <t>Goodwill arising from the acquisition</t>
  </si>
  <si>
    <t>Ownership and payment term, description</t>
  </si>
  <si>
    <t>The ownership transfer from 90% to 100% and the full payment term of acquisition price of RMB 6,800,000 (approximately $1.0 million) amended to be all cash payment. In addition, Xianning Xiangtian will indefinitely provide 10% of profit sharing of Tianjin Jiabaili to the Jiabaili Sellers.</t>
  </si>
  <si>
    <t>Net profit, percentage</t>
  </si>
  <si>
    <t>10.00%</t>
  </si>
  <si>
    <t>Deferred financing fees, net of accumulated amortization</t>
  </si>
  <si>
    <t>Change in fair value measurement of contingent liability</t>
  </si>
  <si>
    <t>Amortization expense related to the debt discount</t>
  </si>
  <si>
    <t>Shareholders consideration, describtion</t>
  </si>
  <si>
    <t>Pursuant to which a security interest in the real property possessed by Rongentang was granted to secure the repayment of a loan of a party related to Rongentang Shareholders of up to RMB10 million (approximately $1,449,850) to a PRC commercial bank. RMB10 million (approximately $1,449,850) of the funds received by the Rongentang Shareholders in connection with the Transaction was used to pay off this loan on January 18, 2019.</t>
  </si>
  <si>
    <t>Rongentang [Member]</t>
  </si>
  <si>
    <t>Aggregate consideration</t>
  </si>
  <si>
    <t>Pursuant to the Agreement, Xianning Xiangtian paid a total cash consideration of RMB67.5 million (approximately $9,786,488) ("Total Consideration") to the Rongentang Shareholders, the full amount of which would be contributed into Wine Co. as registered capital. RMB60 million (approximately $8,699,100) of the Total Consideration was deposited into an escrow account held by Xianning Wenquan Branch of Agricultural Bank of China as escrow agent on December 14, 2018.</t>
  </si>
  <si>
    <t>CNY [Member] | Rongentang [Member]</t>
  </si>
  <si>
    <t>Aggregate consideration | ¥</t>
  </si>
  <si>
    <t>Description of annual net profit on acquisition</t>
  </si>
  <si>
    <t>If Jinli Net Profit exceed RMB 10 million (approximately $1.55 million), Xianning Xiangtian shall pay the former shareholders of Hubei Jinli 20% of the Jinli Net Profit and if the Jinli Net Profit reaches RMB 5 million (approximately $773,000), but less than RMB 10 million (approximately $1.55 million), Xianning Xiangtian shall pay the former shareholders of Hubei Jinli 10% of the Jinli Net Profit and the annual net profit sharing period is one year from June 21, 2018 to June 20, 2019.</t>
  </si>
  <si>
    <t>Contingent liability</t>
  </si>
  <si>
    <t>Share purchase agreement [Member]</t>
  </si>
  <si>
    <t>Repurchase the stock portion</t>
  </si>
  <si>
    <t>Pursuant to the Supplement Agreement, after the Jinli Acquisition, should Hubei Jinli's annual net profit (the "Jinli Net Profit") exceed RMB 10 million (approximately $1.55 million), Xianning Xiangtian shall pay the Jinli Sellers 20% of the Jinli Net Profit and if the Jinli Net Profit reaches RMB 5 million (approximately $773,000), but less than RMB 10 million (approximately $1.55 million), Xianning Xiangtian shall pay the Jinli Sellers 10% of the Jinli Net Profit.</t>
  </si>
  <si>
    <t>Share purchase agreement [Member] | CNY [Member]</t>
  </si>
  <si>
    <t>Repurchase the stock portion | ¥</t>
  </si>
  <si>
    <t>Percentage of capital stock acquire</t>
  </si>
  <si>
    <t>Description of acquisition</t>
  </si>
  <si>
    <t>(a) RMB 40 million (approximately $6.18 million) in cash (the "Jinli Cash Portion"); and (b) shares of the Company's common stock (the "Jinli Stock Portion") which shall have a value equal to RMB 80.07 million (approximately $12.37 million). The price per share will be determined by the average daily closing price of Xiangtian's common stock for the period from January 1, 2018 to June 30, 2018; and (c) an assumption by Xianning Sanhe of Hubei Jinli's existing bank loan from Hubei Xianning Rural Commercial Bank in the principal amount of RMB 29.93 million (approximately $4.63 million).</t>
  </si>
  <si>
    <t>Share purchase agreement [Member] | Tianjin Jiabaili [Member]</t>
  </si>
  <si>
    <t>Aggregate consideration of RMB 6,120,000 (approximately $0.9 million), consisting of the following: (a) RMB 3,672,000 (approximately $0.5 million) in cash (the "Jiabaili Cash Portion"); and (b) shares of the Company's common stock (the "Jiabaili Stock Portion") which shall have a value equal to RMB 2,448,000 (approximately $0.4 million).</t>
  </si>
  <si>
    <t>Share purchase agreement [Member] | Tianjin Jiabaili [Member] | CNY [Member]</t>
  </si>
  <si>
    <t>Accounts Receivable, Net (Details) - USD ($)</t>
  </si>
  <si>
    <t>Less: allowance for doubtful accounts</t>
  </si>
  <si>
    <t>Accounts Receivable, Net (Details Textual) - USD ($)</t>
  </si>
  <si>
    <t>Accounts Receivable, Net (Textual)</t>
  </si>
  <si>
    <t>Provision for (recovery of) allowance for doubtful accounts</t>
  </si>
  <si>
    <t>Foreign currency translation effect</t>
  </si>
  <si>
    <t>Inventories, Net (Details) - USD ($)</t>
  </si>
  <si>
    <t>Raw materials and parts</t>
  </si>
  <si>
    <t>Work in progress</t>
  </si>
  <si>
    <t>Semi-finished goods</t>
  </si>
  <si>
    <t>Finished goods</t>
  </si>
  <si>
    <t>Less: allowance for inventory reserve</t>
  </si>
  <si>
    <t>Inventory, net</t>
  </si>
  <si>
    <t>Costs and Estimated Earnings in Excess of Billings (Details) - Percentage of Completion Method [Member] - USD ($)</t>
  </si>
  <si>
    <t>Costs In Excess Of Billings On Uncompleted Contracts Or Programs For Related Parties [Line Items]</t>
  </si>
  <si>
    <t>Costs and estimated earnings incurred on uncompleted contracts</t>
  </si>
  <si>
    <t>Billings to date</t>
  </si>
  <si>
    <t>Deposit for Investment (Details)</t>
  </si>
  <si>
    <t>Apr. 30, 2019USD ($)</t>
  </si>
  <si>
    <t>Apr. 30, 2019CNY (¥)</t>
  </si>
  <si>
    <t>Nov. 30, 2018USD ($)</t>
  </si>
  <si>
    <t>Nov. 30, 2018CNY (¥)</t>
  </si>
  <si>
    <t>Mar. 16, 2018USD ($)</t>
  </si>
  <si>
    <t>Mar. 16, 2018CNY (¥)</t>
  </si>
  <si>
    <t>Deposit for Investment (Textual)</t>
  </si>
  <si>
    <t>Deposit | $</t>
  </si>
  <si>
    <t>Majority-owned subsidiary [Member]</t>
  </si>
  <si>
    <t>Majority-owned subsidiary, percentage</t>
  </si>
  <si>
    <t>60.00%</t>
  </si>
  <si>
    <t>Unrelated party [Member]</t>
  </si>
  <si>
    <t>Noncontrolling interest percentage</t>
  </si>
  <si>
    <t>40.00%</t>
  </si>
  <si>
    <t>Subsequent Event [Member]</t>
  </si>
  <si>
    <t>CNY [Member]</t>
  </si>
  <si>
    <t>Deposit | ¥</t>
  </si>
  <si>
    <t>CNY [Member] | Subsequent Event [Member]</t>
  </si>
  <si>
    <t>Property, Plant and Equipment, Net (Details) - USD ($)</t>
  </si>
  <si>
    <t>Subtotal</t>
  </si>
  <si>
    <t>Less: accumulated depreciation</t>
  </si>
  <si>
    <t>Plant and buildings [Member]</t>
  </si>
  <si>
    <t>Machinery equipment [Member]</t>
  </si>
  <si>
    <t>Computer and office equipment [Member]</t>
  </si>
  <si>
    <t>Vehicle [Member]</t>
  </si>
  <si>
    <t>Construction in progress [Member]</t>
  </si>
  <si>
    <t>Property, Plant and Equipment, Net (Details 1)</t>
  </si>
  <si>
    <t>Value</t>
  </si>
  <si>
    <t>Estimated Additional Cost to Complete</t>
  </si>
  <si>
    <t>Synthetic fuel raw materials production line [Member]</t>
  </si>
  <si>
    <t>Construction-in-progress description</t>
  </si>
  <si>
    <t>Synthetic fuel raw materials production line</t>
  </si>
  <si>
    <t>Estimated Completion date</t>
  </si>
  <si>
    <t>Mar. 31,
		2019</t>
  </si>
  <si>
    <t>Factory plantation [Member]</t>
  </si>
  <si>
    <t>Factory plantation</t>
  </si>
  <si>
    <t>Feb. 28,
		2019</t>
  </si>
  <si>
    <t>Fire safety equipment installation [Member]</t>
  </si>
  <si>
    <t>Fire safety equipment installation</t>
  </si>
  <si>
    <t>Other miscellaneous items [Member]</t>
  </si>
  <si>
    <t>Other miscellaneous items</t>
  </si>
  <si>
    <t>Property, Plant and Equipment, Net (Details Textual) - USD ($)</t>
  </si>
  <si>
    <t>Property, Plant and Equipment, Net (Textual)</t>
  </si>
  <si>
    <t>Depreciation expenses</t>
  </si>
  <si>
    <t>Depreciation included in cost of sales</t>
  </si>
  <si>
    <t>Selling, general and administrative expenses</t>
  </si>
  <si>
    <t>Intangible Assets, Net (Details) - USD ($)</t>
  </si>
  <si>
    <t>Less: accumulated amortization</t>
  </si>
  <si>
    <t>In process R&amp;D</t>
  </si>
  <si>
    <t>Intangible assets, gross</t>
  </si>
  <si>
    <t>Patents Licenses And Certifications [Member]</t>
  </si>
  <si>
    <t>Intangible Assets, Net (Details 1)</t>
  </si>
  <si>
    <t>Summary of expected amortization expenses</t>
  </si>
  <si>
    <t>2020</t>
  </si>
  <si>
    <t>2021</t>
  </si>
  <si>
    <t>2022</t>
  </si>
  <si>
    <t>2023</t>
  </si>
  <si>
    <t>2024</t>
  </si>
  <si>
    <t>Thereafter</t>
  </si>
  <si>
    <t>Intangible Assets, Net (Details Textual) - USD ($)</t>
  </si>
  <si>
    <t>Intangible Assets, Net (Textual)</t>
  </si>
  <si>
    <t>Amortization expenses</t>
  </si>
  <si>
    <t>Goodwill (Details)</t>
  </si>
  <si>
    <t>Balance as of July 31, 2018</t>
  </si>
  <si>
    <t>Goodwill acquired in the Wine Co. and Herbal Wine Co. acquisition</t>
  </si>
  <si>
    <t>Balance as of January 31, 2019</t>
  </si>
  <si>
    <t>Debt (Details) - USD ($)</t>
  </si>
  <si>
    <t>Short-term loan</t>
  </si>
  <si>
    <t>Wuhan Rural Commercial Bank [Member]</t>
  </si>
  <si>
    <t>Bank Name/Lender Name/Name of Related Party</t>
  </si>
  <si>
    <t>Wuhan Rural Commercial Bank</t>
  </si>
  <si>
    <t>Maturities</t>
  </si>
  <si>
    <t>May 2019</t>
  </si>
  <si>
    <t>Interest rate</t>
  </si>
  <si>
    <t>7.00%</t>
  </si>
  <si>
    <t>Collateral/ Guarantee</t>
  </si>
  <si>
    <t>Guarantee by Sheng Zhou and Heping Zheng, former shareholders of Hubei Jinli, and three other companies related to Sheng Zhou</t>
  </si>
  <si>
    <t>Hubei Henghao Real Estate Development Co., Ltd [Member]</t>
  </si>
  <si>
    <t>Hubei Henghao Real Estate Development Co., Ltd</t>
  </si>
  <si>
    <t>Bin Zhou, son of Zhou Deng Hua, is the executive director and general manager</t>
  </si>
  <si>
    <t>January 2019</t>
  </si>
  <si>
    <t>4.75%</t>
  </si>
  <si>
    <t>None</t>
  </si>
  <si>
    <t>Hubei Henghao Real Estate Development Co., Ltd.</t>
  </si>
  <si>
    <t>Repaid in October 2018</t>
  </si>
  <si>
    <t>12.00%</t>
  </si>
  <si>
    <t>Jian Zhou [Member]</t>
  </si>
  <si>
    <t>Jian Zhou</t>
  </si>
  <si>
    <t>Chairman of the Company</t>
  </si>
  <si>
    <t>Zhou Deng Hua [Member]</t>
  </si>
  <si>
    <t>Zhou Deng Hua</t>
  </si>
  <si>
    <t>Chief Executive Officer of the Company</t>
  </si>
  <si>
    <t>April 2019 &amp; July 2019</t>
  </si>
  <si>
    <t>April 2019 &amp;amp; July 2019</t>
  </si>
  <si>
    <t>Xianning Zhongying New Energy Service Co. Ltd. [Member]</t>
  </si>
  <si>
    <t>Xianning Zhongying New Energy Service Co. Ltd.</t>
  </si>
  <si>
    <t>Xianning Rural Commercial Bank [Member]</t>
  </si>
  <si>
    <t>[1]</t>
  </si>
  <si>
    <t>Xianning Rural Commercial Bank</t>
  </si>
  <si>
    <t>April 2019</t>
  </si>
  <si>
    <t>5.83%</t>
  </si>
  <si>
    <t>Land use rights, plant and equipment, inventories</t>
  </si>
  <si>
    <t>Long-term loan</t>
  </si>
  <si>
    <t>The current maturities of long-term loan was acquired through the acquisition of Hubei Jinli on June 30, 2018 (see Note 3).</t>
  </si>
  <si>
    <t>Debt (Details Textual) - USD ($)</t>
  </si>
  <si>
    <t>Debt (Textual)</t>
  </si>
  <si>
    <t>Interest expense, debt</t>
  </si>
  <si>
    <t>Interest expense, related party</t>
  </si>
  <si>
    <t>Related Party Balances and Transactions (Details) - USD ($)</t>
  </si>
  <si>
    <t>Related Party Transaction [Line Items]</t>
  </si>
  <si>
    <t>Related party balances</t>
  </si>
  <si>
    <t>Other receivable [Member]</t>
  </si>
  <si>
    <t>Tianyu Ma [Member]</t>
  </si>
  <si>
    <t>General Manager of Tianjin Jiabaili</t>
  </si>
  <si>
    <t>Employee advances</t>
  </si>
  <si>
    <t>Lei Su [Member]</t>
  </si>
  <si>
    <t>Legal representative of Tianjin Jiabaili</t>
  </si>
  <si>
    <t>Zhimin Feng [Member]</t>
  </si>
  <si>
    <t>Legal representative of Jingshan Sanhe</t>
  </si>
  <si>
    <t>General Manager of Hubei Jinli</t>
  </si>
  <si>
    <t>Ping Yu [Member]</t>
  </si>
  <si>
    <t>General Manager of Jingshan Sanhe</t>
  </si>
  <si>
    <t>Kairui Tong [Member]</t>
  </si>
  <si>
    <t>Legal representative and general Manager of Wine Co. and Herbal Wine Co.</t>
  </si>
  <si>
    <t>Related Party Balances and Transactions (Details 1) - USD ($)</t>
  </si>
  <si>
    <t>Luck Sky International Investment Holdings Ltd. [Member]</t>
  </si>
  <si>
    <t>Owned by Zhou Deng Rong, former Chief Executive Officer and director</t>
  </si>
  <si>
    <t>Lucksky Group [Member]</t>
  </si>
  <si>
    <t>Hubei Henghao Real Estate Development Co., Ltd. [Member]</t>
  </si>
  <si>
    <t>Bin Zhou, son of Zhou Deng Hua, is the executive director and generate manager</t>
  </si>
  <si>
    <t>Zhou Deng Rong [Member]</t>
  </si>
  <si>
    <t>Former Chief Executive Officer and director</t>
  </si>
  <si>
    <t>Chief Executive Officer</t>
  </si>
  <si>
    <t>Chairman</t>
  </si>
  <si>
    <t>Wei Gu [Member]</t>
  </si>
  <si>
    <t>General manager of Xiangtian Zhongdian</t>
  </si>
  <si>
    <t>Xianning Matang Rheumatology Hospital [Member]</t>
  </si>
  <si>
    <t>Indirectly and partially owned by noncontrolling shareholder of Wine Co. and Herbal Wine Co.</t>
  </si>
  <si>
    <t>Xianning Rongentang Pharmaceutical Co., Ltd [Member]</t>
  </si>
  <si>
    <t>Partially owned by noncontrolling shareholder of Wine Co.. and Herbal Wine Co.</t>
  </si>
  <si>
    <t>Dahuan Chen [Member]</t>
  </si>
  <si>
    <t>Noncontrolling shareholder of Wine Co. and Herbal Wine Co.</t>
  </si>
  <si>
    <t>Shuiqing Zhen [Member]</t>
  </si>
  <si>
    <t>Shareholder and legal representative of Xiangtian Trade</t>
  </si>
  <si>
    <t>Sanhe Dong Yi [Member]</t>
  </si>
  <si>
    <t>Hubei Hengyi Real Estate Development Co., Ltd [Member]</t>
  </si>
  <si>
    <t>Related Party Balances and Transactions (Details Textual) - USD ($)</t>
  </si>
  <si>
    <t>Related Party Balances and Transactions (Textual)</t>
  </si>
  <si>
    <t>Lease description</t>
  </si>
  <si>
    <t>The space in the office, factory and dormitory being leased are 1296, 5160 and 1200 square meters, respectively. The office and factory space are leased for a rent of $105,053 (RMB 697,248) per year and the dormitory is leased for a rent of $19,527 (RMB 129,600) per year. The leases expire on April 30, 2024 and are subject to renewal with a two-month advance written notice. For the three months ended January 31, 2019 and 2018, rent expense for the lease with Lucksky Group was $30,078 and $31,579, respectively. For the six months ended January 31, 2019 and 2018, rent expense for the lease with Lucksky Group was $60,132 and $62,791, respectively. As of January 31, 2019 and July 31, 2018, the amount due under the leases was $586,162 and $515,234, respectively.</t>
  </si>
  <si>
    <t>The lease term expiring on June 14, 2019 for a rent of approximately $7,000 (RMB 48,000) per year.</t>
  </si>
  <si>
    <t>Rent expense</t>
  </si>
  <si>
    <t>Sanhe Liguang Kelitai Equipment Ltd [Member]</t>
  </si>
  <si>
    <t>Costs of sales</t>
  </si>
  <si>
    <t>Significant Customer, Former Related Party (Details)</t>
  </si>
  <si>
    <t>Jul. 27, 2018USD ($)m²</t>
  </si>
  <si>
    <t>Jul. 27, 2018CNY (¥)m²</t>
  </si>
  <si>
    <t>Jul. 27, 2016m²</t>
  </si>
  <si>
    <t>Apr. 10, 2014a</t>
  </si>
  <si>
    <t>Apr. 08, 2014</t>
  </si>
  <si>
    <t>Xianning Lucksky Aerodynamic Electricity [Member]</t>
  </si>
  <si>
    <t>Significant Customer, Former Related Party (Textual)</t>
  </si>
  <si>
    <t>Revenues from a significant customer</t>
  </si>
  <si>
    <t>Xianning Lucksky Aerodynamic Electricity [Member] | Jian Zhou [Member]</t>
  </si>
  <si>
    <t>30.00%</t>
  </si>
  <si>
    <t>Xianning Lucksky Aerodynamic Electricity [Member] | Zhou Deng Rong [Member]</t>
  </si>
  <si>
    <t>70.00%</t>
  </si>
  <si>
    <t>Land use right for approximately acres | a</t>
  </si>
  <si>
    <t>Payments for rent</t>
  </si>
  <si>
    <t>Rent expense related to the leases</t>
  </si>
  <si>
    <t>Lease expiration, description</t>
  </si>
  <si>
    <t>Per year from August 1, 2018 to July 31, 2020 and is subject to renewal with a prior one-month written notice.</t>
  </si>
  <si>
    <t>The lease expires on July 31, 2018, and the Company terminated the lease early in February 2018 when the Company through Xiangtian Zhongdian signed another lease agreement which expires on February 5, 2019 with a rent of approximately $25,000 (RMB 168,922).</t>
  </si>
  <si>
    <t>Factory leased space | m²</t>
  </si>
  <si>
    <t>Payments for rent | ¥</t>
  </si>
  <si>
    <t>Rent expense related to the leases | ¥</t>
  </si>
  <si>
    <t>Xianning Xiangtian One [Member]</t>
  </si>
  <si>
    <t>Employee Benefits Government Plan (Details) - USD ($)</t>
  </si>
  <si>
    <t>Employee Benefits Government Plan [Textual]</t>
  </si>
  <si>
    <t>Outstanding amount due to the local labor bureau</t>
  </si>
  <si>
    <t>Income Taxes (Details) - USD ($)</t>
  </si>
  <si>
    <t>Current</t>
  </si>
  <si>
    <t>Deferred</t>
  </si>
  <si>
    <t>Provision for income tax</t>
  </si>
  <si>
    <t>Income Taxes (Details 1) - USD ($)</t>
  </si>
  <si>
    <t>Deferred tax assets:</t>
  </si>
  <si>
    <t>Net operating loss carry forwards</t>
  </si>
  <si>
    <t>Accounts receivable allowance</t>
  </si>
  <si>
    <t>Accrued liabilities</t>
  </si>
  <si>
    <t>Warranty and other</t>
  </si>
  <si>
    <t>Deferred tax assets before valuation allowance</t>
  </si>
  <si>
    <t>Less: valuation allowance</t>
  </si>
  <si>
    <t>Net deferred tax assets</t>
  </si>
  <si>
    <t>Income Taxes (Details Textual) - USD ($)</t>
  </si>
  <si>
    <t>Dec. 22, 2017</t>
  </si>
  <si>
    <t>Income Taxes (Textual)</t>
  </si>
  <si>
    <t>Corporate tax rate</t>
  </si>
  <si>
    <t>21.00%</t>
  </si>
  <si>
    <t>Statutory U.S. tax rate</t>
  </si>
  <si>
    <t>28.60%</t>
  </si>
  <si>
    <t>Operating loss carryforwards</t>
  </si>
  <si>
    <t>Deferred Tax Assets [Member]</t>
  </si>
  <si>
    <t>Valuation allowance on deferred tax assets</t>
  </si>
  <si>
    <t>Net operating loss carryforwards, description</t>
  </si>
  <si>
    <t>U.S. deferred income tax assets and liabilities for temporary differences and NOLs and recorded one time income tax payable to be paid in 8 years.</t>
  </si>
  <si>
    <t>Operating loss carryforwards, expiration description</t>
  </si>
  <si>
    <t>Expire beginning in 2029 to 2038.</t>
  </si>
  <si>
    <t>Subsequent Fiscal Years [Member]</t>
  </si>
  <si>
    <t>Hong Kong [Member]</t>
  </si>
  <si>
    <t>16.50%</t>
  </si>
  <si>
    <t>PRC subsidiaries [Member]</t>
  </si>
  <si>
    <t>25.00%</t>
  </si>
  <si>
    <t>PRC subsidiaries [Member] | Deferred Tax Assets [Member]</t>
  </si>
  <si>
    <t>VIEs [Member] | Deferred Tax Assets [Member]</t>
  </si>
  <si>
    <t>Expire in years 2019 through 2023.</t>
  </si>
  <si>
    <t>Maximum [Member]</t>
  </si>
  <si>
    <t>34.00%</t>
  </si>
  <si>
    <t>Minimum [Member]</t>
  </si>
  <si>
    <t>Commitments and Contingencies (Details)</t>
  </si>
  <si>
    <t>Twelve months ending October 31,</t>
  </si>
  <si>
    <t>Total minimum payments required</t>
  </si>
  <si>
    <t>Commitments and Contingencies (Details 1)</t>
  </si>
  <si>
    <t>Commitments and Contingencies (Details Textual)</t>
  </si>
  <si>
    <t>Jan. 24, 2018CNY (¥)</t>
  </si>
  <si>
    <t>Nov. 29, 2018USD ($)</t>
  </si>
  <si>
    <t>Nov. 29, 2018CNY (¥)</t>
  </si>
  <si>
    <t>Jan. 24, 2018USD ($)</t>
  </si>
  <si>
    <t>Jul. 24, 2015shares</t>
  </si>
  <si>
    <t>Sep. 23, 2013USD ($)non-relatedparties$ / sharesshares</t>
  </si>
  <si>
    <t>Jan. 31, 2019USD ($)shares</t>
  </si>
  <si>
    <t>Jan. 31, 2018USD ($)shares</t>
  </si>
  <si>
    <t>Jan. 29, 2019shares</t>
  </si>
  <si>
    <t>Commitments and Contingencies (Textual)</t>
  </si>
  <si>
    <t>Rental expense | $</t>
  </si>
  <si>
    <t>Common stock per share | $ / shares</t>
  </si>
  <si>
    <t>Number of other non-related parties | non-relatedparties</t>
  </si>
  <si>
    <t>Common stock shares issued, value | $</t>
  </si>
  <si>
    <t>Dilutive effect of not canceling shares</t>
  </si>
  <si>
    <t>Anti-dilutive shares</t>
  </si>
  <si>
    <t>Global Select [Member]</t>
  </si>
  <si>
    <t>Common stock cancelled</t>
  </si>
  <si>
    <t>Claim for damages | $</t>
  </si>
  <si>
    <t>Liquidated damages | $</t>
  </si>
  <si>
    <t>Sanhe Xiangtian [Member] | CNY [Member]</t>
  </si>
  <si>
    <t>Claim for damages | ¥</t>
  </si>
  <si>
    <t>Liquidated damages | ¥</t>
  </si>
  <si>
    <t>Mr. Roy Thomas Phillips [Member]</t>
  </si>
  <si>
    <t>Restricted common stock shares issued</t>
  </si>
  <si>
    <t>Other non-related parties [Member]</t>
  </si>
  <si>
    <t>Shares issued to two other non-related parties cancelled</t>
  </si>
  <si>
    <t>Stockholders' Equity (Details) - USD ($)</t>
  </si>
  <si>
    <t>Jun. 30, 2017</t>
  </si>
  <si>
    <t>Stockholders' Equity (Textual)</t>
  </si>
  <si>
    <t>Capital contribution from stockholder</t>
  </si>
  <si>
    <t>Shares for issuances</t>
  </si>
  <si>
    <t>Concentrations (Details)</t>
  </si>
  <si>
    <t>Total Revenues [Member]</t>
  </si>
  <si>
    <t>Concentrations (Textual)</t>
  </si>
  <si>
    <t>Concentration risk, percentage</t>
  </si>
  <si>
    <t>Total Purchases [Member]</t>
  </si>
  <si>
    <t>Total Purchases [Member] | Vendor One [Member]</t>
  </si>
  <si>
    <t>35.40%</t>
  </si>
  <si>
    <t>38.40%</t>
  </si>
  <si>
    <t>Total Purchases [Member] | Vendor Two [Member]</t>
  </si>
  <si>
    <t>11.90%</t>
  </si>
  <si>
    <t>17.80%</t>
  </si>
  <si>
    <t>Accounts Payable [Member] | Vendor One [Member]</t>
  </si>
  <si>
    <t>41.70%</t>
  </si>
  <si>
    <t>29.80%</t>
  </si>
  <si>
    <t>Accounts Payable [Member] | Vendor Two [Member]</t>
  </si>
  <si>
    <t>11.00%</t>
  </si>
  <si>
    <t>15.70%</t>
  </si>
  <si>
    <t>Accounts Payable [Member] | Vendor Three [Member]</t>
  </si>
  <si>
    <t>11.50%</t>
  </si>
  <si>
    <t>14.00%</t>
  </si>
  <si>
    <t>Accounts Payable [Member] | Vendor Four [Member]</t>
  </si>
  <si>
    <t>11.70%</t>
  </si>
  <si>
    <t>Customer One [Member] | Total Revenues [Member]</t>
  </si>
  <si>
    <t>47.40%</t>
  </si>
  <si>
    <t>45.40%</t>
  </si>
  <si>
    <t>52.00%</t>
  </si>
  <si>
    <t>Customer One [Member] | Accounts Receivable [Member]</t>
  </si>
  <si>
    <t>17.30%</t>
  </si>
  <si>
    <t>32.00%</t>
  </si>
  <si>
    <t>Customer Two [Member] | Total Revenues [Member]</t>
  </si>
  <si>
    <t>17.10%</t>
  </si>
  <si>
    <t>17.60%</t>
  </si>
  <si>
    <t>Customer Two [Member] | Accounts Receivable [Member]</t>
  </si>
  <si>
    <t>14.80%</t>
  </si>
  <si>
    <t>15.00%</t>
  </si>
  <si>
    <t>Customer Three [Member] | Accounts Receivable [Member]</t>
  </si>
  <si>
    <t>13.00%</t>
  </si>
  <si>
    <t>12.30%</t>
  </si>
  <si>
    <t>Customer Four [Member] | Accounts Receivable [Member]</t>
  </si>
  <si>
    <t>Customer Five [Member] | Accounts Receivable [Member]</t>
  </si>
  <si>
    <t>10.70%</t>
  </si>
  <si>
    <t>Segment Reporting (Details) - USD ($)</t>
  </si>
  <si>
    <t>Segment Reporting Information [Line Items]</t>
  </si>
  <si>
    <t>Consolidated revenues</t>
  </si>
  <si>
    <t>Consolidated gross profit</t>
  </si>
  <si>
    <t>Consolidated income (loss) from operations</t>
  </si>
  <si>
    <t>Consolidated net income (loss) attributable to controlling interest</t>
  </si>
  <si>
    <t>Consolidated depreciation and amortization expenses</t>
  </si>
  <si>
    <t>Consolidated interest expense</t>
  </si>
  <si>
    <t>Consolidated capital expenditures</t>
  </si>
  <si>
    <t>Consolidated assets</t>
  </si>
  <si>
    <t>All four holding entiti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C16" s="5" t="n">
        <v>59104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3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36</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38</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43</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46</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47</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01</v>
      </c>
    </row>
    <row r="4" spans="1:2">
      <c r="A4" s="4" t="s">
        <v>49</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45297</v>
      </c>
      <c r="C3" s="6" t="n">
        <v>14245783</v>
      </c>
    </row>
    <row r="4" spans="1:3">
      <c r="A4" s="4" t="s">
        <v>32</v>
      </c>
      <c r="B4" s="5" t="n">
        <v>78801</v>
      </c>
      <c r="C4" s="4" t="s">
        <v>33</v>
      </c>
    </row>
    <row r="5" spans="1:3">
      <c r="A5" s="4" t="s">
        <v>34</v>
      </c>
      <c r="B5" s="5" t="n">
        <v>292520</v>
      </c>
      <c r="C5" s="5" t="n">
        <v>1303443</v>
      </c>
    </row>
    <row r="6" spans="1:3">
      <c r="A6" s="4" t="s">
        <v>35</v>
      </c>
      <c r="B6" s="5" t="n">
        <v>6287942</v>
      </c>
      <c r="C6" s="5" t="n">
        <v>5142780</v>
      </c>
    </row>
    <row r="7" spans="1:3">
      <c r="A7" s="4" t="s">
        <v>36</v>
      </c>
      <c r="B7" s="5" t="n">
        <v>8091533</v>
      </c>
      <c r="C7" s="5" t="n">
        <v>5141533</v>
      </c>
    </row>
    <row r="8" spans="1:3">
      <c r="A8" s="4" t="s">
        <v>37</v>
      </c>
      <c r="B8" s="5" t="n">
        <v>4181383</v>
      </c>
      <c r="C8" s="5" t="n">
        <v>1101472</v>
      </c>
    </row>
    <row r="9" spans="1:3">
      <c r="A9" s="4" t="s">
        <v>38</v>
      </c>
      <c r="B9" s="4" t="s">
        <v>33</v>
      </c>
      <c r="C9" s="5" t="n">
        <v>2883408</v>
      </c>
    </row>
    <row r="10" spans="1:3">
      <c r="A10" s="4" t="s">
        <v>39</v>
      </c>
      <c r="B10" s="5" t="n">
        <v>2013105</v>
      </c>
      <c r="C10" s="5" t="n">
        <v>1364501</v>
      </c>
    </row>
    <row r="11" spans="1:3">
      <c r="A11" s="4" t="s">
        <v>40</v>
      </c>
      <c r="B11" s="5" t="n">
        <v>76241</v>
      </c>
      <c r="C11" s="5" t="n">
        <v>77228</v>
      </c>
    </row>
    <row r="12" spans="1:3">
      <c r="A12" s="4" t="s">
        <v>41</v>
      </c>
      <c r="B12" s="5" t="n">
        <v>27855</v>
      </c>
      <c r="C12" s="4" t="s">
        <v>33</v>
      </c>
    </row>
    <row r="13" spans="1:3">
      <c r="A13" s="4" t="s">
        <v>42</v>
      </c>
      <c r="B13" s="4" t="s">
        <v>33</v>
      </c>
      <c r="C13" s="5" t="n">
        <v>1759428</v>
      </c>
    </row>
    <row r="14" spans="1:3">
      <c r="A14" s="4" t="s">
        <v>43</v>
      </c>
      <c r="B14" s="5" t="n">
        <v>326846</v>
      </c>
      <c r="C14" s="5" t="n">
        <v>439857</v>
      </c>
    </row>
    <row r="15" spans="1:3">
      <c r="A15" s="4" t="s">
        <v>44</v>
      </c>
      <c r="B15" s="5" t="n">
        <v>29321523</v>
      </c>
      <c r="C15" s="5" t="n">
        <v>33459433</v>
      </c>
    </row>
    <row r="16" spans="1:3">
      <c r="A16" s="3" t="s">
        <v>45</v>
      </c>
    </row>
    <row r="17" spans="1:3">
      <c r="A17" s="4" t="s">
        <v>46</v>
      </c>
      <c r="B17" s="5" t="n">
        <v>17601892</v>
      </c>
      <c r="C17" s="5" t="n">
        <v>11966233</v>
      </c>
    </row>
    <row r="18" spans="1:3">
      <c r="A18" s="4" t="s">
        <v>47</v>
      </c>
      <c r="B18" s="5" t="n">
        <v>12307147</v>
      </c>
      <c r="C18" s="5" t="n">
        <v>9260643</v>
      </c>
    </row>
    <row r="19" spans="1:3">
      <c r="A19" s="4" t="s">
        <v>48</v>
      </c>
      <c r="B19" s="5" t="n">
        <v>366718</v>
      </c>
      <c r="C19" s="5" t="n">
        <v>208498</v>
      </c>
    </row>
    <row r="20" spans="1:3">
      <c r="A20" s="4" t="s">
        <v>49</v>
      </c>
      <c r="B20" s="5" t="n">
        <v>5949020</v>
      </c>
      <c r="C20" s="5" t="n">
        <v>4133143</v>
      </c>
    </row>
    <row r="21" spans="1:3">
      <c r="A21" s="4" t="s">
        <v>50</v>
      </c>
      <c r="B21" s="5" t="n">
        <v>36224777</v>
      </c>
      <c r="C21" s="5" t="n">
        <v>25568517</v>
      </c>
    </row>
    <row r="22" spans="1:3">
      <c r="A22" s="4" t="s">
        <v>51</v>
      </c>
      <c r="B22" s="5" t="n">
        <v>65546300</v>
      </c>
      <c r="C22" s="5" t="n">
        <v>59027950</v>
      </c>
    </row>
    <row r="23" spans="1:3">
      <c r="A23" s="3" t="s">
        <v>52</v>
      </c>
    </row>
    <row r="24" spans="1:3">
      <c r="A24" s="4" t="s">
        <v>53</v>
      </c>
      <c r="B24" s="5" t="n">
        <v>78801</v>
      </c>
      <c r="C24" s="4" t="s">
        <v>33</v>
      </c>
    </row>
    <row r="25" spans="1:3">
      <c r="A25" s="4" t="s">
        <v>54</v>
      </c>
      <c r="B25" s="5" t="n">
        <v>746224</v>
      </c>
      <c r="C25" s="5" t="n">
        <v>733095</v>
      </c>
    </row>
    <row r="26" spans="1:3">
      <c r="A26" s="4" t="s">
        <v>55</v>
      </c>
      <c r="B26" s="5" t="n">
        <v>2656558</v>
      </c>
      <c r="C26" s="5" t="n">
        <v>3069113</v>
      </c>
    </row>
    <row r="27" spans="1:3">
      <c r="A27" s="4" t="s">
        <v>56</v>
      </c>
      <c r="B27" s="4" t="s">
        <v>33</v>
      </c>
      <c r="C27" s="5" t="n">
        <v>175943</v>
      </c>
    </row>
    <row r="28" spans="1:3">
      <c r="A28" s="4" t="s">
        <v>57</v>
      </c>
      <c r="B28" s="4" t="s">
        <v>33</v>
      </c>
      <c r="C28" s="5" t="n">
        <v>20145446</v>
      </c>
    </row>
    <row r="29" spans="1:3">
      <c r="A29" s="4" t="s">
        <v>58</v>
      </c>
      <c r="B29" s="5" t="n">
        <v>3894453</v>
      </c>
      <c r="C29" s="5" t="n">
        <v>5349445</v>
      </c>
    </row>
    <row r="30" spans="1:3">
      <c r="A30" s="4" t="s">
        <v>59</v>
      </c>
      <c r="B30" s="5" t="n">
        <v>21391332</v>
      </c>
      <c r="C30" s="5" t="n">
        <v>8326929</v>
      </c>
    </row>
    <row r="31" spans="1:3">
      <c r="A31" s="4" t="s">
        <v>60</v>
      </c>
      <c r="B31" s="5" t="n">
        <v>3028054</v>
      </c>
      <c r="C31" s="5" t="n">
        <v>2424228</v>
      </c>
    </row>
    <row r="32" spans="1:3">
      <c r="A32" s="4" t="s">
        <v>61</v>
      </c>
      <c r="B32" s="5" t="n">
        <v>7528402</v>
      </c>
      <c r="C32" s="5" t="n">
        <v>4230118</v>
      </c>
    </row>
    <row r="33" spans="1:3">
      <c r="A33" s="4" t="s">
        <v>62</v>
      </c>
      <c r="B33" s="5" t="n">
        <v>1409880</v>
      </c>
      <c r="C33" s="5" t="n">
        <v>898424</v>
      </c>
    </row>
    <row r="34" spans="1:3">
      <c r="A34" s="4" t="s">
        <v>63</v>
      </c>
      <c r="B34" s="5" t="n">
        <v>140051</v>
      </c>
      <c r="C34" s="5" t="n">
        <v>2505871</v>
      </c>
    </row>
    <row r="35" spans="1:3">
      <c r="A35" s="4" t="s">
        <v>64</v>
      </c>
      <c r="B35" s="5" t="n">
        <v>163898</v>
      </c>
      <c r="C35" s="5" t="n">
        <v>507143</v>
      </c>
    </row>
    <row r="36" spans="1:3">
      <c r="A36" s="4" t="s">
        <v>65</v>
      </c>
      <c r="B36" s="5" t="n">
        <v>41037653</v>
      </c>
      <c r="C36" s="5" t="n">
        <v>48365755</v>
      </c>
    </row>
    <row r="37" spans="1:3">
      <c r="A37" s="3" t="s">
        <v>66</v>
      </c>
    </row>
    <row r="38" spans="1:3">
      <c r="A38" s="4" t="s">
        <v>67</v>
      </c>
      <c r="B38" s="5" t="n">
        <v>225254</v>
      </c>
      <c r="C38" s="5" t="n">
        <v>6700774</v>
      </c>
    </row>
    <row r="39" spans="1:3">
      <c r="A39" s="4" t="s">
        <v>68</v>
      </c>
      <c r="B39" s="5" t="n">
        <v>525430</v>
      </c>
      <c r="C39" s="5" t="n">
        <v>504359</v>
      </c>
    </row>
    <row r="40" spans="1:3">
      <c r="A40" s="4" t="s">
        <v>69</v>
      </c>
      <c r="B40" s="5" t="n">
        <v>750684</v>
      </c>
      <c r="C40" s="5" t="n">
        <v>7205133</v>
      </c>
    </row>
    <row r="41" spans="1:3">
      <c r="A41" s="4" t="s">
        <v>70</v>
      </c>
      <c r="B41" s="5" t="n">
        <v>41788337</v>
      </c>
      <c r="C41" s="5" t="n">
        <v>55570888</v>
      </c>
    </row>
    <row r="42" spans="1:3">
      <c r="A42" s="4" t="s">
        <v>71</v>
      </c>
      <c r="B42" s="4" t="s">
        <v>33</v>
      </c>
      <c r="C42" s="4" t="s">
        <v>33</v>
      </c>
    </row>
    <row r="43" spans="1:3">
      <c r="A43" s="3" t="s">
        <v>72</v>
      </c>
    </row>
    <row r="44" spans="1:3">
      <c r="A44" s="4" t="s">
        <v>73</v>
      </c>
      <c r="B44" s="4" t="s">
        <v>33</v>
      </c>
      <c r="C44" s="4" t="s">
        <v>33</v>
      </c>
    </row>
    <row r="45" spans="1:3">
      <c r="A45" s="4" t="s">
        <v>74</v>
      </c>
      <c r="B45" s="5" t="n">
        <v>591042</v>
      </c>
      <c r="C45" s="5" t="n">
        <v>591042</v>
      </c>
    </row>
    <row r="46" spans="1:3">
      <c r="A46" s="4" t="s">
        <v>75</v>
      </c>
      <c r="B46" s="5" t="n">
        <v>25325104</v>
      </c>
      <c r="C46" s="5" t="n">
        <v>9860068</v>
      </c>
    </row>
    <row r="47" spans="1:3">
      <c r="A47" s="4" t="s">
        <v>76</v>
      </c>
      <c r="B47" s="5" t="n">
        <v>-310000</v>
      </c>
      <c r="C47" s="5" t="n">
        <v>-310000</v>
      </c>
    </row>
    <row r="48" spans="1:3">
      <c r="A48" s="4" t="s">
        <v>77</v>
      </c>
      <c r="B48" s="5" t="n">
        <v>481311</v>
      </c>
      <c r="C48" s="5" t="n">
        <v>108487</v>
      </c>
    </row>
    <row r="49" spans="1:3">
      <c r="A49" s="4" t="s">
        <v>78</v>
      </c>
      <c r="B49" s="5" t="n">
        <v>-4122957</v>
      </c>
      <c r="C49" s="5" t="n">
        <v>-6743399</v>
      </c>
    </row>
    <row r="50" spans="1:3">
      <c r="A50" s="4" t="s">
        <v>79</v>
      </c>
      <c r="B50" s="5" t="n">
        <v>-327099</v>
      </c>
      <c r="C50" s="5" t="n">
        <v>-932061</v>
      </c>
    </row>
    <row r="51" spans="1:3">
      <c r="A51" s="4" t="s">
        <v>80</v>
      </c>
      <c r="B51" s="5" t="n">
        <v>21637401</v>
      </c>
      <c r="C51" s="5" t="n">
        <v>2574137</v>
      </c>
    </row>
    <row r="52" spans="1:3">
      <c r="A52" s="4" t="s">
        <v>81</v>
      </c>
      <c r="B52" s="5" t="n">
        <v>2120562</v>
      </c>
      <c r="C52" s="5" t="n">
        <v>882925</v>
      </c>
    </row>
    <row r="53" spans="1:3">
      <c r="A53" s="4" t="s">
        <v>82</v>
      </c>
      <c r="B53" s="5" t="n">
        <v>23757963</v>
      </c>
      <c r="C53" s="5" t="n">
        <v>3457062</v>
      </c>
    </row>
    <row r="54" spans="1:3">
      <c r="A54" s="4" t="s">
        <v>83</v>
      </c>
      <c r="B54" s="6" t="n">
        <v>65546300</v>
      </c>
      <c r="C54" s="6" t="n">
        <v>59027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71</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81</v>
      </c>
      <c r="B9" s="4" t="s">
        <v>248</v>
      </c>
    </row>
    <row r="10" spans="1:2">
      <c r="A10" s="4" t="s">
        <v>31</v>
      </c>
      <c r="B10" s="4" t="s">
        <v>249</v>
      </c>
    </row>
    <row r="11" spans="1:2">
      <c r="A11" s="4" t="s">
        <v>250</v>
      </c>
      <c r="B11" s="4" t="s">
        <v>251</v>
      </c>
    </row>
    <row r="12" spans="1:2">
      <c r="A12" s="4" t="s">
        <v>252</v>
      </c>
      <c r="B12" s="4" t="s">
        <v>253</v>
      </c>
    </row>
    <row r="13" spans="1:2">
      <c r="A13" s="4" t="s">
        <v>254</v>
      </c>
      <c r="B13" s="4" t="s">
        <v>255</v>
      </c>
    </row>
    <row r="14" spans="1:2">
      <c r="A14" s="4" t="s">
        <v>36</v>
      </c>
      <c r="B14" s="4" t="s">
        <v>256</v>
      </c>
    </row>
    <row r="15" spans="1:2">
      <c r="A15" s="4" t="s">
        <v>257</v>
      </c>
      <c r="B15" s="4" t="s">
        <v>258</v>
      </c>
    </row>
    <row r="16" spans="1:2">
      <c r="A16" s="4" t="s">
        <v>191</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49</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row r="31" spans="1:2">
      <c r="A31" s="4" t="s">
        <v>221</v>
      </c>
      <c r="B31" s="4" t="s">
        <v>287</v>
      </c>
    </row>
    <row r="32" spans="1:2">
      <c r="A32" s="4" t="s">
        <v>288</v>
      </c>
      <c r="B32" s="4" t="s">
        <v>289</v>
      </c>
    </row>
    <row r="33" spans="1:2">
      <c r="A33" s="4" t="s">
        <v>290</v>
      </c>
      <c r="B33" s="4" t="s">
        <v>291</v>
      </c>
    </row>
    <row r="34" spans="1:2">
      <c r="A34" s="4" t="s">
        <v>292</v>
      </c>
      <c r="B34" s="4" t="s">
        <v>293</v>
      </c>
    </row>
    <row r="35" spans="1:2">
      <c r="A35" s="4" t="s">
        <v>294</v>
      </c>
      <c r="B35" s="4" t="s">
        <v>295</v>
      </c>
    </row>
    <row r="36" spans="1:2">
      <c r="A36" s="4" t="s">
        <v>296</v>
      </c>
      <c r="B36" s="4" t="s">
        <v>297</v>
      </c>
    </row>
    <row r="37" spans="1:2">
      <c r="A37" s="4" t="s">
        <v>298</v>
      </c>
      <c r="B37" s="4" t="s">
        <v>299</v>
      </c>
    </row>
    <row r="38" spans="1:2">
      <c r="A38" s="4" t="s">
        <v>300</v>
      </c>
      <c r="B3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74</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7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row r="8" spans="1:2">
      <c r="A8" s="4" t="s">
        <v>325</v>
      </c>
      <c r="B8" s="4" t="s">
        <v>326</v>
      </c>
    </row>
    <row r="9" spans="1:2">
      <c r="A9" s="4" t="s">
        <v>327</v>
      </c>
    </row>
    <row r="10" spans="1:2">
      <c r="A10" s="3" t="s">
        <v>319</v>
      </c>
    </row>
    <row r="11" spans="1:2">
      <c r="A11" s="4" t="s">
        <v>328</v>
      </c>
      <c r="B11" s="4" t="s">
        <v>329</v>
      </c>
    </row>
    <row r="12" spans="1:2">
      <c r="A12" s="4" t="s">
        <v>330</v>
      </c>
      <c r="B12" s="4" t="s">
        <v>331</v>
      </c>
    </row>
    <row r="13" spans="1:2">
      <c r="A13" s="4" t="s">
        <v>332</v>
      </c>
    </row>
    <row r="14" spans="1:2">
      <c r="A14" s="3" t="s">
        <v>319</v>
      </c>
    </row>
    <row r="15" spans="1:2">
      <c r="A15" s="4" t="s">
        <v>328</v>
      </c>
      <c r="B15" s="4" t="s">
        <v>333</v>
      </c>
    </row>
    <row r="16" spans="1:2">
      <c r="A16" s="4" t="s">
        <v>330</v>
      </c>
      <c r="B16" s="4" t="s">
        <v>334</v>
      </c>
    </row>
    <row r="17" spans="1:2">
      <c r="A17" s="4" t="s">
        <v>335</v>
      </c>
    </row>
    <row r="18" spans="1:2">
      <c r="A18" s="3" t="s">
        <v>319</v>
      </c>
    </row>
    <row r="19" spans="1:2">
      <c r="A19" s="4" t="s">
        <v>323</v>
      </c>
      <c r="B19" s="4" t="s">
        <v>336</v>
      </c>
    </row>
    <row r="20" spans="1:2">
      <c r="A20" s="4" t="s">
        <v>325</v>
      </c>
      <c r="B20" s="4" t="s">
        <v>337</v>
      </c>
    </row>
    <row r="21" spans="1:2">
      <c r="A21" s="4" t="s">
        <v>338</v>
      </c>
    </row>
    <row r="22" spans="1:2">
      <c r="A22" s="3" t="s">
        <v>319</v>
      </c>
    </row>
    <row r="23" spans="1:2">
      <c r="A23" s="4" t="s">
        <v>325</v>
      </c>
      <c r="B23"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v>
      </c>
      <c r="B1" s="2" t="s">
        <v>2</v>
      </c>
      <c r="C1" s="2" t="s">
        <v>29</v>
      </c>
    </row>
    <row r="2" spans="1:3">
      <c r="A2" s="3" t="s">
        <v>85</v>
      </c>
    </row>
    <row r="3" spans="1:3">
      <c r="A3" s="4" t="s">
        <v>86</v>
      </c>
      <c r="B3" s="7" t="n">
        <v>0.001</v>
      </c>
      <c r="C3" s="7" t="n">
        <v>0.001</v>
      </c>
    </row>
    <row r="4" spans="1:3">
      <c r="A4" s="4" t="s">
        <v>87</v>
      </c>
      <c r="B4" s="5" t="n">
        <v>100000000</v>
      </c>
      <c r="C4" s="5" t="n">
        <v>100000000</v>
      </c>
    </row>
    <row r="5" spans="1:3">
      <c r="A5" s="4" t="s">
        <v>88</v>
      </c>
      <c r="B5" s="4" t="s">
        <v>33</v>
      </c>
      <c r="C5" s="4" t="s">
        <v>33</v>
      </c>
    </row>
    <row r="6" spans="1:3">
      <c r="A6" s="4" t="s">
        <v>89</v>
      </c>
      <c r="B6" s="4" t="s">
        <v>33</v>
      </c>
      <c r="C6" s="4" t="s">
        <v>33</v>
      </c>
    </row>
    <row r="7" spans="1:3">
      <c r="A7" s="4" t="s">
        <v>90</v>
      </c>
      <c r="B7" s="7" t="n">
        <v>0.001</v>
      </c>
      <c r="C7" s="7" t="n">
        <v>0.001</v>
      </c>
    </row>
    <row r="8" spans="1:3">
      <c r="A8" s="4" t="s">
        <v>91</v>
      </c>
      <c r="B8" s="5" t="n">
        <v>1000000000</v>
      </c>
      <c r="C8" s="5" t="n">
        <v>1000000000</v>
      </c>
    </row>
    <row r="9" spans="1:3">
      <c r="A9" s="4" t="s">
        <v>92</v>
      </c>
      <c r="B9" s="5" t="n">
        <v>591042000</v>
      </c>
      <c r="C9" s="5" t="n">
        <v>591042000</v>
      </c>
    </row>
    <row r="10" spans="1:3">
      <c r="A10" s="4" t="s">
        <v>93</v>
      </c>
      <c r="B10" s="5" t="n">
        <v>591042000</v>
      </c>
      <c r="C10" s="5"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186</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189</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192</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19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0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01</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0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2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1913491</v>
      </c>
      <c r="C4" s="6" t="n">
        <v>175821</v>
      </c>
      <c r="D4" s="6" t="n">
        <v>41512447</v>
      </c>
      <c r="E4" s="6" t="n">
        <v>481461</v>
      </c>
    </row>
    <row r="5" spans="1:5">
      <c r="A5" s="4" t="s">
        <v>99</v>
      </c>
      <c r="B5" s="4" t="s">
        <v>33</v>
      </c>
      <c r="C5" s="5" t="n">
        <v>56422</v>
      </c>
      <c r="D5" s="5" t="n">
        <v>389482</v>
      </c>
      <c r="E5" s="5" t="n">
        <v>105976</v>
      </c>
    </row>
    <row r="6" spans="1:5">
      <c r="A6" s="4" t="s">
        <v>100</v>
      </c>
      <c r="B6" s="5" t="n">
        <v>21913491</v>
      </c>
      <c r="C6" s="5" t="n">
        <v>232243</v>
      </c>
      <c r="D6" s="5" t="n">
        <v>41901929</v>
      </c>
      <c r="E6" s="5" t="n">
        <v>587437</v>
      </c>
    </row>
    <row r="7" spans="1:5">
      <c r="A7" s="4" t="s">
        <v>101</v>
      </c>
      <c r="B7" s="5" t="n">
        <v>16091346</v>
      </c>
      <c r="C7" s="5" t="n">
        <v>122335</v>
      </c>
      <c r="D7" s="5" t="n">
        <v>31526561</v>
      </c>
      <c r="E7" s="5" t="n">
        <v>401980</v>
      </c>
    </row>
    <row r="8" spans="1:5">
      <c r="A8" s="4" t="s">
        <v>102</v>
      </c>
      <c r="B8" s="4" t="s">
        <v>33</v>
      </c>
      <c r="C8" s="5" t="n">
        <v>53106</v>
      </c>
      <c r="D8" s="5" t="n">
        <v>357708</v>
      </c>
      <c r="E8" s="5" t="n">
        <v>91105</v>
      </c>
    </row>
    <row r="9" spans="1:5">
      <c r="A9" s="4" t="s">
        <v>103</v>
      </c>
      <c r="B9" s="5" t="n">
        <v>16091346</v>
      </c>
      <c r="C9" s="5" t="n">
        <v>175441</v>
      </c>
      <c r="D9" s="5" t="n">
        <v>31884269</v>
      </c>
      <c r="E9" s="5" t="n">
        <v>493085</v>
      </c>
    </row>
    <row r="10" spans="1:5">
      <c r="A10" s="4" t="s">
        <v>104</v>
      </c>
      <c r="B10" s="5" t="n">
        <v>5822145</v>
      </c>
      <c r="C10" s="5" t="n">
        <v>56802</v>
      </c>
      <c r="D10" s="5" t="n">
        <v>10017660</v>
      </c>
      <c r="E10" s="5" t="n">
        <v>94352</v>
      </c>
    </row>
    <row r="11" spans="1:5">
      <c r="A11" s="3" t="s">
        <v>105</v>
      </c>
    </row>
    <row r="12" spans="1:5">
      <c r="A12" s="4" t="s">
        <v>106</v>
      </c>
      <c r="B12" s="5" t="n">
        <v>692256</v>
      </c>
      <c r="C12" s="5" t="n">
        <v>48353</v>
      </c>
      <c r="D12" s="5" t="n">
        <v>805318</v>
      </c>
      <c r="E12" s="5" t="n">
        <v>64323</v>
      </c>
    </row>
    <row r="13" spans="1:5">
      <c r="A13" s="4" t="s">
        <v>107</v>
      </c>
      <c r="B13" s="5" t="n">
        <v>2016491</v>
      </c>
      <c r="C13" s="5" t="n">
        <v>791332</v>
      </c>
      <c r="D13" s="5" t="n">
        <v>3722200</v>
      </c>
      <c r="E13" s="5" t="n">
        <v>1659937</v>
      </c>
    </row>
    <row r="14" spans="1:5">
      <c r="A14" s="4" t="s">
        <v>108</v>
      </c>
      <c r="B14" s="5" t="n">
        <v>60959</v>
      </c>
      <c r="C14" s="5" t="n">
        <v>-114196</v>
      </c>
      <c r="D14" s="5" t="n">
        <v>-103928</v>
      </c>
      <c r="E14" s="5" t="n">
        <v>-112620</v>
      </c>
    </row>
    <row r="15" spans="1:5">
      <c r="A15" s="4" t="s">
        <v>109</v>
      </c>
      <c r="B15" s="5" t="n">
        <v>155744</v>
      </c>
      <c r="D15" s="5" t="n">
        <v>155744</v>
      </c>
    </row>
    <row r="16" spans="1:5">
      <c r="A16" s="4" t="s">
        <v>110</v>
      </c>
      <c r="B16" s="5" t="n">
        <v>2925450</v>
      </c>
      <c r="C16" s="5" t="n">
        <v>725489</v>
      </c>
      <c r="D16" s="5" t="n">
        <v>4579334</v>
      </c>
      <c r="E16" s="5" t="n">
        <v>1611640</v>
      </c>
    </row>
    <row r="17" spans="1:5">
      <c r="A17" s="4" t="s">
        <v>111</v>
      </c>
      <c r="B17" s="5" t="n">
        <v>2896695</v>
      </c>
      <c r="C17" s="5" t="n">
        <v>-668687</v>
      </c>
      <c r="D17" s="5" t="n">
        <v>5438326</v>
      </c>
      <c r="E17" s="5" t="n">
        <v>-1517288</v>
      </c>
    </row>
    <row r="18" spans="1:5">
      <c r="A18" s="3" t="s">
        <v>112</v>
      </c>
    </row>
    <row r="19" spans="1:5">
      <c r="A19" s="4" t="s">
        <v>113</v>
      </c>
      <c r="B19" s="5" t="n">
        <v>93286</v>
      </c>
      <c r="C19" s="5" t="n">
        <v>423</v>
      </c>
      <c r="D19" s="5" t="n">
        <v>124041</v>
      </c>
      <c r="E19" s="5" t="n">
        <v>-4008</v>
      </c>
    </row>
    <row r="20" spans="1:5">
      <c r="A20" s="4" t="s">
        <v>114</v>
      </c>
      <c r="B20" s="5" t="n">
        <v>16190</v>
      </c>
      <c r="C20" s="5" t="n">
        <v>286</v>
      </c>
      <c r="D20" s="5" t="n">
        <v>25385</v>
      </c>
      <c r="E20" s="5" t="n">
        <v>614</v>
      </c>
    </row>
    <row r="21" spans="1:5">
      <c r="A21" s="4" t="s">
        <v>115</v>
      </c>
      <c r="B21" s="5" t="n">
        <v>-226353</v>
      </c>
      <c r="C21" s="4" t="s">
        <v>33</v>
      </c>
      <c r="D21" s="5" t="n">
        <v>-703581</v>
      </c>
      <c r="E21" s="4" t="s">
        <v>33</v>
      </c>
    </row>
    <row r="22" spans="1:5">
      <c r="A22" s="4" t="s">
        <v>116</v>
      </c>
      <c r="B22" s="5" t="n">
        <v>-116877</v>
      </c>
      <c r="C22" s="5" t="n">
        <v>709</v>
      </c>
      <c r="D22" s="5" t="n">
        <v>-554155</v>
      </c>
      <c r="E22" s="5" t="n">
        <v>-3394</v>
      </c>
    </row>
    <row r="23" spans="1:5">
      <c r="A23" s="4" t="s">
        <v>117</v>
      </c>
      <c r="B23" s="5" t="n">
        <v>2779818</v>
      </c>
      <c r="C23" s="5" t="n">
        <v>-667978</v>
      </c>
      <c r="D23" s="5" t="n">
        <v>4884171</v>
      </c>
      <c r="E23" s="5" t="n">
        <v>-1520682</v>
      </c>
    </row>
    <row r="24" spans="1:5">
      <c r="A24" s="4" t="s">
        <v>118</v>
      </c>
      <c r="B24" s="5" t="n">
        <v>-1049774</v>
      </c>
      <c r="C24" s="5" t="n">
        <v>-1008</v>
      </c>
      <c r="D24" s="5" t="n">
        <v>-1575918</v>
      </c>
      <c r="E24" s="5" t="n">
        <v>-3843</v>
      </c>
    </row>
    <row r="25" spans="1:5">
      <c r="A25" s="4" t="s">
        <v>119</v>
      </c>
      <c r="B25" s="5" t="n">
        <v>1730044</v>
      </c>
      <c r="C25" s="5" t="n">
        <v>-668986</v>
      </c>
      <c r="D25" s="5" t="n">
        <v>3308253</v>
      </c>
      <c r="E25" s="5" t="n">
        <v>-1524525</v>
      </c>
    </row>
    <row r="26" spans="1:5">
      <c r="A26" s="4" t="s">
        <v>120</v>
      </c>
      <c r="B26" s="5" t="n">
        <v>112545</v>
      </c>
      <c r="C26" s="4" t="s">
        <v>33</v>
      </c>
      <c r="D26" s="5" t="n">
        <v>314987</v>
      </c>
      <c r="E26" s="4" t="s">
        <v>33</v>
      </c>
    </row>
    <row r="27" spans="1:5">
      <c r="A27" s="4" t="s">
        <v>121</v>
      </c>
      <c r="B27" s="5" t="n">
        <v>1617499</v>
      </c>
      <c r="C27" s="5" t="n">
        <v>-668986</v>
      </c>
      <c r="D27" s="5" t="n">
        <v>2993266</v>
      </c>
      <c r="E27" s="5" t="n">
        <v>-1524525</v>
      </c>
    </row>
    <row r="28" spans="1:5">
      <c r="A28" s="4" t="s">
        <v>119</v>
      </c>
      <c r="B28" s="5" t="n">
        <v>1730044</v>
      </c>
      <c r="C28" s="5" t="n">
        <v>-668986</v>
      </c>
      <c r="D28" s="5" t="n">
        <v>3308253</v>
      </c>
      <c r="E28" s="5" t="n">
        <v>-1524525</v>
      </c>
    </row>
    <row r="29" spans="1:5">
      <c r="A29" s="4" t="s">
        <v>122</v>
      </c>
      <c r="B29" s="5" t="n">
        <v>1046405</v>
      </c>
      <c r="C29" s="5" t="n">
        <v>316017</v>
      </c>
      <c r="D29" s="5" t="n">
        <v>665419</v>
      </c>
      <c r="E29" s="5" t="n">
        <v>405892</v>
      </c>
    </row>
    <row r="30" spans="1:5">
      <c r="A30" s="4" t="s">
        <v>123</v>
      </c>
      <c r="B30" s="5" t="n">
        <v>2776449</v>
      </c>
      <c r="C30" s="5" t="n">
        <v>-352969</v>
      </c>
      <c r="D30" s="5" t="n">
        <v>3973672</v>
      </c>
      <c r="E30" s="5" t="n">
        <v>-1118633</v>
      </c>
    </row>
    <row r="31" spans="1:5">
      <c r="A31" s="4" t="s">
        <v>124</v>
      </c>
      <c r="B31" s="5" t="n">
        <v>195287</v>
      </c>
      <c r="C31" s="4" t="s">
        <v>33</v>
      </c>
      <c r="D31" s="5" t="n">
        <v>375444</v>
      </c>
      <c r="E31" s="4" t="s">
        <v>33</v>
      </c>
    </row>
    <row r="32" spans="1:5">
      <c r="A32" s="4" t="s">
        <v>125</v>
      </c>
      <c r="B32" s="6" t="n">
        <v>2581162</v>
      </c>
      <c r="C32" s="6" t="n">
        <v>-352969</v>
      </c>
      <c r="D32" s="6" t="n">
        <v>3598228</v>
      </c>
      <c r="E32" s="6" t="n">
        <v>-1118633</v>
      </c>
    </row>
    <row r="33" spans="1:5">
      <c r="A33" s="4" t="s">
        <v>126</v>
      </c>
      <c r="B33" s="6" t="n">
        <v>0</v>
      </c>
      <c r="C33" s="6" t="n">
        <v>0</v>
      </c>
      <c r="D33" s="8" t="n">
        <v>0.01</v>
      </c>
      <c r="E33" s="6" t="n">
        <v>0</v>
      </c>
    </row>
    <row r="34" spans="1:5">
      <c r="A34" s="4" t="s">
        <v>127</v>
      </c>
      <c r="B34" s="5" t="n">
        <v>591042000</v>
      </c>
      <c r="C34" s="5" t="n">
        <v>591042000</v>
      </c>
      <c r="D34" s="5" t="n">
        <v>591042000</v>
      </c>
      <c r="E34" s="5" t="n">
        <v>59104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c r="B6" s="4" t="s">
        <v>397</v>
      </c>
    </row>
    <row r="7" spans="1:2">
      <c r="A7" s="4" t="s">
        <v>398</v>
      </c>
    </row>
    <row r="8" spans="1:2">
      <c r="A8" s="3" t="s">
        <v>393</v>
      </c>
    </row>
    <row r="9" spans="1:2">
      <c r="A9" s="4" t="s">
        <v>394</v>
      </c>
      <c r="B9" s="4" t="s">
        <v>399</v>
      </c>
    </row>
    <row r="10" spans="1:2">
      <c r="A10" s="4" t="s">
        <v>396</v>
      </c>
      <c r="B10" s="4" t="s">
        <v>397</v>
      </c>
    </row>
    <row r="11" spans="1:2">
      <c r="A11" s="4" t="s">
        <v>400</v>
      </c>
    </row>
    <row r="12" spans="1:2">
      <c r="A12" s="3" t="s">
        <v>393</v>
      </c>
    </row>
    <row r="13" spans="1:2">
      <c r="A13" s="4" t="s">
        <v>394</v>
      </c>
      <c r="B13" s="4" t="s">
        <v>401</v>
      </c>
    </row>
    <row r="14" spans="1:2">
      <c r="A14" s="4" t="s">
        <v>396</v>
      </c>
      <c r="B14" s="4" t="s">
        <v>402</v>
      </c>
    </row>
    <row r="15" spans="1:2">
      <c r="A15" s="4" t="s">
        <v>403</v>
      </c>
    </row>
    <row r="16" spans="1:2">
      <c r="A16" s="3" t="s">
        <v>393</v>
      </c>
    </row>
    <row r="17" spans="1:2">
      <c r="A17" s="4" t="s">
        <v>394</v>
      </c>
      <c r="B17" s="4" t="s">
        <v>404</v>
      </c>
    </row>
    <row r="18" spans="1:2">
      <c r="A18" s="4" t="s">
        <v>396</v>
      </c>
      <c r="B18" s="4" t="s">
        <v>405</v>
      </c>
    </row>
    <row r="19" spans="1:2">
      <c r="A19" s="4" t="s">
        <v>406</v>
      </c>
    </row>
    <row r="20" spans="1:2">
      <c r="A20" s="3" t="s">
        <v>393</v>
      </c>
    </row>
    <row r="21" spans="1:2">
      <c r="A21" s="4" t="s">
        <v>394</v>
      </c>
      <c r="B21" s="4" t="s">
        <v>407</v>
      </c>
    </row>
    <row r="22" spans="1:2">
      <c r="A22" s="4" t="s">
        <v>396</v>
      </c>
      <c r="B22" s="4" t="s">
        <v>408</v>
      </c>
    </row>
    <row r="23" spans="1:2">
      <c r="A23" s="4" t="s">
        <v>409</v>
      </c>
    </row>
    <row r="24" spans="1:2">
      <c r="A24" s="3" t="s">
        <v>393</v>
      </c>
    </row>
    <row r="25" spans="1:2">
      <c r="A25" s="4" t="s">
        <v>394</v>
      </c>
      <c r="B25" s="4" t="s">
        <v>410</v>
      </c>
    </row>
    <row r="26" spans="1:2">
      <c r="A26" s="4" t="s">
        <v>396</v>
      </c>
      <c r="B26" s="4" t="s">
        <v>411</v>
      </c>
    </row>
    <row r="27" spans="1:2">
      <c r="A27" s="4" t="s">
        <v>412</v>
      </c>
    </row>
    <row r="28" spans="1:2">
      <c r="A28" s="3" t="s">
        <v>393</v>
      </c>
    </row>
    <row r="29" spans="1:2">
      <c r="A29" s="4" t="s">
        <v>394</v>
      </c>
      <c r="B29" s="4" t="s">
        <v>413</v>
      </c>
    </row>
    <row r="30" spans="1:2">
      <c r="A30" s="4" t="s">
        <v>396</v>
      </c>
      <c r="B30" s="4" t="s">
        <v>414</v>
      </c>
    </row>
    <row r="31" spans="1:2">
      <c r="A31" s="4" t="s">
        <v>335</v>
      </c>
    </row>
    <row r="32" spans="1:2">
      <c r="A32" s="3" t="s">
        <v>393</v>
      </c>
    </row>
    <row r="33" spans="1:2">
      <c r="A33" s="4" t="s">
        <v>394</v>
      </c>
      <c r="B33" s="4" t="s">
        <v>415</v>
      </c>
    </row>
    <row r="34" spans="1:2">
      <c r="A34" s="4" t="s">
        <v>396</v>
      </c>
      <c r="B34" s="4" t="s">
        <v>414</v>
      </c>
    </row>
    <row r="35" spans="1:2">
      <c r="A35" s="4" t="s">
        <v>322</v>
      </c>
    </row>
    <row r="36" spans="1:2">
      <c r="A36" s="3" t="s">
        <v>393</v>
      </c>
    </row>
    <row r="37" spans="1:2">
      <c r="A37" s="4" t="s">
        <v>394</v>
      </c>
      <c r="B37" s="4" t="s">
        <v>416</v>
      </c>
    </row>
    <row r="38" spans="1:2">
      <c r="A38" s="4" t="s">
        <v>396</v>
      </c>
      <c r="B38" s="4" t="s">
        <v>414</v>
      </c>
    </row>
    <row r="39" spans="1:2">
      <c r="A39" s="4" t="s">
        <v>417</v>
      </c>
    </row>
    <row r="40" spans="1:2">
      <c r="A40" s="3" t="s">
        <v>393</v>
      </c>
    </row>
    <row r="41" spans="1:2">
      <c r="A41" s="4" t="s">
        <v>394</v>
      </c>
      <c r="B41" s="4" t="s">
        <v>418</v>
      </c>
    </row>
    <row r="42" spans="1:2">
      <c r="A42" s="4" t="s">
        <v>396</v>
      </c>
      <c r="B42" s="4" t="s">
        <v>414</v>
      </c>
    </row>
    <row r="43" spans="1:2">
      <c r="A43" s="4" t="s">
        <v>419</v>
      </c>
    </row>
    <row r="44" spans="1:2">
      <c r="A44" s="3" t="s">
        <v>393</v>
      </c>
    </row>
    <row r="45" spans="1:2">
      <c r="A45" s="4" t="s">
        <v>394</v>
      </c>
      <c r="B45" s="4" t="s">
        <v>420</v>
      </c>
    </row>
    <row r="46" spans="1:2">
      <c r="A46" s="4" t="s">
        <v>396</v>
      </c>
      <c r="B46" s="4" t="s">
        <v>421</v>
      </c>
    </row>
    <row r="47" spans="1:2">
      <c r="A47" s="4" t="s">
        <v>422</v>
      </c>
    </row>
    <row r="48" spans="1:2">
      <c r="A48" s="3" t="s">
        <v>393</v>
      </c>
    </row>
    <row r="49" spans="1:2">
      <c r="A49" s="4" t="s">
        <v>394</v>
      </c>
      <c r="B49" s="4" t="s">
        <v>423</v>
      </c>
    </row>
    <row r="50" spans="1:2">
      <c r="A50" s="4" t="s">
        <v>396</v>
      </c>
      <c r="B50"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0"/>
    <col customWidth="1" max="9" min="9" width="21"/>
    <col customWidth="1" max="10" min="10" width="21"/>
    <col customWidth="1" max="11" min="11" width="13"/>
  </cols>
  <sheetData>
    <row r="1" spans="1:11">
      <c r="A1" s="1" t="s">
        <v>424</v>
      </c>
      <c r="B1" s="2" t="s">
        <v>425</v>
      </c>
      <c r="C1" s="2" t="s">
        <v>426</v>
      </c>
      <c r="D1" s="2" t="s">
        <v>427</v>
      </c>
      <c r="E1" s="2" t="s">
        <v>428</v>
      </c>
      <c r="F1" s="2" t="s">
        <v>429</v>
      </c>
      <c r="G1" s="2" t="s">
        <v>430</v>
      </c>
      <c r="H1" s="2" t="s">
        <v>431</v>
      </c>
      <c r="I1" s="2" t="s">
        <v>432</v>
      </c>
      <c r="J1" s="2" t="s">
        <v>433</v>
      </c>
      <c r="K1" s="2" t="s">
        <v>434</v>
      </c>
    </row>
    <row r="2" spans="1:11">
      <c r="A2" s="4" t="s">
        <v>406</v>
      </c>
    </row>
    <row r="3" spans="1:11">
      <c r="A3" s="3" t="s">
        <v>393</v>
      </c>
    </row>
    <row r="4" spans="1:11">
      <c r="A4" s="4" t="s">
        <v>435</v>
      </c>
      <c r="C4" s="6" t="n">
        <v>15500000</v>
      </c>
      <c r="E4" s="6" t="n">
        <v>15500000</v>
      </c>
      <c r="I4" s="6" t="n">
        <v>15500000</v>
      </c>
    </row>
    <row r="5" spans="1:11">
      <c r="A5" s="4" t="s">
        <v>436</v>
      </c>
    </row>
    <row r="6" spans="1:11">
      <c r="A6" s="3" t="s">
        <v>393</v>
      </c>
    </row>
    <row r="7" spans="1:11">
      <c r="A7" s="4" t="s">
        <v>437</v>
      </c>
      <c r="D7" s="9" t="n">
        <v>106260000</v>
      </c>
      <c r="F7" s="9" t="n">
        <v>106260000</v>
      </c>
      <c r="J7" s="9" t="n">
        <v>106260000</v>
      </c>
    </row>
    <row r="8" spans="1:11">
      <c r="A8" s="4" t="s">
        <v>438</v>
      </c>
    </row>
    <row r="9" spans="1:11">
      <c r="A9" s="3" t="s">
        <v>393</v>
      </c>
    </row>
    <row r="10" spans="1:11">
      <c r="A10" s="4" t="s">
        <v>439</v>
      </c>
      <c r="G10" s="4" t="s">
        <v>440</v>
      </c>
    </row>
    <row r="11" spans="1:11">
      <c r="A11" s="4" t="s">
        <v>392</v>
      </c>
    </row>
    <row r="12" spans="1:11">
      <c r="A12" s="3" t="s">
        <v>393</v>
      </c>
    </row>
    <row r="13" spans="1:11">
      <c r="A13" s="4" t="s">
        <v>441</v>
      </c>
      <c r="K13" s="4" t="s">
        <v>442</v>
      </c>
    </row>
    <row r="14" spans="1:11">
      <c r="A14" s="4" t="s">
        <v>443</v>
      </c>
    </row>
    <row r="15" spans="1:11">
      <c r="A15" s="3" t="s">
        <v>393</v>
      </c>
    </row>
    <row r="16" spans="1:11">
      <c r="A16" s="4" t="s">
        <v>444</v>
      </c>
      <c r="B16" s="6" t="n">
        <v>235000</v>
      </c>
    </row>
    <row r="17" spans="1:11">
      <c r="A17" s="4" t="s">
        <v>445</v>
      </c>
      <c r="B17" s="5" t="n">
        <v>7200000</v>
      </c>
      <c r="H17" s="5" t="n">
        <v>7200000</v>
      </c>
    </row>
    <row r="18" spans="1:11">
      <c r="A18" s="4" t="s">
        <v>446</v>
      </c>
      <c r="H18" s="4" t="s">
        <v>447</v>
      </c>
    </row>
    <row r="19" spans="1:11">
      <c r="A19" s="4" t="s">
        <v>439</v>
      </c>
      <c r="B19" s="4" t="s">
        <v>448</v>
      </c>
    </row>
    <row r="20" spans="1:11">
      <c r="A20" s="4" t="s">
        <v>449</v>
      </c>
    </row>
    <row r="21" spans="1:11">
      <c r="A21" s="3" t="s">
        <v>393</v>
      </c>
    </row>
    <row r="22" spans="1:11">
      <c r="A22" s="4" t="s">
        <v>450</v>
      </c>
      <c r="E22" s="4" t="s">
        <v>442</v>
      </c>
      <c r="F22" s="4" t="s">
        <v>442</v>
      </c>
    </row>
    <row r="23" spans="1:11">
      <c r="A23" s="4" t="s">
        <v>451</v>
      </c>
    </row>
    <row r="24" spans="1:11">
      <c r="A24" s="3" t="s">
        <v>393</v>
      </c>
    </row>
    <row r="25" spans="1:11">
      <c r="A25" s="4" t="s">
        <v>450</v>
      </c>
      <c r="E25" s="4" t="s">
        <v>442</v>
      </c>
      <c r="F25" s="4" t="s">
        <v>442</v>
      </c>
    </row>
    <row r="26" spans="1:11">
      <c r="A26" s="4" t="s">
        <v>452</v>
      </c>
    </row>
    <row r="27" spans="1:11">
      <c r="A27" s="3" t="s">
        <v>393</v>
      </c>
    </row>
    <row r="28" spans="1:11">
      <c r="A28" s="4" t="s">
        <v>453</v>
      </c>
      <c r="I28" s="4" t="s">
        <v>454</v>
      </c>
      <c r="J28" s="4" t="s">
        <v>454</v>
      </c>
    </row>
    <row r="29" spans="1:11">
      <c r="A29" s="4" t="s">
        <v>455</v>
      </c>
    </row>
    <row r="30" spans="1:11">
      <c r="A30" s="3" t="s">
        <v>393</v>
      </c>
    </row>
    <row r="31" spans="1:11">
      <c r="A31" s="4" t="s">
        <v>453</v>
      </c>
      <c r="I31" s="4" t="s">
        <v>454</v>
      </c>
      <c r="J31" s="4" t="s">
        <v>454</v>
      </c>
    </row>
    <row r="32" spans="1:11">
      <c r="A32" s="4" t="s">
        <v>456</v>
      </c>
    </row>
    <row r="33" spans="1:11">
      <c r="A33" s="3" t="s">
        <v>393</v>
      </c>
    </row>
    <row r="34" spans="1:11">
      <c r="A34" s="4" t="s">
        <v>457</v>
      </c>
      <c r="I34" s="4" t="s">
        <v>458</v>
      </c>
      <c r="J34" s="4" t="s">
        <v>458</v>
      </c>
    </row>
    <row r="35" spans="1:11">
      <c r="A35" s="4" t="s">
        <v>459</v>
      </c>
    </row>
    <row r="36" spans="1:11">
      <c r="A36" s="3" t="s">
        <v>393</v>
      </c>
    </row>
    <row r="37" spans="1:11">
      <c r="A37" s="4" t="s">
        <v>441</v>
      </c>
      <c r="I37" s="4" t="s">
        <v>442</v>
      </c>
      <c r="J37" s="4" t="s">
        <v>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60</v>
      </c>
      <c r="B1" s="2" t="s">
        <v>95</v>
      </c>
      <c r="D1" s="2" t="s">
        <v>1</v>
      </c>
    </row>
    <row r="2" spans="1:6">
      <c r="B2" s="2" t="s">
        <v>2</v>
      </c>
      <c r="C2" s="2" t="s">
        <v>96</v>
      </c>
      <c r="D2" s="2" t="s">
        <v>2</v>
      </c>
      <c r="E2" s="2" t="s">
        <v>96</v>
      </c>
      <c r="F2" s="2" t="s">
        <v>29</v>
      </c>
    </row>
    <row r="3" spans="1:6">
      <c r="A3" s="3" t="s">
        <v>178</v>
      </c>
    </row>
    <row r="4" spans="1:6">
      <c r="A4" s="4" t="s">
        <v>30</v>
      </c>
      <c r="B4" s="6" t="n">
        <v>28182784</v>
      </c>
      <c r="D4" s="6" t="n">
        <v>28182784</v>
      </c>
      <c r="F4" s="6" t="n">
        <v>33240433</v>
      </c>
    </row>
    <row r="5" spans="1:6">
      <c r="A5" s="4" t="s">
        <v>461</v>
      </c>
      <c r="B5" s="5" t="n">
        <v>36224777</v>
      </c>
      <c r="D5" s="5" t="n">
        <v>36224777</v>
      </c>
      <c r="F5" s="5" t="n">
        <v>25568517</v>
      </c>
    </row>
    <row r="6" spans="1:6">
      <c r="A6" s="4" t="s">
        <v>51</v>
      </c>
      <c r="B6" s="5" t="n">
        <v>64407561</v>
      </c>
      <c r="D6" s="5" t="n">
        <v>64407561</v>
      </c>
      <c r="F6" s="5" t="n">
        <v>58808950</v>
      </c>
    </row>
    <row r="7" spans="1:6">
      <c r="A7" s="4" t="s">
        <v>52</v>
      </c>
      <c r="B7" s="5" t="n">
        <v>37260922</v>
      </c>
      <c r="D7" s="5" t="n">
        <v>37260922</v>
      </c>
      <c r="F7" s="5" t="n">
        <v>46576026</v>
      </c>
    </row>
    <row r="8" spans="1:6">
      <c r="A8" s="4" t="s">
        <v>462</v>
      </c>
      <c r="B8" s="5" t="n">
        <v>750684</v>
      </c>
      <c r="D8" s="5" t="n">
        <v>750684</v>
      </c>
      <c r="F8" s="5" t="n">
        <v>7205133</v>
      </c>
    </row>
    <row r="9" spans="1:6">
      <c r="A9" s="4" t="s">
        <v>70</v>
      </c>
      <c r="B9" s="5" t="n">
        <v>38011606</v>
      </c>
      <c r="D9" s="5" t="n">
        <v>38011606</v>
      </c>
      <c r="F9" s="6" t="n">
        <v>53781159</v>
      </c>
    </row>
    <row r="10" spans="1:6">
      <c r="A10" s="4" t="s">
        <v>463</v>
      </c>
      <c r="B10" s="5" t="n">
        <v>21913491</v>
      </c>
      <c r="C10" s="6" t="n">
        <v>232243</v>
      </c>
      <c r="D10" s="5" t="n">
        <v>41901929</v>
      </c>
      <c r="E10" s="6" t="n">
        <v>587437</v>
      </c>
    </row>
    <row r="11" spans="1:6">
      <c r="A11" s="4" t="s">
        <v>464</v>
      </c>
      <c r="B11" s="5" t="n">
        <v>5822145</v>
      </c>
      <c r="C11" s="5" t="n">
        <v>56802</v>
      </c>
      <c r="D11" s="5" t="n">
        <v>10017660</v>
      </c>
      <c r="E11" s="5" t="n">
        <v>94352</v>
      </c>
    </row>
    <row r="12" spans="1:6">
      <c r="A12" s="4" t="s">
        <v>111</v>
      </c>
      <c r="B12" s="5" t="n">
        <v>3659973</v>
      </c>
      <c r="C12" s="5" t="n">
        <v>-349352</v>
      </c>
      <c r="D12" s="5" t="n">
        <v>6697035</v>
      </c>
      <c r="E12" s="5" t="n">
        <v>-1037029</v>
      </c>
    </row>
    <row r="13" spans="1:6">
      <c r="A13" s="4" t="s">
        <v>119</v>
      </c>
      <c r="B13" s="6" t="n">
        <v>2224043</v>
      </c>
      <c r="C13" s="6" t="n">
        <v>-348827</v>
      </c>
      <c r="D13" s="6" t="n">
        <v>4093827</v>
      </c>
      <c r="E13" s="6" t="n">
        <v>-10406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8"/>
    <col customWidth="1" max="2" min="2" width="15"/>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71</v>
      </c>
      <c r="B8" s="4" t="s">
        <v>472</v>
      </c>
    </row>
    <row r="9" spans="1:2">
      <c r="A9" s="4" t="s">
        <v>473</v>
      </c>
    </row>
    <row r="10" spans="1:2">
      <c r="A10" s="3" t="s">
        <v>467</v>
      </c>
    </row>
    <row r="11" spans="1:2">
      <c r="A11" s="4" t="s">
        <v>468</v>
      </c>
      <c r="B11" s="4" t="s">
        <v>474</v>
      </c>
    </row>
    <row r="12" spans="1:2">
      <c r="A12" s="4" t="s">
        <v>471</v>
      </c>
      <c r="B12" s="4" t="s">
        <v>472</v>
      </c>
    </row>
    <row r="13" spans="1:2">
      <c r="A13" s="4" t="s">
        <v>475</v>
      </c>
    </row>
    <row r="14" spans="1:2">
      <c r="A14" s="3" t="s">
        <v>467</v>
      </c>
    </row>
    <row r="15" spans="1:2">
      <c r="A15" s="4" t="s">
        <v>468</v>
      </c>
      <c r="B15" s="4" t="s">
        <v>474</v>
      </c>
    </row>
    <row r="16" spans="1:2">
      <c r="A16" s="4" t="s">
        <v>471</v>
      </c>
      <c r="B16" s="4" t="s">
        <v>472</v>
      </c>
    </row>
    <row r="17" spans="1:2">
      <c r="A17" s="4" t="s">
        <v>476</v>
      </c>
    </row>
    <row r="18" spans="1:2">
      <c r="A18" s="3" t="s">
        <v>467</v>
      </c>
    </row>
    <row r="19" spans="1:2">
      <c r="A19" s="4" t="s">
        <v>468</v>
      </c>
      <c r="B19" s="4" t="s">
        <v>477</v>
      </c>
    </row>
    <row r="20" spans="1:2">
      <c r="A20" s="4" t="s">
        <v>471</v>
      </c>
      <c r="B20" s="4" t="s">
        <v>472</v>
      </c>
    </row>
    <row r="21" spans="1:2">
      <c r="A21" s="4" t="s">
        <v>478</v>
      </c>
    </row>
    <row r="22" spans="1:2">
      <c r="A22" s="3" t="s">
        <v>467</v>
      </c>
    </row>
    <row r="23" spans="1:2">
      <c r="A23" s="4" t="s">
        <v>468</v>
      </c>
      <c r="B23" s="4" t="s">
        <v>474</v>
      </c>
    </row>
    <row r="24" spans="1:2">
      <c r="A24" s="4" t="s">
        <v>471</v>
      </c>
      <c r="B24" s="4" t="s">
        <v>472</v>
      </c>
    </row>
    <row r="25" spans="1:2">
      <c r="A25" s="4" t="s">
        <v>479</v>
      </c>
    </row>
    <row r="26" spans="1:2">
      <c r="A26" s="3" t="s">
        <v>467</v>
      </c>
    </row>
    <row r="27" spans="1:2">
      <c r="A27" s="4" t="s">
        <v>471</v>
      </c>
      <c r="B27" s="4" t="s">
        <v>458</v>
      </c>
    </row>
    <row r="28" spans="1:2">
      <c r="A28" s="4" t="s">
        <v>480</v>
      </c>
    </row>
    <row r="29" spans="1:2">
      <c r="A29" s="3" t="s">
        <v>467</v>
      </c>
    </row>
    <row r="30" spans="1:2">
      <c r="A30" s="4" t="s">
        <v>468</v>
      </c>
      <c r="B30" s="4" t="s">
        <v>469</v>
      </c>
    </row>
    <row r="31" spans="1:2">
      <c r="A31" s="4" t="s">
        <v>471</v>
      </c>
      <c r="B31" s="4" t="s">
        <v>458</v>
      </c>
    </row>
    <row r="32" spans="1:2">
      <c r="A32" s="4" t="s">
        <v>481</v>
      </c>
    </row>
    <row r="33" spans="1:2">
      <c r="A33" s="3" t="s">
        <v>467</v>
      </c>
    </row>
    <row r="34" spans="1:2">
      <c r="A34" s="4" t="s">
        <v>468</v>
      </c>
      <c r="B34" s="4" t="s">
        <v>454</v>
      </c>
    </row>
    <row r="35" spans="1:2">
      <c r="A35" s="4" t="s">
        <v>471</v>
      </c>
      <c r="B35" s="4" t="s">
        <v>458</v>
      </c>
    </row>
    <row r="36" spans="1:2">
      <c r="A36" s="4" t="s">
        <v>482</v>
      </c>
    </row>
    <row r="37" spans="1:2">
      <c r="A37" s="3" t="s">
        <v>467</v>
      </c>
    </row>
    <row r="38" spans="1:2">
      <c r="A38" s="4" t="s">
        <v>468</v>
      </c>
      <c r="B38" s="4" t="s">
        <v>454</v>
      </c>
    </row>
    <row r="39" spans="1:2">
      <c r="A39" s="4" t="s">
        <v>471</v>
      </c>
      <c r="B39" s="4" t="s">
        <v>458</v>
      </c>
    </row>
    <row r="40" spans="1:2">
      <c r="A40" s="4" t="s">
        <v>483</v>
      </c>
    </row>
    <row r="41" spans="1:2">
      <c r="A41" s="3" t="s">
        <v>467</v>
      </c>
    </row>
    <row r="42" spans="1:2">
      <c r="A42" s="4" t="s">
        <v>468</v>
      </c>
      <c r="B42" s="4" t="s">
        <v>454</v>
      </c>
    </row>
    <row r="43" spans="1:2">
      <c r="A43" s="4" t="s">
        <v>471</v>
      </c>
      <c r="B43"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5"/>
  </cols>
  <sheetData>
    <row r="1" spans="1:2">
      <c r="A1" s="1" t="s">
        <v>484</v>
      </c>
      <c r="B1" s="2" t="s">
        <v>1</v>
      </c>
    </row>
    <row r="2" spans="1:2">
      <c r="B2" s="2" t="s">
        <v>2</v>
      </c>
    </row>
    <row r="3" spans="1:2">
      <c r="A3" s="4" t="s">
        <v>485</v>
      </c>
    </row>
    <row r="4" spans="1:2">
      <c r="A4" s="3" t="s">
        <v>486</v>
      </c>
    </row>
    <row r="5" spans="1:2">
      <c r="A5" s="4" t="s">
        <v>468</v>
      </c>
      <c r="B5" s="4" t="s">
        <v>487</v>
      </c>
    </row>
    <row r="6" spans="1:2">
      <c r="A6" s="4" t="s">
        <v>488</v>
      </c>
    </row>
    <row r="7" spans="1:2">
      <c r="A7" s="3" t="s">
        <v>486</v>
      </c>
    </row>
    <row r="8" spans="1:2">
      <c r="A8" s="4" t="s">
        <v>468</v>
      </c>
      <c r="B8" s="4" t="s">
        <v>454</v>
      </c>
    </row>
    <row r="9" spans="1:2">
      <c r="A9" s="4" t="s">
        <v>489</v>
      </c>
    </row>
    <row r="10" spans="1:2">
      <c r="A10" s="3" t="s">
        <v>486</v>
      </c>
    </row>
    <row r="11" spans="1:2">
      <c r="A11" s="4" t="s">
        <v>468</v>
      </c>
      <c r="B11" s="4" t="s">
        <v>477</v>
      </c>
    </row>
    <row r="12" spans="1:2">
      <c r="A12" s="4" t="s">
        <v>490</v>
      </c>
    </row>
    <row r="13" spans="1:2">
      <c r="A13" s="3" t="s">
        <v>486</v>
      </c>
    </row>
    <row r="14" spans="1:2">
      <c r="A14" s="4" t="s">
        <v>468</v>
      </c>
      <c r="B14" s="4" t="s">
        <v>477</v>
      </c>
    </row>
    <row r="15" spans="1:2">
      <c r="A15" s="4" t="s">
        <v>491</v>
      </c>
    </row>
    <row r="16" spans="1:2">
      <c r="A16" s="3" t="s">
        <v>486</v>
      </c>
    </row>
    <row r="17" spans="1:2">
      <c r="A17" s="4" t="s">
        <v>468</v>
      </c>
      <c r="B17"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2</v>
      </c>
      <c r="B1" s="2" t="s">
        <v>2</v>
      </c>
      <c r="C1" s="2" t="s">
        <v>29</v>
      </c>
    </row>
    <row r="2" spans="1:3">
      <c r="A2" s="3" t="s">
        <v>493</v>
      </c>
    </row>
    <row r="3" spans="1:3">
      <c r="A3" s="4" t="s">
        <v>494</v>
      </c>
      <c r="B3" s="6" t="n">
        <v>497253</v>
      </c>
      <c r="C3" s="6" t="n">
        <v>331505</v>
      </c>
    </row>
    <row r="4" spans="1:3">
      <c r="A4" s="4" t="s">
        <v>495</v>
      </c>
    </row>
    <row r="5" spans="1:3">
      <c r="A5" s="3" t="s">
        <v>493</v>
      </c>
    </row>
    <row r="6" spans="1:3">
      <c r="A6" s="4" t="s">
        <v>494</v>
      </c>
      <c r="B6" s="4" t="s">
        <v>33</v>
      </c>
      <c r="C6" s="4" t="s">
        <v>33</v>
      </c>
    </row>
    <row r="7" spans="1:3">
      <c r="A7" s="4" t="s">
        <v>496</v>
      </c>
    </row>
    <row r="8" spans="1:3">
      <c r="A8" s="3" t="s">
        <v>493</v>
      </c>
    </row>
    <row r="9" spans="1:3">
      <c r="A9" s="4" t="s">
        <v>494</v>
      </c>
      <c r="B9" s="4" t="s">
        <v>33</v>
      </c>
      <c r="C9" s="4" t="s">
        <v>33</v>
      </c>
    </row>
    <row r="10" spans="1:3">
      <c r="A10" s="4" t="s">
        <v>497</v>
      </c>
    </row>
    <row r="11" spans="1:3">
      <c r="A11" s="3" t="s">
        <v>493</v>
      </c>
    </row>
    <row r="12" spans="1:3">
      <c r="A12" s="4" t="s">
        <v>494</v>
      </c>
      <c r="B12" s="6" t="n">
        <v>497253</v>
      </c>
      <c r="C12" s="6" t="n">
        <v>331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498</v>
      </c>
      <c r="B1" s="2" t="s">
        <v>95</v>
      </c>
      <c r="C1" s="2" t="s">
        <v>1</v>
      </c>
      <c r="D1" s="2" t="s">
        <v>499</v>
      </c>
    </row>
    <row r="2" spans="1:4">
      <c r="B2" s="2" t="s">
        <v>2</v>
      </c>
      <c r="C2" s="2" t="s">
        <v>2</v>
      </c>
      <c r="D2" s="2" t="s">
        <v>29</v>
      </c>
    </row>
    <row r="3" spans="1:4">
      <c r="A3" s="3" t="s">
        <v>178</v>
      </c>
    </row>
    <row r="4" spans="1:4">
      <c r="A4" s="4" t="s">
        <v>500</v>
      </c>
      <c r="C4" s="6" t="n">
        <v>331505</v>
      </c>
    </row>
    <row r="5" spans="1:4">
      <c r="A5" s="4" t="s">
        <v>501</v>
      </c>
      <c r="C5" s="4" t="s">
        <v>33</v>
      </c>
      <c r="D5" s="6" t="n">
        <v>341411</v>
      </c>
    </row>
    <row r="6" spans="1:4">
      <c r="A6" s="4" t="s">
        <v>109</v>
      </c>
      <c r="B6" s="6" t="n">
        <v>155744</v>
      </c>
      <c r="C6" s="5" t="n">
        <v>155744</v>
      </c>
      <c r="D6" s="4" t="s">
        <v>33</v>
      </c>
    </row>
    <row r="7" spans="1:4">
      <c r="A7" s="4" t="s">
        <v>502</v>
      </c>
      <c r="C7" s="5" t="n">
        <v>10004</v>
      </c>
      <c r="D7" s="5" t="n">
        <v>-9906</v>
      </c>
    </row>
    <row r="8" spans="1:4">
      <c r="A8" s="4" t="s">
        <v>503</v>
      </c>
      <c r="B8" s="6" t="n">
        <v>497253</v>
      </c>
      <c r="C8" s="6" t="n">
        <v>497253</v>
      </c>
      <c r="D8" s="6" t="n">
        <v>331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4</v>
      </c>
      <c r="B1" s="2" t="s">
        <v>95</v>
      </c>
      <c r="D1" s="2" t="s">
        <v>1</v>
      </c>
    </row>
    <row r="2" spans="1:5">
      <c r="B2" s="2" t="s">
        <v>2</v>
      </c>
      <c r="C2" s="2" t="s">
        <v>96</v>
      </c>
      <c r="D2" s="2" t="s">
        <v>2</v>
      </c>
      <c r="E2" s="2" t="s">
        <v>96</v>
      </c>
    </row>
    <row r="3" spans="1:5">
      <c r="A3" s="4" t="s">
        <v>463</v>
      </c>
      <c r="B3" s="6" t="n">
        <v>21913491</v>
      </c>
      <c r="C3" s="6" t="n">
        <v>232243</v>
      </c>
      <c r="D3" s="6" t="n">
        <v>41901929</v>
      </c>
      <c r="E3" s="6" t="n">
        <v>587437</v>
      </c>
    </row>
    <row r="4" spans="1:5">
      <c r="A4" s="4" t="s">
        <v>505</v>
      </c>
    </row>
    <row r="5" spans="1:5">
      <c r="A5" s="4" t="s">
        <v>463</v>
      </c>
      <c r="B5" s="5" t="n">
        <v>11311830</v>
      </c>
      <c r="C5" s="5" t="n">
        <v>175821</v>
      </c>
      <c r="D5" s="5" t="n">
        <v>20413524</v>
      </c>
      <c r="E5" s="5" t="n">
        <v>481461</v>
      </c>
    </row>
    <row r="6" spans="1:5">
      <c r="A6" s="4" t="s">
        <v>506</v>
      </c>
    </row>
    <row r="7" spans="1:5">
      <c r="A7" s="4" t="s">
        <v>463</v>
      </c>
      <c r="B7" s="5" t="n">
        <v>389477</v>
      </c>
      <c r="C7" s="4" t="s">
        <v>33</v>
      </c>
      <c r="D7" s="5" t="n">
        <v>1390688</v>
      </c>
      <c r="E7" s="4" t="s">
        <v>33</v>
      </c>
    </row>
    <row r="8" spans="1:5">
      <c r="A8" s="4" t="s">
        <v>507</v>
      </c>
    </row>
    <row r="9" spans="1:5">
      <c r="A9" s="4" t="s">
        <v>463</v>
      </c>
      <c r="B9" s="5" t="n">
        <v>3338872</v>
      </c>
      <c r="C9" s="4" t="s">
        <v>33</v>
      </c>
      <c r="D9" s="5" t="n">
        <v>7582436</v>
      </c>
      <c r="E9" s="4" t="s">
        <v>33</v>
      </c>
    </row>
    <row r="10" spans="1:5">
      <c r="A10" s="4" t="s">
        <v>508</v>
      </c>
    </row>
    <row r="11" spans="1:5">
      <c r="A11" s="4" t="s">
        <v>463</v>
      </c>
      <c r="B11" s="5" t="n">
        <v>4183310</v>
      </c>
      <c r="C11" s="4" t="s">
        <v>33</v>
      </c>
      <c r="D11" s="5" t="n">
        <v>8280062</v>
      </c>
      <c r="E11" s="4" t="s">
        <v>33</v>
      </c>
    </row>
    <row r="12" spans="1:5">
      <c r="A12" s="4" t="s">
        <v>509</v>
      </c>
    </row>
    <row r="13" spans="1:5">
      <c r="A13" s="4" t="s">
        <v>463</v>
      </c>
      <c r="B13" s="5" t="n">
        <v>2188559</v>
      </c>
      <c r="C13" s="4" t="s">
        <v>33</v>
      </c>
      <c r="D13" s="5" t="n">
        <v>3344294</v>
      </c>
      <c r="E13" s="4" t="s">
        <v>33</v>
      </c>
    </row>
    <row r="14" spans="1:5">
      <c r="A14" s="4" t="s">
        <v>510</v>
      </c>
    </row>
    <row r="15" spans="1:5">
      <c r="A15" s="4" t="s">
        <v>463</v>
      </c>
      <c r="B15" s="6" t="n">
        <v>501443</v>
      </c>
      <c r="C15" s="4" t="s">
        <v>33</v>
      </c>
      <c r="D15" s="6" t="n">
        <v>501443</v>
      </c>
      <c r="E15" s="4" t="s">
        <v>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80"/>
    <col customWidth="1" max="6" min="6" width="21"/>
    <col customWidth="1" max="7" min="7" width="21"/>
  </cols>
  <sheetData>
    <row r="1" spans="1:7">
      <c r="A1" s="1" t="s">
        <v>511</v>
      </c>
      <c r="B1" s="2" t="s">
        <v>512</v>
      </c>
      <c r="C1" s="2" t="s">
        <v>95</v>
      </c>
      <c r="E1" s="2" t="s">
        <v>1</v>
      </c>
      <c r="G1" s="2" t="s">
        <v>499</v>
      </c>
    </row>
    <row r="2" spans="1:7">
      <c r="B2" s="2" t="s">
        <v>513</v>
      </c>
      <c r="C2" s="2" t="s">
        <v>432</v>
      </c>
      <c r="D2" s="2" t="s">
        <v>514</v>
      </c>
      <c r="E2" s="2" t="s">
        <v>432</v>
      </c>
      <c r="F2" s="2" t="s">
        <v>514</v>
      </c>
      <c r="G2" s="2" t="s">
        <v>515</v>
      </c>
    </row>
    <row r="3" spans="1:7">
      <c r="A3" s="3" t="s">
        <v>516</v>
      </c>
    </row>
    <row r="4" spans="1:7">
      <c r="A4" s="4" t="s">
        <v>517</v>
      </c>
      <c r="C4" s="6" t="n">
        <v>11700000</v>
      </c>
      <c r="E4" s="6" t="n">
        <v>11700000</v>
      </c>
    </row>
    <row r="5" spans="1:7">
      <c r="A5" s="4" t="s">
        <v>31</v>
      </c>
      <c r="C5" s="5" t="n">
        <v>8000000</v>
      </c>
      <c r="E5" s="6" t="n">
        <v>8000000</v>
      </c>
    </row>
    <row r="6" spans="1:7">
      <c r="A6" s="4" t="s">
        <v>518</v>
      </c>
      <c r="B6" s="4" t="s">
        <v>519</v>
      </c>
    </row>
    <row r="7" spans="1:7">
      <c r="A7" s="4" t="s">
        <v>520</v>
      </c>
      <c r="E7" s="4" t="s">
        <v>521</v>
      </c>
    </row>
    <row r="8" spans="1:7">
      <c r="A8" s="4" t="s">
        <v>522</v>
      </c>
      <c r="E8" s="4" t="s">
        <v>523</v>
      </c>
    </row>
    <row r="9" spans="1:7">
      <c r="A9" s="4" t="s">
        <v>524</v>
      </c>
      <c r="E9" s="4" t="s">
        <v>525</v>
      </c>
    </row>
    <row r="10" spans="1:7">
      <c r="A10" s="4" t="s">
        <v>526</v>
      </c>
      <c r="E10" s="4" t="s">
        <v>527</v>
      </c>
    </row>
    <row r="11" spans="1:7">
      <c r="A11" s="4" t="s">
        <v>528</v>
      </c>
      <c r="E11" s="4" t="s">
        <v>529</v>
      </c>
    </row>
    <row r="12" spans="1:7">
      <c r="A12" s="4" t="s">
        <v>530</v>
      </c>
      <c r="E12" s="4" t="s">
        <v>531</v>
      </c>
    </row>
    <row r="13" spans="1:7">
      <c r="A13" s="4" t="s">
        <v>532</v>
      </c>
      <c r="C13" s="5" t="n">
        <v>750684</v>
      </c>
      <c r="E13" s="6" t="n">
        <v>750684</v>
      </c>
      <c r="G13" s="6" t="n">
        <v>7205133</v>
      </c>
    </row>
    <row r="14" spans="1:7">
      <c r="A14" s="4" t="s">
        <v>533</v>
      </c>
      <c r="C14" s="5" t="n">
        <v>7001823</v>
      </c>
      <c r="E14" s="5" t="n">
        <v>7001823</v>
      </c>
      <c r="G14" s="5" t="n">
        <v>14207358</v>
      </c>
    </row>
    <row r="15" spans="1:7">
      <c r="A15" s="4" t="s">
        <v>534</v>
      </c>
      <c r="E15" s="5" t="n">
        <v>784027</v>
      </c>
      <c r="G15" s="5" t="n">
        <v>869173</v>
      </c>
    </row>
    <row r="16" spans="1:7">
      <c r="A16" s="4" t="s">
        <v>77</v>
      </c>
      <c r="C16" s="5" t="n">
        <v>372824</v>
      </c>
      <c r="D16" s="6" t="n">
        <v>0</v>
      </c>
      <c r="E16" s="6" t="n">
        <v>372824</v>
      </c>
      <c r="F16" s="6" t="n">
        <v>0</v>
      </c>
    </row>
    <row r="17" spans="1:7">
      <c r="A17" s="4" t="s">
        <v>535</v>
      </c>
      <c r="E17" s="4" t="s">
        <v>536</v>
      </c>
    </row>
    <row r="18" spans="1:7">
      <c r="A18" s="4" t="s">
        <v>537</v>
      </c>
      <c r="C18" s="5" t="n">
        <v>1046405</v>
      </c>
      <c r="D18" s="5" t="n">
        <v>316017</v>
      </c>
      <c r="E18" s="6" t="n">
        <v>665419</v>
      </c>
      <c r="F18" s="5" t="n">
        <v>405892</v>
      </c>
    </row>
    <row r="19" spans="1:7">
      <c r="A19" s="4" t="s">
        <v>538</v>
      </c>
      <c r="E19" s="4" t="s">
        <v>539</v>
      </c>
    </row>
    <row r="20" spans="1:7">
      <c r="A20" s="4" t="s">
        <v>540</v>
      </c>
      <c r="E20" s="4" t="s">
        <v>541</v>
      </c>
    </row>
    <row r="21" spans="1:7">
      <c r="A21" s="4" t="s">
        <v>542</v>
      </c>
      <c r="E21" s="4" t="s">
        <v>458</v>
      </c>
    </row>
    <row r="22" spans="1:7">
      <c r="A22" s="4" t="s">
        <v>543</v>
      </c>
      <c r="E22" s="6" t="n">
        <v>66969</v>
      </c>
      <c r="G22" s="6" t="n">
        <v>67651</v>
      </c>
    </row>
    <row r="23" spans="1:7">
      <c r="A23" s="4" t="s">
        <v>281</v>
      </c>
      <c r="C23" s="5" t="n">
        <v>9039</v>
      </c>
      <c r="D23" s="5" t="n">
        <v>3031</v>
      </c>
      <c r="E23" s="5" t="n">
        <v>41011</v>
      </c>
      <c r="F23" s="5" t="n">
        <v>3031</v>
      </c>
    </row>
    <row r="24" spans="1:7">
      <c r="A24" s="4" t="s">
        <v>544</v>
      </c>
      <c r="C24" s="6" t="n">
        <v>92377</v>
      </c>
      <c r="D24" s="6" t="n">
        <v>17385</v>
      </c>
      <c r="E24" s="6" t="n">
        <v>135099</v>
      </c>
      <c r="F24" s="6" t="n">
        <v>43712</v>
      </c>
    </row>
    <row r="25" spans="1:7">
      <c r="A25" s="4" t="s">
        <v>400</v>
      </c>
    </row>
    <row r="26" spans="1:7">
      <c r="A26" s="3" t="s">
        <v>516</v>
      </c>
    </row>
    <row r="27" spans="1:7">
      <c r="A27" s="4" t="s">
        <v>545</v>
      </c>
      <c r="E27" s="4" t="s">
        <v>442</v>
      </c>
    </row>
    <row r="28" spans="1:7">
      <c r="A28" s="4" t="s">
        <v>546</v>
      </c>
    </row>
    <row r="29" spans="1:7">
      <c r="A29" s="3" t="s">
        <v>516</v>
      </c>
    </row>
    <row r="30" spans="1:7">
      <c r="A30" s="4" t="s">
        <v>547</v>
      </c>
      <c r="G30" s="10" t="n">
        <v>6.8204</v>
      </c>
    </row>
    <row r="31" spans="1:7">
      <c r="A31" s="4" t="s">
        <v>548</v>
      </c>
      <c r="C31" s="10" t="n">
        <v>6.8732</v>
      </c>
      <c r="D31" s="10" t="n">
        <v>6.5452</v>
      </c>
      <c r="E31" s="10" t="n">
        <v>6.8753</v>
      </c>
      <c r="F31" s="10" t="n">
        <v>6.5841</v>
      </c>
    </row>
    <row r="32" spans="1:7">
      <c r="A32" s="4" t="s">
        <v>549</v>
      </c>
    </row>
    <row r="33" spans="1:7">
      <c r="A33" s="3" t="s">
        <v>516</v>
      </c>
    </row>
    <row r="34" spans="1:7">
      <c r="A34" s="4" t="s">
        <v>547</v>
      </c>
      <c r="C34" s="10" t="n">
        <v>7.8467</v>
      </c>
      <c r="E34" s="10" t="n">
        <v>7.8467</v>
      </c>
      <c r="G34" s="10" t="n">
        <v>7.849</v>
      </c>
    </row>
    <row r="35" spans="1:7">
      <c r="A35" s="4" t="s">
        <v>548</v>
      </c>
      <c r="C35" s="10" t="n">
        <v>7.8304</v>
      </c>
      <c r="D35" s="10" t="n">
        <v>7.8126</v>
      </c>
      <c r="E35" s="10" t="n">
        <v>7.8361</v>
      </c>
      <c r="F35" s="10" t="n">
        <v>7.81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6</v>
      </c>
    </row>
    <row r="3" spans="1:3">
      <c r="A3" s="3" t="s">
        <v>129</v>
      </c>
    </row>
    <row r="4" spans="1:3">
      <c r="A4" s="4" t="s">
        <v>119</v>
      </c>
      <c r="B4" s="6" t="n">
        <v>3308253</v>
      </c>
      <c r="C4" s="6" t="n">
        <v>-1524525</v>
      </c>
    </row>
    <row r="5" spans="1:3">
      <c r="A5" s="3" t="s">
        <v>130</v>
      </c>
    </row>
    <row r="6" spans="1:3">
      <c r="A6" s="4" t="s">
        <v>131</v>
      </c>
      <c r="B6" s="5" t="n">
        <v>541127</v>
      </c>
      <c r="C6" s="5" t="n">
        <v>195881</v>
      </c>
    </row>
    <row r="7" spans="1:3">
      <c r="A7" s="4" t="s">
        <v>132</v>
      </c>
      <c r="B7" s="5" t="n">
        <v>395902</v>
      </c>
      <c r="C7" s="4" t="s">
        <v>33</v>
      </c>
    </row>
    <row r="8" spans="1:3">
      <c r="A8" s="4" t="s">
        <v>133</v>
      </c>
      <c r="B8" s="5" t="n">
        <v>-103928</v>
      </c>
      <c r="C8" s="5" t="n">
        <v>-112620</v>
      </c>
    </row>
    <row r="9" spans="1:3">
      <c r="A9" s="4" t="s">
        <v>134</v>
      </c>
      <c r="B9" s="5" t="n">
        <v>249175</v>
      </c>
      <c r="C9" s="4" t="s">
        <v>33</v>
      </c>
    </row>
    <row r="10" spans="1:3">
      <c r="A10" s="4" t="s">
        <v>135</v>
      </c>
      <c r="B10" s="4" t="s">
        <v>33</v>
      </c>
      <c r="C10" s="5" t="n">
        <v>3000</v>
      </c>
    </row>
    <row r="11" spans="1:3">
      <c r="A11" s="4" t="s">
        <v>109</v>
      </c>
      <c r="B11" s="5" t="n">
        <v>155744</v>
      </c>
    </row>
    <row r="12" spans="1:3">
      <c r="A12" s="3" t="s">
        <v>136</v>
      </c>
    </row>
    <row r="13" spans="1:3">
      <c r="A13" s="4" t="s">
        <v>34</v>
      </c>
      <c r="B13" s="5" t="n">
        <v>1007956</v>
      </c>
      <c r="C13" s="4" t="s">
        <v>33</v>
      </c>
    </row>
    <row r="14" spans="1:3">
      <c r="A14" s="4" t="s">
        <v>137</v>
      </c>
      <c r="B14" s="5" t="n">
        <v>-898442</v>
      </c>
      <c r="C14" s="5" t="n">
        <v>1111483</v>
      </c>
    </row>
    <row r="15" spans="1:3">
      <c r="A15" s="4" t="s">
        <v>138</v>
      </c>
      <c r="B15" s="5" t="n">
        <v>-1596989</v>
      </c>
      <c r="C15" s="5" t="n">
        <v>-379861</v>
      </c>
    </row>
    <row r="16" spans="1:3">
      <c r="A16" s="4" t="s">
        <v>37</v>
      </c>
      <c r="B16" s="5" t="n">
        <v>-2956304</v>
      </c>
      <c r="C16" s="5" t="n">
        <v>-200208</v>
      </c>
    </row>
    <row r="17" spans="1:3">
      <c r="A17" s="4" t="s">
        <v>38</v>
      </c>
      <c r="B17" s="5" t="n">
        <v>2860384</v>
      </c>
      <c r="C17" s="5" t="n">
        <v>-83434</v>
      </c>
    </row>
    <row r="18" spans="1:3">
      <c r="A18" s="4" t="s">
        <v>39</v>
      </c>
      <c r="B18" s="5" t="n">
        <v>-511592</v>
      </c>
      <c r="C18" s="4" t="s">
        <v>33</v>
      </c>
    </row>
    <row r="19" spans="1:3">
      <c r="A19" s="4" t="s">
        <v>40</v>
      </c>
      <c r="B19" s="5" t="n">
        <v>2309</v>
      </c>
      <c r="C19" s="5" t="n">
        <v>-8247</v>
      </c>
    </row>
    <row r="20" spans="1:3">
      <c r="A20" s="4" t="s">
        <v>58</v>
      </c>
      <c r="B20" s="5" t="n">
        <v>-1511350</v>
      </c>
      <c r="C20" s="5" t="n">
        <v>-1137806</v>
      </c>
    </row>
    <row r="21" spans="1:3">
      <c r="A21" s="4" t="s">
        <v>59</v>
      </c>
      <c r="B21" s="5" t="n">
        <v>12572648</v>
      </c>
      <c r="C21" s="5" t="n">
        <v>607097</v>
      </c>
    </row>
    <row r="22" spans="1:3">
      <c r="A22" s="4" t="s">
        <v>139</v>
      </c>
      <c r="B22" s="4" t="s">
        <v>33</v>
      </c>
      <c r="C22" s="5" t="n">
        <v>21957</v>
      </c>
    </row>
    <row r="23" spans="1:3">
      <c r="A23" s="4" t="s">
        <v>60</v>
      </c>
      <c r="B23" s="5" t="n">
        <v>-5330159</v>
      </c>
      <c r="C23" s="5" t="n">
        <v>-117851</v>
      </c>
    </row>
    <row r="24" spans="1:3">
      <c r="A24" s="4" t="s">
        <v>140</v>
      </c>
      <c r="B24" s="5" t="n">
        <v>8184734</v>
      </c>
      <c r="C24" s="5" t="n">
        <v>-1625134</v>
      </c>
    </row>
    <row r="25" spans="1:3">
      <c r="A25" s="3" t="s">
        <v>141</v>
      </c>
    </row>
    <row r="26" spans="1:3">
      <c r="A26" s="4" t="s">
        <v>142</v>
      </c>
      <c r="B26" s="5" t="n">
        <v>-8838640</v>
      </c>
      <c r="C26" s="4" t="s">
        <v>33</v>
      </c>
    </row>
    <row r="27" spans="1:3">
      <c r="A27" s="4" t="s">
        <v>143</v>
      </c>
      <c r="B27" s="5" t="n">
        <v>-1419780</v>
      </c>
      <c r="C27" s="4" t="s">
        <v>33</v>
      </c>
    </row>
    <row r="28" spans="1:3">
      <c r="A28" s="4" t="s">
        <v>144</v>
      </c>
      <c r="B28" s="5" t="n">
        <v>117813</v>
      </c>
      <c r="C28" s="4" t="s">
        <v>33</v>
      </c>
    </row>
    <row r="29" spans="1:3">
      <c r="A29" s="4" t="s">
        <v>145</v>
      </c>
      <c r="B29" s="5" t="n">
        <v>-4357</v>
      </c>
      <c r="C29" s="4" t="s">
        <v>33</v>
      </c>
    </row>
    <row r="30" spans="1:3">
      <c r="A30" s="4" t="s">
        <v>146</v>
      </c>
      <c r="B30" s="5" t="n">
        <v>1745378</v>
      </c>
      <c r="C30" s="4" t="s">
        <v>33</v>
      </c>
    </row>
    <row r="31" spans="1:3">
      <c r="A31" s="4" t="s">
        <v>147</v>
      </c>
      <c r="B31" s="4" t="s">
        <v>33</v>
      </c>
      <c r="C31" s="5" t="n">
        <v>-159132</v>
      </c>
    </row>
    <row r="32" spans="1:3">
      <c r="A32" s="4" t="s">
        <v>148</v>
      </c>
      <c r="B32" s="5" t="n">
        <v>-8399586</v>
      </c>
      <c r="C32" s="5" t="n">
        <v>-159132</v>
      </c>
    </row>
    <row r="33" spans="1:3">
      <c r="A33" s="3" t="s">
        <v>149</v>
      </c>
    </row>
    <row r="34" spans="1:3">
      <c r="A34" s="4" t="s">
        <v>150</v>
      </c>
      <c r="B34" s="5" t="n">
        <v>-998239</v>
      </c>
      <c r="C34" s="5" t="n">
        <v>11025</v>
      </c>
    </row>
    <row r="35" spans="1:3">
      <c r="A35" s="4" t="s">
        <v>151</v>
      </c>
      <c r="B35" s="5" t="n">
        <v>15465036</v>
      </c>
      <c r="C35" s="4" t="s">
        <v>33</v>
      </c>
    </row>
    <row r="36" spans="1:3">
      <c r="A36" s="4" t="s">
        <v>152</v>
      </c>
      <c r="B36" s="5" t="n">
        <v>-455628</v>
      </c>
      <c r="C36" s="4" t="s">
        <v>33</v>
      </c>
    </row>
    <row r="37" spans="1:3">
      <c r="A37" s="4" t="s">
        <v>153</v>
      </c>
      <c r="B37" s="5" t="n">
        <v>-174538</v>
      </c>
      <c r="C37" s="4" t="s">
        <v>33</v>
      </c>
    </row>
    <row r="38" spans="1:3">
      <c r="A38" s="4" t="s">
        <v>154</v>
      </c>
      <c r="B38" s="5" t="n">
        <v>2036275</v>
      </c>
      <c r="C38" s="5" t="n">
        <v>356474</v>
      </c>
    </row>
    <row r="39" spans="1:3">
      <c r="A39" s="4" t="s">
        <v>155</v>
      </c>
      <c r="B39" s="5" t="n">
        <v>-22020857</v>
      </c>
      <c r="C39" s="4" t="s">
        <v>33</v>
      </c>
    </row>
    <row r="40" spans="1:3">
      <c r="A40" s="4" t="s">
        <v>156</v>
      </c>
      <c r="B40" s="5" t="n">
        <v>76797</v>
      </c>
      <c r="C40" s="5" t="n">
        <v>465197</v>
      </c>
    </row>
    <row r="41" spans="1:3">
      <c r="A41" s="4" t="s">
        <v>157</v>
      </c>
      <c r="B41" s="5" t="n">
        <v>-6071154</v>
      </c>
      <c r="C41" s="5" t="n">
        <v>832696</v>
      </c>
    </row>
    <row r="42" spans="1:3">
      <c r="A42" s="4" t="s">
        <v>158</v>
      </c>
      <c r="B42" s="5" t="n">
        <v>64321</v>
      </c>
      <c r="C42" s="5" t="n">
        <v>365574</v>
      </c>
    </row>
    <row r="43" spans="1:3">
      <c r="A43" s="4" t="s">
        <v>159</v>
      </c>
      <c r="B43" s="5" t="n">
        <v>-6221685</v>
      </c>
      <c r="C43" s="5" t="n">
        <v>-585996</v>
      </c>
    </row>
    <row r="44" spans="1:3">
      <c r="A44" s="4" t="s">
        <v>160</v>
      </c>
      <c r="B44" s="5" t="n">
        <v>14245783</v>
      </c>
      <c r="C44" s="5" t="n">
        <v>1156969</v>
      </c>
    </row>
    <row r="45" spans="1:3">
      <c r="A45" s="4" t="s">
        <v>161</v>
      </c>
      <c r="B45" s="5" t="n">
        <v>8024098</v>
      </c>
      <c r="C45" s="5" t="n">
        <v>570973</v>
      </c>
    </row>
    <row r="46" spans="1:3">
      <c r="A46" s="3" t="s">
        <v>162</v>
      </c>
    </row>
    <row r="47" spans="1:3">
      <c r="A47" s="4" t="s">
        <v>163</v>
      </c>
      <c r="B47" s="5" t="n">
        <v>84548</v>
      </c>
      <c r="C47" s="4" t="s">
        <v>33</v>
      </c>
    </row>
    <row r="48" spans="1:3">
      <c r="A48" s="4" t="s">
        <v>164</v>
      </c>
      <c r="B48" s="5" t="n">
        <v>1206057</v>
      </c>
      <c r="C48" s="5" t="n">
        <v>19268</v>
      </c>
    </row>
    <row r="49" spans="1:3">
      <c r="A49" s="3" t="s">
        <v>165</v>
      </c>
    </row>
    <row r="50" spans="1:3">
      <c r="A50" s="4" t="s">
        <v>135</v>
      </c>
      <c r="B50" s="4" t="s">
        <v>33</v>
      </c>
      <c r="C50" s="5" t="n">
        <v>3000</v>
      </c>
    </row>
    <row r="51" spans="1:3">
      <c r="A51" s="4" t="s">
        <v>166</v>
      </c>
      <c r="B51" s="4" t="s">
        <v>33</v>
      </c>
      <c r="C51" s="5" t="n">
        <v>2033664</v>
      </c>
    </row>
    <row r="52" spans="1:3">
      <c r="A52" s="4" t="s">
        <v>167</v>
      </c>
      <c r="B52" s="4" t="s">
        <v>33</v>
      </c>
      <c r="C52" s="5" t="n">
        <v>316591</v>
      </c>
    </row>
    <row r="53" spans="1:3">
      <c r="A53" s="4" t="s">
        <v>168</v>
      </c>
      <c r="B53" s="6" t="n">
        <v>519286</v>
      </c>
      <c r="C53"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1"/>
  </cols>
  <sheetData>
    <row r="1" spans="1:2">
      <c r="A1" s="1" t="s">
        <v>550</v>
      </c>
      <c r="B1" s="2" t="s">
        <v>499</v>
      </c>
    </row>
    <row r="2" spans="1:2">
      <c r="B2" s="2" t="s">
        <v>551</v>
      </c>
    </row>
    <row r="3" spans="1:2">
      <c r="A3" s="4" t="s">
        <v>322</v>
      </c>
    </row>
    <row r="4" spans="1:2">
      <c r="A4" s="3" t="s">
        <v>319</v>
      </c>
    </row>
    <row r="5" spans="1:2">
      <c r="A5" s="4" t="s">
        <v>31</v>
      </c>
      <c r="B5" s="6" t="n">
        <v>1026803</v>
      </c>
    </row>
    <row r="6" spans="1:2">
      <c r="A6" s="4" t="s">
        <v>552</v>
      </c>
      <c r="B6" s="5" t="n">
        <v>203850</v>
      </c>
    </row>
    <row r="7" spans="1:2">
      <c r="A7" s="4" t="s">
        <v>553</v>
      </c>
      <c r="B7" s="5" t="n">
        <v>1230653</v>
      </c>
    </row>
    <row r="8" spans="1:2">
      <c r="A8" s="4" t="s">
        <v>335</v>
      </c>
    </row>
    <row r="9" spans="1:2">
      <c r="A9" s="3" t="s">
        <v>319</v>
      </c>
    </row>
    <row r="10" spans="1:2">
      <c r="A10" s="4" t="s">
        <v>31</v>
      </c>
      <c r="B10" s="5" t="n">
        <v>6040015</v>
      </c>
    </row>
    <row r="11" spans="1:2">
      <c r="A11" s="4" t="s">
        <v>554</v>
      </c>
      <c r="B11" s="5" t="n">
        <v>10996129</v>
      </c>
    </row>
    <row r="12" spans="1:2">
      <c r="A12" s="4" t="s">
        <v>552</v>
      </c>
      <c r="B12" s="5" t="n">
        <v>137561</v>
      </c>
    </row>
    <row r="13" spans="1:2">
      <c r="A13" s="4" t="s">
        <v>553</v>
      </c>
      <c r="B13" s="6" t="n">
        <v>171737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55</v>
      </c>
      <c r="B1" s="2" t="s">
        <v>2</v>
      </c>
      <c r="C1" s="2" t="s">
        <v>556</v>
      </c>
      <c r="D1" s="2" t="s">
        <v>29</v>
      </c>
      <c r="E1" s="2" t="s">
        <v>557</v>
      </c>
    </row>
    <row r="2" spans="1:5">
      <c r="A2" s="3" t="s">
        <v>319</v>
      </c>
    </row>
    <row r="3" spans="1:5">
      <c r="A3" s="4" t="s">
        <v>49</v>
      </c>
      <c r="B3" s="6" t="n">
        <v>5949020</v>
      </c>
      <c r="D3" s="6" t="n">
        <v>4133143</v>
      </c>
    </row>
    <row r="4" spans="1:5">
      <c r="A4" s="4" t="s">
        <v>332</v>
      </c>
    </row>
    <row r="5" spans="1:5">
      <c r="A5" s="3" t="s">
        <v>319</v>
      </c>
    </row>
    <row r="6" spans="1:5">
      <c r="A6" s="4" t="s">
        <v>70</v>
      </c>
      <c r="B6" s="5" t="n">
        <v>-365305</v>
      </c>
      <c r="D6" s="5" t="n">
        <v>-9206645</v>
      </c>
    </row>
    <row r="7" spans="1:5">
      <c r="A7" s="4" t="s">
        <v>327</v>
      </c>
    </row>
    <row r="8" spans="1:5">
      <c r="A8" s="3" t="s">
        <v>319</v>
      </c>
    </row>
    <row r="9" spans="1:5">
      <c r="A9" s="4" t="s">
        <v>70</v>
      </c>
      <c r="B9" s="6" t="n">
        <v>-689328</v>
      </c>
      <c r="D9" s="6" t="n">
        <v>-1011502</v>
      </c>
    </row>
    <row r="10" spans="1:5">
      <c r="A10" s="4" t="s">
        <v>322</v>
      </c>
    </row>
    <row r="11" spans="1:5">
      <c r="A11" s="3" t="s">
        <v>319</v>
      </c>
    </row>
    <row r="12" spans="1:5">
      <c r="A12" s="4" t="s">
        <v>31</v>
      </c>
      <c r="E12" s="6" t="n">
        <v>2731</v>
      </c>
    </row>
    <row r="13" spans="1:5">
      <c r="A13" s="4" t="s">
        <v>558</v>
      </c>
      <c r="E13" s="5" t="n">
        <v>2065</v>
      </c>
    </row>
    <row r="14" spans="1:5">
      <c r="A14" s="4" t="s">
        <v>559</v>
      </c>
      <c r="E14" s="5" t="n">
        <v>875802</v>
      </c>
    </row>
    <row r="15" spans="1:5">
      <c r="A15" s="4" t="s">
        <v>49</v>
      </c>
      <c r="E15" s="5" t="n">
        <v>350055</v>
      </c>
    </row>
    <row r="16" spans="1:5">
      <c r="A16" s="4" t="s">
        <v>51</v>
      </c>
      <c r="E16" s="5" t="n">
        <v>1230653</v>
      </c>
    </row>
    <row r="17" spans="1:5">
      <c r="A17" s="4" t="s">
        <v>70</v>
      </c>
      <c r="E17" s="4" t="s">
        <v>33</v>
      </c>
    </row>
    <row r="18" spans="1:5">
      <c r="A18" s="4" t="s">
        <v>560</v>
      </c>
      <c r="E18" s="5" t="n">
        <v>1230653</v>
      </c>
    </row>
    <row r="19" spans="1:5">
      <c r="A19" s="4" t="s">
        <v>335</v>
      </c>
    </row>
    <row r="20" spans="1:5">
      <c r="A20" s="3" t="s">
        <v>319</v>
      </c>
    </row>
    <row r="21" spans="1:5">
      <c r="A21" s="4" t="s">
        <v>31</v>
      </c>
      <c r="E21" s="5" t="n">
        <v>33402</v>
      </c>
    </row>
    <row r="22" spans="1:5">
      <c r="A22" s="4" t="s">
        <v>35</v>
      </c>
      <c r="E22" s="5" t="n">
        <v>2561863</v>
      </c>
    </row>
    <row r="23" spans="1:5">
      <c r="A23" s="4" t="s">
        <v>36</v>
      </c>
      <c r="E23" s="5" t="n">
        <v>455247</v>
      </c>
    </row>
    <row r="24" spans="1:5">
      <c r="A24" s="4" t="s">
        <v>37</v>
      </c>
      <c r="E24" s="5" t="n">
        <v>143129</v>
      </c>
    </row>
    <row r="25" spans="1:5">
      <c r="A25" s="4" t="s">
        <v>40</v>
      </c>
      <c r="E25" s="5" t="n">
        <v>8622</v>
      </c>
    </row>
    <row r="26" spans="1:5">
      <c r="A26" s="4" t="s">
        <v>42</v>
      </c>
      <c r="E26" s="5" t="n">
        <v>2434381</v>
      </c>
    </row>
    <row r="27" spans="1:5">
      <c r="A27" s="4" t="s">
        <v>561</v>
      </c>
      <c r="E27" s="5" t="n">
        <v>6550446</v>
      </c>
    </row>
    <row r="28" spans="1:5">
      <c r="A28" s="4" t="s">
        <v>559</v>
      </c>
      <c r="E28" s="5" t="n">
        <v>7899887</v>
      </c>
    </row>
    <row r="29" spans="1:5">
      <c r="A29" s="4" t="s">
        <v>562</v>
      </c>
      <c r="E29" s="5" t="n">
        <v>9295</v>
      </c>
    </row>
    <row r="30" spans="1:5">
      <c r="A30" s="4" t="s">
        <v>49</v>
      </c>
      <c r="E30" s="5" t="n">
        <v>3906599</v>
      </c>
    </row>
    <row r="31" spans="1:5">
      <c r="A31" s="4" t="s">
        <v>51</v>
      </c>
      <c r="E31" s="5" t="n">
        <v>24002871</v>
      </c>
    </row>
    <row r="32" spans="1:5">
      <c r="A32" s="4" t="s">
        <v>54</v>
      </c>
      <c r="E32" s="5" t="n">
        <v>-2114005</v>
      </c>
    </row>
    <row r="33" spans="1:5">
      <c r="A33" s="4" t="s">
        <v>55</v>
      </c>
      <c r="E33" s="5" t="n">
        <v>-3160828</v>
      </c>
    </row>
    <row r="34" spans="1:5">
      <c r="A34" s="4" t="s">
        <v>58</v>
      </c>
      <c r="E34" s="5" t="n">
        <v>-357188</v>
      </c>
    </row>
    <row r="35" spans="1:5">
      <c r="A35" s="4" t="s">
        <v>59</v>
      </c>
      <c r="E35" s="5" t="n">
        <v>-4099</v>
      </c>
    </row>
    <row r="36" spans="1:5">
      <c r="A36" s="4" t="s">
        <v>60</v>
      </c>
      <c r="E36" s="5" t="n">
        <v>-844926</v>
      </c>
    </row>
    <row r="37" spans="1:5">
      <c r="A37" s="4" t="s">
        <v>563</v>
      </c>
      <c r="E37" s="5" t="n">
        <v>-30200</v>
      </c>
    </row>
    <row r="38" spans="1:5">
      <c r="A38" s="4" t="s">
        <v>62</v>
      </c>
      <c r="E38" s="5" t="n">
        <v>-317920</v>
      </c>
    </row>
    <row r="39" spans="1:5">
      <c r="A39" s="4" t="s">
        <v>70</v>
      </c>
      <c r="E39" s="5" t="n">
        <v>-6829166</v>
      </c>
    </row>
    <row r="40" spans="1:5">
      <c r="A40" s="4" t="s">
        <v>560</v>
      </c>
      <c r="E40" s="6" t="n">
        <v>17173705</v>
      </c>
    </row>
    <row r="41" spans="1:5">
      <c r="A41" s="4" t="s">
        <v>338</v>
      </c>
    </row>
    <row r="42" spans="1:5">
      <c r="A42" s="3" t="s">
        <v>319</v>
      </c>
    </row>
    <row r="43" spans="1:5">
      <c r="A43" s="4" t="s">
        <v>31</v>
      </c>
      <c r="C43" s="6" t="n">
        <v>6890</v>
      </c>
    </row>
    <row r="44" spans="1:5">
      <c r="A44" s="4" t="s">
        <v>35</v>
      </c>
      <c r="C44" s="5" t="n">
        <v>23612</v>
      </c>
    </row>
    <row r="45" spans="1:5">
      <c r="A45" s="4" t="s">
        <v>36</v>
      </c>
      <c r="C45" s="5" t="n">
        <v>1173938</v>
      </c>
    </row>
    <row r="46" spans="1:5">
      <c r="A46" s="4" t="s">
        <v>37</v>
      </c>
      <c r="C46" s="5" t="n">
        <v>25719</v>
      </c>
    </row>
    <row r="47" spans="1:5">
      <c r="A47" s="4" t="s">
        <v>40</v>
      </c>
      <c r="C47" s="5" t="n">
        <v>244279</v>
      </c>
    </row>
    <row r="48" spans="1:5">
      <c r="A48" s="4" t="s">
        <v>561</v>
      </c>
      <c r="C48" s="5" t="n">
        <v>4351805</v>
      </c>
    </row>
    <row r="49" spans="1:5">
      <c r="A49" s="4" t="s">
        <v>559</v>
      </c>
      <c r="C49" s="5" t="n">
        <v>3160442</v>
      </c>
    </row>
    <row r="50" spans="1:5">
      <c r="A50" s="4" t="s">
        <v>49</v>
      </c>
      <c r="C50" s="5" t="n">
        <v>1677127</v>
      </c>
    </row>
    <row r="51" spans="1:5">
      <c r="A51" s="4" t="s">
        <v>51</v>
      </c>
      <c r="C51" s="5" t="n">
        <v>10663812</v>
      </c>
    </row>
    <row r="52" spans="1:5">
      <c r="A52" s="4" t="s">
        <v>59</v>
      </c>
      <c r="C52" s="5" t="n">
        <v>13906</v>
      </c>
    </row>
    <row r="53" spans="1:5">
      <c r="A53" s="4" t="s">
        <v>60</v>
      </c>
      <c r="C53" s="5" t="n">
        <v>6128289</v>
      </c>
    </row>
    <row r="54" spans="1:5">
      <c r="A54" s="4" t="s">
        <v>563</v>
      </c>
      <c r="C54" s="5" t="n">
        <v>3653843</v>
      </c>
    </row>
    <row r="55" spans="1:5">
      <c r="A55" s="4" t="s">
        <v>62</v>
      </c>
      <c r="C55" s="5" t="n">
        <v>5582</v>
      </c>
    </row>
    <row r="56" spans="1:5">
      <c r="A56" s="4" t="s">
        <v>70</v>
      </c>
      <c r="C56" s="5" t="n">
        <v>9801620</v>
      </c>
    </row>
    <row r="57" spans="1:5">
      <c r="A57" s="4" t="s">
        <v>564</v>
      </c>
      <c r="C57" s="5" t="n">
        <v>862193</v>
      </c>
    </row>
    <row r="58" spans="1:5">
      <c r="A58" s="4" t="s">
        <v>565</v>
      </c>
      <c r="C58" s="5" t="n">
        <v>9699669</v>
      </c>
    </row>
    <row r="59" spans="1:5">
      <c r="A59" s="4" t="s">
        <v>566</v>
      </c>
      <c r="C59" s="5" t="n">
        <v>215548</v>
      </c>
    </row>
    <row r="60" spans="1:5">
      <c r="A60" s="4" t="s">
        <v>567</v>
      </c>
      <c r="C60" s="6" t="n">
        <v>10777410</v>
      </c>
    </row>
    <row r="61" spans="1:5">
      <c r="A61" s="4" t="s">
        <v>568</v>
      </c>
      <c r="C61" s="4" t="s">
        <v>447</v>
      </c>
    </row>
    <row r="62" spans="1:5">
      <c r="A62" s="4" t="s">
        <v>560</v>
      </c>
      <c r="C62" s="6" t="n">
        <v>96996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69</v>
      </c>
      <c r="B1" s="2" t="s">
        <v>95</v>
      </c>
      <c r="C1" s="2" t="s">
        <v>1</v>
      </c>
    </row>
    <row r="2" spans="1:3">
      <c r="B2" s="2" t="s">
        <v>96</v>
      </c>
      <c r="C2" s="2" t="s">
        <v>96</v>
      </c>
    </row>
    <row r="3" spans="1:3">
      <c r="A3" s="3" t="s">
        <v>182</v>
      </c>
    </row>
    <row r="4" spans="1:3">
      <c r="A4" s="4" t="s">
        <v>570</v>
      </c>
      <c r="B4" s="6" t="n">
        <v>11427157</v>
      </c>
      <c r="C4" s="6" t="n">
        <v>12506093</v>
      </c>
    </row>
    <row r="5" spans="1:3">
      <c r="A5" s="4" t="s">
        <v>571</v>
      </c>
      <c r="B5" s="5" t="n">
        <v>7340163</v>
      </c>
      <c r="C5" s="5" t="n">
        <v>7903481</v>
      </c>
    </row>
    <row r="6" spans="1:3">
      <c r="A6" s="4" t="s">
        <v>104</v>
      </c>
      <c r="B6" s="5" t="n">
        <v>4086994</v>
      </c>
      <c r="C6" s="5" t="n">
        <v>4602612</v>
      </c>
    </row>
    <row r="7" spans="1:3">
      <c r="A7" s="4" t="s">
        <v>110</v>
      </c>
      <c r="B7" s="5" t="n">
        <v>4089428</v>
      </c>
      <c r="C7" s="5" t="n">
        <v>5220063</v>
      </c>
    </row>
    <row r="8" spans="1:3">
      <c r="A8" s="4" t="s">
        <v>572</v>
      </c>
      <c r="B8" s="5" t="n">
        <v>-2434</v>
      </c>
      <c r="C8" s="5" t="n">
        <v>-617451</v>
      </c>
    </row>
    <row r="9" spans="1:3">
      <c r="A9" s="4" t="s">
        <v>113</v>
      </c>
      <c r="B9" s="5" t="n">
        <v>709</v>
      </c>
      <c r="C9" s="5" t="n">
        <v>-3394</v>
      </c>
    </row>
    <row r="10" spans="1:3">
      <c r="A10" s="4" t="s">
        <v>573</v>
      </c>
      <c r="B10" s="5" t="n">
        <v>-1725</v>
      </c>
      <c r="C10" s="5" t="n">
        <v>-620845</v>
      </c>
    </row>
    <row r="11" spans="1:3">
      <c r="A11" s="4" t="s">
        <v>574</v>
      </c>
      <c r="B11" s="5" t="n">
        <v>-1008</v>
      </c>
      <c r="C11" s="5" t="n">
        <v>-3843</v>
      </c>
    </row>
    <row r="12" spans="1:3">
      <c r="A12" s="4" t="s">
        <v>575</v>
      </c>
      <c r="B12" s="6" t="n">
        <v>-2733</v>
      </c>
      <c r="C12" s="6" t="n">
        <v>-624688</v>
      </c>
    </row>
    <row r="13" spans="1:3">
      <c r="A13" s="4" t="s">
        <v>127</v>
      </c>
      <c r="B13" s="6" t="n">
        <v>591042000</v>
      </c>
      <c r="C13" s="6" t="n">
        <v>591042000</v>
      </c>
    </row>
    <row r="14" spans="1:3">
      <c r="A14" s="4" t="s">
        <v>576</v>
      </c>
      <c r="B14" s="6" t="n">
        <v>0</v>
      </c>
      <c r="C1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44"/>
    <col customWidth="1" max="3" min="3" width="14"/>
  </cols>
  <sheetData>
    <row r="1" spans="1:3">
      <c r="A1" s="1" t="s">
        <v>577</v>
      </c>
      <c r="B1" s="2" t="s">
        <v>1</v>
      </c>
    </row>
    <row r="2" spans="1:3">
      <c r="B2" s="2" t="s">
        <v>2</v>
      </c>
      <c r="C2" s="2" t="s">
        <v>29</v>
      </c>
    </row>
    <row r="3" spans="1:3">
      <c r="A3" s="4" t="s">
        <v>578</v>
      </c>
    </row>
    <row r="4" spans="1:3">
      <c r="A4" s="3" t="s">
        <v>319</v>
      </c>
    </row>
    <row r="5" spans="1:3">
      <c r="A5" s="4" t="s">
        <v>579</v>
      </c>
      <c r="B5" s="6" t="n">
        <v>689328</v>
      </c>
      <c r="C5" s="6" t="n">
        <v>1011502</v>
      </c>
    </row>
    <row r="6" spans="1:3">
      <c r="A6" s="4" t="s">
        <v>580</v>
      </c>
      <c r="B6" s="5" t="n">
        <v>-163898</v>
      </c>
      <c r="C6" s="5" t="n">
        <v>-507143</v>
      </c>
    </row>
    <row r="7" spans="1:3">
      <c r="A7" s="4" t="s">
        <v>581</v>
      </c>
      <c r="B7" s="5" t="n">
        <v>525430</v>
      </c>
      <c r="C7" s="5" t="n">
        <v>504359</v>
      </c>
    </row>
    <row r="8" spans="1:3">
      <c r="A8" s="4" t="s">
        <v>582</v>
      </c>
    </row>
    <row r="9" spans="1:3">
      <c r="A9" s="3" t="s">
        <v>319</v>
      </c>
    </row>
    <row r="10" spans="1:3">
      <c r="A10" s="4" t="s">
        <v>579</v>
      </c>
      <c r="B10" s="5" t="n">
        <v>365305</v>
      </c>
      <c r="C10" s="5" t="n">
        <v>9206645</v>
      </c>
    </row>
    <row r="11" spans="1:3">
      <c r="A11" s="4" t="s">
        <v>580</v>
      </c>
      <c r="B11" s="5" t="n">
        <v>-140051</v>
      </c>
      <c r="C11" s="5" t="n">
        <v>-2505871</v>
      </c>
    </row>
    <row r="12" spans="1:3">
      <c r="A12" s="4" t="s">
        <v>581</v>
      </c>
      <c r="B12" s="6" t="n">
        <v>225254</v>
      </c>
      <c r="C12" s="5" t="n">
        <v>6700774</v>
      </c>
    </row>
    <row r="13" spans="1:3">
      <c r="A13" s="4" t="s">
        <v>583</v>
      </c>
    </row>
    <row r="14" spans="1:3">
      <c r="A14" s="3" t="s">
        <v>319</v>
      </c>
    </row>
    <row r="15" spans="1:3">
      <c r="A15" s="4" t="s">
        <v>584</v>
      </c>
      <c r="B15" s="4" t="s">
        <v>585</v>
      </c>
    </row>
    <row r="16" spans="1:3">
      <c r="A16" s="4" t="s">
        <v>586</v>
      </c>
      <c r="B16" s="4" t="s">
        <v>587</v>
      </c>
    </row>
    <row r="17" spans="1:3">
      <c r="A17" s="4" t="s">
        <v>588</v>
      </c>
      <c r="B17" s="4" t="s">
        <v>589</v>
      </c>
    </row>
    <row r="18" spans="1:3">
      <c r="A18" s="4" t="s">
        <v>579</v>
      </c>
      <c r="B18" s="6" t="n">
        <v>140051</v>
      </c>
      <c r="C18" s="5" t="n">
        <v>137587</v>
      </c>
    </row>
    <row r="19" spans="1:3">
      <c r="A19" s="4" t="s">
        <v>590</v>
      </c>
    </row>
    <row r="20" spans="1:3">
      <c r="A20" s="3" t="s">
        <v>319</v>
      </c>
    </row>
    <row r="21" spans="1:3">
      <c r="A21" s="4" t="s">
        <v>584</v>
      </c>
      <c r="B21" s="4" t="s">
        <v>591</v>
      </c>
    </row>
    <row r="22" spans="1:3">
      <c r="A22" s="4" t="s">
        <v>586</v>
      </c>
      <c r="B22" s="4" t="s">
        <v>592</v>
      </c>
    </row>
    <row r="23" spans="1:3">
      <c r="A23" s="4" t="s">
        <v>588</v>
      </c>
      <c r="B23" s="4" t="s">
        <v>589</v>
      </c>
    </row>
    <row r="24" spans="1:3">
      <c r="A24" s="4" t="s">
        <v>579</v>
      </c>
      <c r="B24" s="6" t="n">
        <v>116650</v>
      </c>
      <c r="C24" s="5" t="n">
        <v>261216</v>
      </c>
    </row>
    <row r="25" spans="1:3">
      <c r="A25" s="4" t="s">
        <v>593</v>
      </c>
    </row>
    <row r="26" spans="1:3">
      <c r="A26" s="3" t="s">
        <v>319</v>
      </c>
    </row>
    <row r="27" spans="1:3">
      <c r="A27" s="4" t="s">
        <v>584</v>
      </c>
      <c r="B27" s="4" t="s">
        <v>594</v>
      </c>
    </row>
    <row r="28" spans="1:3">
      <c r="A28" s="4" t="s">
        <v>586</v>
      </c>
      <c r="B28" s="4" t="s">
        <v>595</v>
      </c>
    </row>
    <row r="29" spans="1:3">
      <c r="A29" s="4" t="s">
        <v>588</v>
      </c>
      <c r="B29" s="4" t="s">
        <v>596</v>
      </c>
    </row>
    <row r="30" spans="1:3">
      <c r="A30" s="4" t="s">
        <v>579</v>
      </c>
      <c r="B30" s="6" t="n">
        <v>572678</v>
      </c>
      <c r="C30" s="5" t="n">
        <v>750286</v>
      </c>
    </row>
    <row r="31" spans="1:3">
      <c r="A31" s="4" t="s">
        <v>597</v>
      </c>
    </row>
    <row r="32" spans="1:3">
      <c r="A32" s="3" t="s">
        <v>319</v>
      </c>
    </row>
    <row r="33" spans="1:3">
      <c r="A33" s="4" t="s">
        <v>584</v>
      </c>
      <c r="B33" s="4" t="s">
        <v>598</v>
      </c>
    </row>
    <row r="34" spans="1:3">
      <c r="A34" s="4" t="s">
        <v>586</v>
      </c>
      <c r="B34" s="4" t="s">
        <v>587</v>
      </c>
    </row>
    <row r="35" spans="1:3">
      <c r="A35" s="4" t="s">
        <v>588</v>
      </c>
      <c r="B35" s="4" t="s">
        <v>596</v>
      </c>
    </row>
    <row r="36" spans="1:3">
      <c r="A36" s="4" t="s">
        <v>579</v>
      </c>
      <c r="B36" s="6" t="n">
        <v>225254</v>
      </c>
      <c r="C36" s="6" t="n">
        <v>90690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9</v>
      </c>
      <c r="B1" s="2" t="s">
        <v>2</v>
      </c>
      <c r="C1" s="2" t="s">
        <v>29</v>
      </c>
    </row>
    <row r="2" spans="1:3">
      <c r="A2" s="4" t="s">
        <v>578</v>
      </c>
    </row>
    <row r="3" spans="1:3">
      <c r="A3" s="3" t="s">
        <v>319</v>
      </c>
    </row>
    <row r="4" spans="1:3">
      <c r="A4" s="4" t="s">
        <v>600</v>
      </c>
      <c r="B4" s="6" t="n">
        <v>116650</v>
      </c>
    </row>
    <row r="5" spans="1:3">
      <c r="A5" s="4" t="s">
        <v>601</v>
      </c>
      <c r="B5" s="5" t="n">
        <v>52236</v>
      </c>
    </row>
    <row r="6" spans="1:3">
      <c r="A6" s="4" t="s">
        <v>602</v>
      </c>
      <c r="B6" s="5" t="n">
        <v>261178</v>
      </c>
    </row>
    <row r="7" spans="1:3">
      <c r="A7" s="4" t="s">
        <v>603</v>
      </c>
      <c r="B7" s="5" t="n">
        <v>314145</v>
      </c>
    </row>
    <row r="8" spans="1:3">
      <c r="A8" s="4" t="s">
        <v>604</v>
      </c>
      <c r="B8" s="5" t="n">
        <v>-54881</v>
      </c>
    </row>
    <row r="9" spans="1:3">
      <c r="A9" s="4" t="s">
        <v>579</v>
      </c>
      <c r="B9" s="5" t="n">
        <v>689328</v>
      </c>
      <c r="C9" s="6" t="n">
        <v>1011502</v>
      </c>
    </row>
    <row r="10" spans="1:3">
      <c r="A10" s="4" t="s">
        <v>582</v>
      </c>
    </row>
    <row r="11" spans="1:3">
      <c r="A11" s="3" t="s">
        <v>319</v>
      </c>
    </row>
    <row r="12" spans="1:3">
      <c r="A12" s="4" t="s">
        <v>600</v>
      </c>
      <c r="B12" s="5" t="n">
        <v>140051</v>
      </c>
    </row>
    <row r="13" spans="1:3">
      <c r="A13" s="4" t="s">
        <v>601</v>
      </c>
      <c r="B13" s="4" t="s">
        <v>33</v>
      </c>
    </row>
    <row r="14" spans="1:3">
      <c r="A14" s="4" t="s">
        <v>602</v>
      </c>
      <c r="B14" s="5" t="n">
        <v>220489</v>
      </c>
    </row>
    <row r="15" spans="1:3">
      <c r="A15" s="4" t="s">
        <v>603</v>
      </c>
      <c r="B15" s="5" t="n">
        <v>733911</v>
      </c>
    </row>
    <row r="16" spans="1:3">
      <c r="A16" s="4" t="s">
        <v>604</v>
      </c>
      <c r="B16" s="5" t="n">
        <v>-729146</v>
      </c>
    </row>
    <row r="17" spans="1:3">
      <c r="A17" s="4" t="s">
        <v>579</v>
      </c>
      <c r="B17" s="6" t="n">
        <v>365305</v>
      </c>
      <c r="C17" s="6" t="n">
        <v>92066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80"/>
    <col customWidth="1" max="11" min="11" width="21"/>
    <col customWidth="1" max="12" min="12" width="21"/>
    <col customWidth="1" max="13" min="13" width="80"/>
    <col customWidth="1" max="14" min="14" width="80"/>
  </cols>
  <sheetData>
    <row r="1" spans="1:14">
      <c r="A1" s="1" t="s">
        <v>605</v>
      </c>
      <c r="B1" s="2" t="s">
        <v>606</v>
      </c>
      <c r="C1" s="2" t="s">
        <v>607</v>
      </c>
      <c r="D1" s="2" t="s">
        <v>608</v>
      </c>
      <c r="E1" s="2" t="s">
        <v>609</v>
      </c>
      <c r="F1" s="2" t="s">
        <v>610</v>
      </c>
      <c r="G1" s="2" t="s">
        <v>611</v>
      </c>
      <c r="H1" s="2" t="s">
        <v>432</v>
      </c>
      <c r="I1" s="2" t="s">
        <v>514</v>
      </c>
      <c r="J1" s="2" t="s">
        <v>432</v>
      </c>
      <c r="K1" s="2" t="s">
        <v>514</v>
      </c>
      <c r="L1" s="2" t="s">
        <v>515</v>
      </c>
      <c r="M1" s="2" t="s">
        <v>551</v>
      </c>
      <c r="N1" s="2" t="s">
        <v>612</v>
      </c>
    </row>
    <row r="2" spans="1:14">
      <c r="A2" s="3" t="s">
        <v>613</v>
      </c>
    </row>
    <row r="3" spans="1:14">
      <c r="A3" s="4" t="s">
        <v>614</v>
      </c>
      <c r="D3" s="4" t="s">
        <v>615</v>
      </c>
    </row>
    <row r="4" spans="1:14">
      <c r="A4" s="4" t="s">
        <v>616</v>
      </c>
      <c r="J4" s="6" t="n">
        <v>1700000</v>
      </c>
    </row>
    <row r="5" spans="1:14">
      <c r="A5" s="4" t="s">
        <v>617</v>
      </c>
      <c r="F5" s="4" t="s">
        <v>618</v>
      </c>
    </row>
    <row r="6" spans="1:14">
      <c r="A6" s="4" t="s">
        <v>619</v>
      </c>
      <c r="G6" s="4" t="s">
        <v>620</v>
      </c>
    </row>
    <row r="7" spans="1:14">
      <c r="A7" s="4" t="s">
        <v>621</v>
      </c>
      <c r="H7" s="6" t="n">
        <v>784027</v>
      </c>
      <c r="J7" s="5" t="n">
        <v>784027</v>
      </c>
      <c r="L7" s="6" t="n">
        <v>1021413</v>
      </c>
    </row>
    <row r="8" spans="1:14">
      <c r="A8" s="4" t="s">
        <v>622</v>
      </c>
      <c r="H8" s="5" t="n">
        <v>155744</v>
      </c>
      <c r="J8" s="5" t="n">
        <v>155744</v>
      </c>
      <c r="L8" s="4" t="s">
        <v>33</v>
      </c>
    </row>
    <row r="9" spans="1:14">
      <c r="A9" s="4" t="s">
        <v>623</v>
      </c>
      <c r="H9" s="5" t="n">
        <v>125356</v>
      </c>
      <c r="I9" s="6" t="n">
        <v>0</v>
      </c>
      <c r="J9" s="6" t="n">
        <v>249175</v>
      </c>
      <c r="K9" s="6" t="n">
        <v>0</v>
      </c>
    </row>
    <row r="10" spans="1:14">
      <c r="A10" s="4" t="s">
        <v>624</v>
      </c>
      <c r="E10" s="4" t="s">
        <v>625</v>
      </c>
    </row>
    <row r="11" spans="1:14">
      <c r="A11" s="4" t="s">
        <v>626</v>
      </c>
    </row>
    <row r="12" spans="1:14">
      <c r="A12" s="3" t="s">
        <v>613</v>
      </c>
    </row>
    <row r="13" spans="1:14">
      <c r="A13" s="4" t="s">
        <v>627</v>
      </c>
      <c r="B13" s="6" t="n">
        <v>1087388</v>
      </c>
    </row>
    <row r="14" spans="1:14">
      <c r="A14" s="4" t="s">
        <v>617</v>
      </c>
      <c r="B14" s="4" t="s">
        <v>628</v>
      </c>
      <c r="C14" s="4" t="s">
        <v>628</v>
      </c>
    </row>
    <row r="15" spans="1:14">
      <c r="A15" s="4" t="s">
        <v>629</v>
      </c>
    </row>
    <row r="16" spans="1:14">
      <c r="A16" s="3" t="s">
        <v>613</v>
      </c>
    </row>
    <row r="17" spans="1:14">
      <c r="A17" s="4" t="s">
        <v>630</v>
      </c>
      <c r="C17" s="9" t="n">
        <v>7500000</v>
      </c>
    </row>
    <row r="18" spans="1:14">
      <c r="A18" s="4" t="s">
        <v>335</v>
      </c>
    </row>
    <row r="19" spans="1:14">
      <c r="A19" s="3" t="s">
        <v>613</v>
      </c>
    </row>
    <row r="20" spans="1:14">
      <c r="A20" s="4" t="s">
        <v>631</v>
      </c>
      <c r="J20" s="4" t="s">
        <v>632</v>
      </c>
    </row>
    <row r="21" spans="1:14">
      <c r="A21" s="4" t="s">
        <v>633</v>
      </c>
      <c r="H21" s="5" t="n">
        <v>295772</v>
      </c>
      <c r="J21" s="6" t="n">
        <v>295772</v>
      </c>
    </row>
    <row r="22" spans="1:14">
      <c r="A22" s="4" t="s">
        <v>322</v>
      </c>
    </row>
    <row r="23" spans="1:14">
      <c r="A23" s="3" t="s">
        <v>613</v>
      </c>
    </row>
    <row r="24" spans="1:14">
      <c r="A24" s="4" t="s">
        <v>60</v>
      </c>
      <c r="H24" s="6" t="n">
        <v>201481</v>
      </c>
      <c r="J24" s="6" t="n">
        <v>201481</v>
      </c>
    </row>
    <row r="25" spans="1:14">
      <c r="A25" s="4" t="s">
        <v>634</v>
      </c>
    </row>
    <row r="26" spans="1:14">
      <c r="A26" s="3" t="s">
        <v>613</v>
      </c>
    </row>
    <row r="27" spans="1:14">
      <c r="A27" s="4" t="s">
        <v>635</v>
      </c>
      <c r="M27" s="6" t="n">
        <v>12370000</v>
      </c>
    </row>
    <row r="28" spans="1:14">
      <c r="A28" s="4" t="s">
        <v>631</v>
      </c>
      <c r="G28" s="4" t="s">
        <v>636</v>
      </c>
    </row>
    <row r="29" spans="1:14">
      <c r="A29" s="4" t="s">
        <v>637</v>
      </c>
    </row>
    <row r="30" spans="1:14">
      <c r="A30" s="3" t="s">
        <v>613</v>
      </c>
    </row>
    <row r="31" spans="1:14">
      <c r="A31" s="4" t="s">
        <v>638</v>
      </c>
      <c r="N31" s="9" t="n">
        <v>80070000</v>
      </c>
    </row>
    <row r="32" spans="1:14">
      <c r="A32" s="4" t="s">
        <v>634</v>
      </c>
    </row>
    <row r="33" spans="1:14">
      <c r="A33" s="3" t="s">
        <v>613</v>
      </c>
    </row>
    <row r="34" spans="1:14">
      <c r="A34" s="4" t="s">
        <v>639</v>
      </c>
      <c r="M34" s="4" t="s">
        <v>442</v>
      </c>
      <c r="N34" s="4" t="s">
        <v>442</v>
      </c>
    </row>
    <row r="35" spans="1:14">
      <c r="A35" s="4" t="s">
        <v>627</v>
      </c>
      <c r="M35" s="6" t="n">
        <v>23180000</v>
      </c>
    </row>
    <row r="36" spans="1:14">
      <c r="A36" s="4" t="s">
        <v>640</v>
      </c>
      <c r="M36" s="4" t="s">
        <v>641</v>
      </c>
      <c r="N36" s="4" t="s">
        <v>641</v>
      </c>
    </row>
    <row r="37" spans="1:14">
      <c r="A37" s="4" t="s">
        <v>637</v>
      </c>
    </row>
    <row r="38" spans="1:14">
      <c r="A38" s="3" t="s">
        <v>613</v>
      </c>
    </row>
    <row r="39" spans="1:14">
      <c r="A39" s="4" t="s">
        <v>630</v>
      </c>
      <c r="N39" s="9" t="n">
        <v>150000000</v>
      </c>
    </row>
    <row r="40" spans="1:14">
      <c r="A40" s="4" t="s">
        <v>642</v>
      </c>
    </row>
    <row r="41" spans="1:14">
      <c r="A41" s="3" t="s">
        <v>613</v>
      </c>
    </row>
    <row r="42" spans="1:14">
      <c r="A42" s="4" t="s">
        <v>639</v>
      </c>
      <c r="M42" s="4" t="s">
        <v>447</v>
      </c>
      <c r="N42" s="4" t="s">
        <v>447</v>
      </c>
    </row>
    <row r="43" spans="1:14">
      <c r="A43" s="4" t="s">
        <v>627</v>
      </c>
      <c r="M43" s="6" t="n">
        <v>6180000</v>
      </c>
    </row>
    <row r="44" spans="1:14">
      <c r="A44" s="4" t="s">
        <v>640</v>
      </c>
      <c r="M44" s="4" t="s">
        <v>643</v>
      </c>
      <c r="N44" s="4" t="s">
        <v>643</v>
      </c>
    </row>
    <row r="45" spans="1:14">
      <c r="A45" s="4" t="s">
        <v>644</v>
      </c>
    </row>
    <row r="46" spans="1:14">
      <c r="A46" s="3" t="s">
        <v>613</v>
      </c>
    </row>
    <row r="47" spans="1:14">
      <c r="A47" s="4" t="s">
        <v>630</v>
      </c>
      <c r="N47" s="9" t="n">
        <v>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45</v>
      </c>
      <c r="B1" s="2" t="s">
        <v>2</v>
      </c>
      <c r="C1" s="2" t="s">
        <v>29</v>
      </c>
    </row>
    <row r="2" spans="1:3">
      <c r="A2" s="3" t="s">
        <v>186</v>
      </c>
    </row>
    <row r="3" spans="1:3">
      <c r="A3" s="4" t="s">
        <v>137</v>
      </c>
      <c r="B3" s="6" t="n">
        <v>7613192</v>
      </c>
      <c r="C3" s="6" t="n">
        <v>6516935</v>
      </c>
    </row>
    <row r="4" spans="1:3">
      <c r="A4" s="4" t="s">
        <v>646</v>
      </c>
      <c r="B4" s="5" t="n">
        <v>-1325250</v>
      </c>
      <c r="C4" s="5" t="n">
        <v>-1374155</v>
      </c>
    </row>
    <row r="5" spans="1:3">
      <c r="A5" s="4" t="s">
        <v>35</v>
      </c>
      <c r="B5" s="6" t="n">
        <v>6287942</v>
      </c>
      <c r="C5" s="6" t="n">
        <v>51427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7</v>
      </c>
      <c r="B1" s="2" t="s">
        <v>95</v>
      </c>
      <c r="D1" s="2" t="s">
        <v>1</v>
      </c>
    </row>
    <row r="2" spans="1:5">
      <c r="B2" s="2" t="s">
        <v>2</v>
      </c>
      <c r="C2" s="2" t="s">
        <v>96</v>
      </c>
      <c r="D2" s="2" t="s">
        <v>2</v>
      </c>
      <c r="E2" s="2" t="s">
        <v>96</v>
      </c>
    </row>
    <row r="3" spans="1:5">
      <c r="A3" s="3" t="s">
        <v>648</v>
      </c>
    </row>
    <row r="4" spans="1:5">
      <c r="A4" s="4" t="s">
        <v>649</v>
      </c>
      <c r="B4" s="6" t="n">
        <v>60959</v>
      </c>
      <c r="C4" s="6" t="n">
        <v>-114196</v>
      </c>
      <c r="D4" s="6" t="n">
        <v>-103928</v>
      </c>
      <c r="E4" s="6" t="n">
        <v>-112620</v>
      </c>
    </row>
    <row r="5" spans="1:5">
      <c r="A5" s="4" t="s">
        <v>650</v>
      </c>
      <c r="D5" s="5" t="n">
        <v>22740</v>
      </c>
    </row>
    <row r="6" spans="1:5">
      <c r="A6" s="4" t="s">
        <v>338</v>
      </c>
    </row>
    <row r="7" spans="1:5">
      <c r="A7" s="3" t="s">
        <v>648</v>
      </c>
    </row>
    <row r="8" spans="1:5">
      <c r="A8" s="4" t="s">
        <v>649</v>
      </c>
      <c r="D8" s="6" t="n">
        <v>322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51</v>
      </c>
      <c r="B1" s="2" t="s">
        <v>2</v>
      </c>
      <c r="C1" s="2" t="s">
        <v>29</v>
      </c>
    </row>
    <row r="2" spans="1:3">
      <c r="A2" s="3" t="s">
        <v>189</v>
      </c>
    </row>
    <row r="3" spans="1:3">
      <c r="A3" s="4" t="s">
        <v>652</v>
      </c>
      <c r="B3" s="6" t="n">
        <v>1541218</v>
      </c>
      <c r="C3" s="6" t="n">
        <v>1725258</v>
      </c>
    </row>
    <row r="4" spans="1:3">
      <c r="A4" s="4" t="s">
        <v>653</v>
      </c>
      <c r="B4" s="5" t="n">
        <v>146565</v>
      </c>
      <c r="C4" s="5" t="n">
        <v>124507</v>
      </c>
    </row>
    <row r="5" spans="1:3">
      <c r="A5" s="4" t="s">
        <v>654</v>
      </c>
      <c r="B5" s="5" t="n">
        <v>456936</v>
      </c>
      <c r="C5" s="4" t="s">
        <v>33</v>
      </c>
    </row>
    <row r="6" spans="1:3">
      <c r="A6" s="4" t="s">
        <v>655</v>
      </c>
      <c r="B6" s="5" t="n">
        <v>5946814</v>
      </c>
      <c r="C6" s="5" t="n">
        <v>3291768</v>
      </c>
    </row>
    <row r="7" spans="1:3">
      <c r="A7" s="4" t="s">
        <v>579</v>
      </c>
      <c r="B7" s="5" t="n">
        <v>8091533</v>
      </c>
      <c r="C7" s="5" t="n">
        <v>5141533</v>
      </c>
    </row>
    <row r="8" spans="1:3">
      <c r="A8" s="4" t="s">
        <v>656</v>
      </c>
      <c r="B8" s="4" t="s">
        <v>33</v>
      </c>
      <c r="C8" s="4" t="s">
        <v>33</v>
      </c>
    </row>
    <row r="9" spans="1:3">
      <c r="A9" s="4" t="s">
        <v>657</v>
      </c>
      <c r="B9" s="6" t="n">
        <v>8091533</v>
      </c>
      <c r="C9" s="6" t="n">
        <v>5141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9</v>
      </c>
    </row>
    <row r="2" spans="1:3">
      <c r="A2" s="3" t="s">
        <v>659</v>
      </c>
    </row>
    <row r="3" spans="1:3">
      <c r="A3" s="4" t="s">
        <v>660</v>
      </c>
      <c r="B3" s="6" t="n">
        <v>5518204</v>
      </c>
      <c r="C3" s="6" t="n">
        <v>5025892</v>
      </c>
    </row>
    <row r="4" spans="1:3">
      <c r="A4" s="4" t="s">
        <v>661</v>
      </c>
      <c r="B4" s="5" t="n">
        <v>-5518204</v>
      </c>
      <c r="C4" s="5" t="n">
        <v>-2142484</v>
      </c>
    </row>
    <row r="5" spans="1:3">
      <c r="A5" s="4" t="s">
        <v>38</v>
      </c>
      <c r="B5" s="4" t="s">
        <v>33</v>
      </c>
      <c r="C5" s="6" t="n">
        <v>2883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v>
      </c>
      <c r="B1" s="2" t="s">
        <v>2</v>
      </c>
      <c r="C1" s="2" t="s">
        <v>29</v>
      </c>
      <c r="D1" s="2" t="s">
        <v>96</v>
      </c>
      <c r="E1" s="2" t="s">
        <v>170</v>
      </c>
    </row>
    <row r="2" spans="1:5">
      <c r="A2" s="3" t="s">
        <v>171</v>
      </c>
    </row>
    <row r="3" spans="1:5">
      <c r="A3" s="4" t="s">
        <v>31</v>
      </c>
      <c r="B3" s="6" t="n">
        <v>7945297</v>
      </c>
      <c r="C3" s="6" t="n">
        <v>14245783</v>
      </c>
    </row>
    <row r="4" spans="1:5">
      <c r="A4" s="4" t="s">
        <v>32</v>
      </c>
      <c r="B4" s="5" t="n">
        <v>78801</v>
      </c>
      <c r="C4" s="4" t="s">
        <v>33</v>
      </c>
    </row>
    <row r="5" spans="1:5">
      <c r="A5" s="4" t="s">
        <v>172</v>
      </c>
      <c r="B5" s="6" t="n">
        <v>8024098</v>
      </c>
      <c r="C5" s="6" t="n">
        <v>14245783</v>
      </c>
      <c r="D5" s="6" t="n">
        <v>570973</v>
      </c>
      <c r="E5" s="6" t="n">
        <v>1156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2</v>
      </c>
      <c r="B1" s="2" t="s">
        <v>663</v>
      </c>
      <c r="C1" s="2" t="s">
        <v>664</v>
      </c>
      <c r="D1" s="2" t="s">
        <v>665</v>
      </c>
      <c r="E1" s="2" t="s">
        <v>666</v>
      </c>
      <c r="F1" s="2" t="s">
        <v>426</v>
      </c>
      <c r="G1" s="2" t="s">
        <v>427</v>
      </c>
      <c r="H1" s="2" t="s">
        <v>667</v>
      </c>
      <c r="I1" s="2" t="s">
        <v>668</v>
      </c>
    </row>
    <row r="2" spans="1:9">
      <c r="A2" s="3" t="s">
        <v>669</v>
      </c>
    </row>
    <row r="3" spans="1:9">
      <c r="A3" s="4" t="s">
        <v>670</v>
      </c>
      <c r="D3" s="6" t="n">
        <v>100000</v>
      </c>
      <c r="F3" s="6" t="n">
        <v>14539</v>
      </c>
      <c r="H3" s="6" t="n">
        <v>439857</v>
      </c>
    </row>
    <row r="4" spans="1:9">
      <c r="A4" s="4" t="s">
        <v>671</v>
      </c>
    </row>
    <row r="5" spans="1:9">
      <c r="A5" s="3" t="s">
        <v>669</v>
      </c>
    </row>
    <row r="6" spans="1:9">
      <c r="A6" s="4" t="s">
        <v>672</v>
      </c>
      <c r="H6" s="4" t="s">
        <v>673</v>
      </c>
      <c r="I6" s="4" t="s">
        <v>673</v>
      </c>
    </row>
    <row r="7" spans="1:9">
      <c r="A7" s="4" t="s">
        <v>674</v>
      </c>
    </row>
    <row r="8" spans="1:9">
      <c r="A8" s="3" t="s">
        <v>669</v>
      </c>
    </row>
    <row r="9" spans="1:9">
      <c r="A9" s="4" t="s">
        <v>675</v>
      </c>
      <c r="H9" s="4" t="s">
        <v>676</v>
      </c>
      <c r="I9" s="4" t="s">
        <v>676</v>
      </c>
    </row>
    <row r="10" spans="1:9">
      <c r="A10" s="4" t="s">
        <v>677</v>
      </c>
    </row>
    <row r="11" spans="1:9">
      <c r="A11" s="3" t="s">
        <v>669</v>
      </c>
    </row>
    <row r="12" spans="1:9">
      <c r="A12" s="4" t="s">
        <v>670</v>
      </c>
      <c r="B12" s="6" t="n">
        <v>300000</v>
      </c>
    </row>
    <row r="13" spans="1:9">
      <c r="A13" s="4" t="s">
        <v>678</v>
      </c>
    </row>
    <row r="14" spans="1:9">
      <c r="A14" s="3" t="s">
        <v>669</v>
      </c>
    </row>
    <row r="15" spans="1:9">
      <c r="A15" s="4" t="s">
        <v>679</v>
      </c>
      <c r="E15" s="9" t="n">
        <v>710000</v>
      </c>
      <c r="G15" s="9" t="n">
        <v>100000</v>
      </c>
      <c r="I15" s="9" t="n">
        <v>3000000</v>
      </c>
    </row>
    <row r="16" spans="1:9">
      <c r="A16" s="4" t="s">
        <v>680</v>
      </c>
    </row>
    <row r="17" spans="1:9">
      <c r="A17" s="3" t="s">
        <v>669</v>
      </c>
    </row>
    <row r="18" spans="1:9">
      <c r="A18" s="4" t="s">
        <v>679</v>
      </c>
      <c r="C18" s="9" t="n">
        <v>219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1</v>
      </c>
      <c r="B1" s="2" t="s">
        <v>2</v>
      </c>
      <c r="C1" s="2" t="s">
        <v>29</v>
      </c>
    </row>
    <row r="2" spans="1:3">
      <c r="A2" s="4" t="s">
        <v>682</v>
      </c>
      <c r="B2" s="6" t="n">
        <v>22448951</v>
      </c>
      <c r="C2" s="6" t="n">
        <v>14733555</v>
      </c>
    </row>
    <row r="3" spans="1:3">
      <c r="A3" s="4" t="s">
        <v>683</v>
      </c>
      <c r="B3" s="5" t="n">
        <v>-4847059</v>
      </c>
      <c r="C3" s="5" t="n">
        <v>-2767322</v>
      </c>
    </row>
    <row r="4" spans="1:3">
      <c r="A4" s="4" t="s">
        <v>46</v>
      </c>
      <c r="B4" s="5" t="n">
        <v>17601892</v>
      </c>
      <c r="C4" s="5" t="n">
        <v>11966233</v>
      </c>
    </row>
    <row r="5" spans="1:3">
      <c r="A5" s="4" t="s">
        <v>684</v>
      </c>
    </row>
    <row r="6" spans="1:3">
      <c r="A6" s="4" t="s">
        <v>682</v>
      </c>
      <c r="B6" s="5" t="n">
        <v>11385443</v>
      </c>
      <c r="C6" s="5" t="n">
        <v>6662554</v>
      </c>
    </row>
    <row r="7" spans="1:3">
      <c r="A7" s="4" t="s">
        <v>685</v>
      </c>
    </row>
    <row r="8" spans="1:3">
      <c r="A8" s="4" t="s">
        <v>682</v>
      </c>
      <c r="B8" s="5" t="n">
        <v>8768779</v>
      </c>
      <c r="C8" s="5" t="n">
        <v>6711556</v>
      </c>
    </row>
    <row r="9" spans="1:3">
      <c r="A9" s="4" t="s">
        <v>686</v>
      </c>
    </row>
    <row r="10" spans="1:3">
      <c r="A10" s="4" t="s">
        <v>682</v>
      </c>
      <c r="B10" s="5" t="n">
        <v>431926</v>
      </c>
      <c r="C10" s="5" t="n">
        <v>251965</v>
      </c>
    </row>
    <row r="11" spans="1:3">
      <c r="A11" s="4" t="s">
        <v>687</v>
      </c>
    </row>
    <row r="12" spans="1:3">
      <c r="A12" s="4" t="s">
        <v>682</v>
      </c>
      <c r="B12" s="5" t="n">
        <v>302873</v>
      </c>
      <c r="C12" s="5" t="n">
        <v>121211</v>
      </c>
    </row>
    <row r="13" spans="1:3">
      <c r="A13" s="4" t="s">
        <v>466</v>
      </c>
    </row>
    <row r="14" spans="1:3">
      <c r="A14" s="4" t="s">
        <v>682</v>
      </c>
      <c r="B14" s="5" t="n">
        <v>742836</v>
      </c>
      <c r="C14" s="5" t="n">
        <v>729766</v>
      </c>
    </row>
    <row r="15" spans="1:3">
      <c r="A15" s="4" t="s">
        <v>688</v>
      </c>
    </row>
    <row r="16" spans="1:3">
      <c r="A16" s="4" t="s">
        <v>682</v>
      </c>
      <c r="B16" s="6" t="n">
        <v>817094</v>
      </c>
      <c r="C16" s="6" t="n">
        <v>2565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45"/>
  </cols>
  <sheetData>
    <row r="1" spans="1:2">
      <c r="A1" s="1" t="s">
        <v>689</v>
      </c>
      <c r="B1" s="2" t="s">
        <v>1</v>
      </c>
    </row>
    <row r="2" spans="1:2">
      <c r="B2" s="2" t="s">
        <v>432</v>
      </c>
    </row>
    <row r="3" spans="1:2">
      <c r="A3" s="3" t="s">
        <v>467</v>
      </c>
    </row>
    <row r="4" spans="1:2">
      <c r="A4" s="4" t="s">
        <v>690</v>
      </c>
      <c r="B4" s="6" t="n">
        <v>817093</v>
      </c>
    </row>
    <row r="5" spans="1:2">
      <c r="A5" s="4" t="s">
        <v>691</v>
      </c>
      <c r="B5" s="6" t="n">
        <v>22408</v>
      </c>
    </row>
    <row r="6" spans="1:2">
      <c r="A6" s="4" t="s">
        <v>692</v>
      </c>
    </row>
    <row r="7" spans="1:2">
      <c r="A7" s="3" t="s">
        <v>467</v>
      </c>
    </row>
    <row r="8" spans="1:2">
      <c r="A8" s="4" t="s">
        <v>693</v>
      </c>
      <c r="B8" s="4" t="s">
        <v>694</v>
      </c>
    </row>
    <row r="9" spans="1:2">
      <c r="A9" s="4" t="s">
        <v>690</v>
      </c>
      <c r="B9" s="6" t="n">
        <v>473700</v>
      </c>
    </row>
    <row r="10" spans="1:2">
      <c r="A10" s="4" t="s">
        <v>695</v>
      </c>
      <c r="B10" s="4" t="s">
        <v>696</v>
      </c>
    </row>
    <row r="11" spans="1:2">
      <c r="A11" s="4" t="s">
        <v>691</v>
      </c>
      <c r="B11" s="6" t="n">
        <v>5257</v>
      </c>
    </row>
    <row r="12" spans="1:2">
      <c r="A12" s="4" t="s">
        <v>697</v>
      </c>
    </row>
    <row r="13" spans="1:2">
      <c r="A13" s="3" t="s">
        <v>467</v>
      </c>
    </row>
    <row r="14" spans="1:2">
      <c r="A14" s="4" t="s">
        <v>693</v>
      </c>
      <c r="B14" s="4" t="s">
        <v>698</v>
      </c>
    </row>
    <row r="15" spans="1:2">
      <c r="A15" s="4" t="s">
        <v>690</v>
      </c>
      <c r="B15" s="6" t="n">
        <v>188048</v>
      </c>
    </row>
    <row r="16" spans="1:2">
      <c r="A16" s="4" t="s">
        <v>695</v>
      </c>
      <c r="B16" s="4" t="s">
        <v>699</v>
      </c>
    </row>
    <row r="17" spans="1:2">
      <c r="A17" s="4" t="s">
        <v>691</v>
      </c>
      <c r="B17" s="6" t="n">
        <v>2227</v>
      </c>
    </row>
    <row r="18" spans="1:2">
      <c r="A18" s="4" t="s">
        <v>700</v>
      </c>
    </row>
    <row r="19" spans="1:2">
      <c r="A19" s="3" t="s">
        <v>467</v>
      </c>
    </row>
    <row r="20" spans="1:2">
      <c r="A20" s="4" t="s">
        <v>693</v>
      </c>
      <c r="B20" s="4" t="s">
        <v>701</v>
      </c>
    </row>
    <row r="21" spans="1:2">
      <c r="A21" s="4" t="s">
        <v>690</v>
      </c>
      <c r="B21" s="6" t="n">
        <v>143766</v>
      </c>
    </row>
    <row r="22" spans="1:2">
      <c r="A22" s="4" t="s">
        <v>695</v>
      </c>
      <c r="B22" s="4" t="s">
        <v>696</v>
      </c>
    </row>
    <row r="23" spans="1:2">
      <c r="A23" s="4" t="s">
        <v>691</v>
      </c>
      <c r="B23" s="6" t="n">
        <v>14924</v>
      </c>
    </row>
    <row r="24" spans="1:2">
      <c r="A24" s="4" t="s">
        <v>702</v>
      </c>
    </row>
    <row r="25" spans="1:2">
      <c r="A25" s="3" t="s">
        <v>467</v>
      </c>
    </row>
    <row r="26" spans="1:2">
      <c r="A26" s="4" t="s">
        <v>693</v>
      </c>
      <c r="B26" s="4" t="s">
        <v>703</v>
      </c>
    </row>
    <row r="27" spans="1:2">
      <c r="A27" s="4" t="s">
        <v>690</v>
      </c>
      <c r="B27" s="6" t="n">
        <v>11579</v>
      </c>
    </row>
    <row r="28" spans="1:2">
      <c r="A28" s="4" t="s">
        <v>695</v>
      </c>
      <c r="B28" s="4" t="s">
        <v>699</v>
      </c>
    </row>
    <row r="29" spans="1:2">
      <c r="A29" s="4" t="s">
        <v>691</v>
      </c>
      <c r="B29" s="4" t="s">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4</v>
      </c>
      <c r="B1" s="2" t="s">
        <v>95</v>
      </c>
      <c r="D1" s="2" t="s">
        <v>1</v>
      </c>
    </row>
    <row r="2" spans="1:5">
      <c r="B2" s="2" t="s">
        <v>2</v>
      </c>
      <c r="C2" s="2" t="s">
        <v>96</v>
      </c>
      <c r="D2" s="2" t="s">
        <v>2</v>
      </c>
      <c r="E2" s="2" t="s">
        <v>96</v>
      </c>
    </row>
    <row r="3" spans="1:5">
      <c r="A3" s="3" t="s">
        <v>705</v>
      </c>
    </row>
    <row r="4" spans="1:5">
      <c r="A4" s="4" t="s">
        <v>706</v>
      </c>
      <c r="B4" s="6" t="n">
        <v>325021</v>
      </c>
      <c r="C4" s="6" t="n">
        <v>113748</v>
      </c>
      <c r="D4" s="6" t="n">
        <v>541127</v>
      </c>
      <c r="E4" s="6" t="n">
        <v>195881</v>
      </c>
    </row>
    <row r="5" spans="1:5">
      <c r="A5" s="4" t="s">
        <v>707</v>
      </c>
      <c r="B5" s="5" t="n">
        <v>210664</v>
      </c>
      <c r="C5" s="5" t="n">
        <v>18</v>
      </c>
      <c r="D5" s="5" t="n">
        <v>327553</v>
      </c>
      <c r="E5" s="5" t="n">
        <v>3149</v>
      </c>
    </row>
    <row r="6" spans="1:5">
      <c r="A6" s="4" t="s">
        <v>708</v>
      </c>
      <c r="B6" s="6" t="n">
        <v>114357</v>
      </c>
      <c r="C6" s="6" t="n">
        <v>113730</v>
      </c>
      <c r="D6" s="6" t="n">
        <v>213574</v>
      </c>
      <c r="E6" s="6" t="n">
        <v>1927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09</v>
      </c>
      <c r="B1" s="2" t="s">
        <v>2</v>
      </c>
      <c r="C1" s="2" t="s">
        <v>29</v>
      </c>
    </row>
    <row r="2" spans="1:3">
      <c r="A2" s="3" t="s">
        <v>486</v>
      </c>
    </row>
    <row r="3" spans="1:3">
      <c r="A3" s="4" t="s">
        <v>710</v>
      </c>
      <c r="B3" s="6" t="n">
        <v>-493333</v>
      </c>
      <c r="C3" s="6" t="n">
        <v>-85564</v>
      </c>
    </row>
    <row r="4" spans="1:3">
      <c r="A4" s="4" t="s">
        <v>682</v>
      </c>
      <c r="B4" s="5" t="n">
        <v>12249927</v>
      </c>
      <c r="C4" s="5" t="n">
        <v>9260643</v>
      </c>
    </row>
    <row r="5" spans="1:3">
      <c r="A5" s="4" t="s">
        <v>711</v>
      </c>
      <c r="B5" s="5" t="n">
        <v>57220</v>
      </c>
      <c r="C5" s="4" t="s">
        <v>33</v>
      </c>
    </row>
    <row r="6" spans="1:3">
      <c r="A6" s="4" t="s">
        <v>47</v>
      </c>
      <c r="B6" s="5" t="n">
        <v>12307147</v>
      </c>
      <c r="C6" s="5" t="n">
        <v>9260643</v>
      </c>
    </row>
    <row r="7" spans="1:3">
      <c r="A7" s="4" t="s">
        <v>485</v>
      </c>
    </row>
    <row r="8" spans="1:3">
      <c r="A8" s="3" t="s">
        <v>486</v>
      </c>
    </row>
    <row r="9" spans="1:3">
      <c r="A9" s="4" t="s">
        <v>712</v>
      </c>
      <c r="B9" s="5" t="n">
        <v>7535819</v>
      </c>
      <c r="C9" s="5" t="n">
        <v>4581842</v>
      </c>
    </row>
    <row r="10" spans="1:3">
      <c r="A10" s="4" t="s">
        <v>488</v>
      </c>
    </row>
    <row r="11" spans="1:3">
      <c r="A11" s="3" t="s">
        <v>486</v>
      </c>
    </row>
    <row r="12" spans="1:3">
      <c r="A12" s="4" t="s">
        <v>712</v>
      </c>
      <c r="B12" s="5" t="n">
        <v>1861829</v>
      </c>
      <c r="C12" s="5" t="n">
        <v>1829072</v>
      </c>
    </row>
    <row r="13" spans="1:3">
      <c r="A13" s="4" t="s">
        <v>713</v>
      </c>
    </row>
    <row r="14" spans="1:3">
      <c r="A14" s="3" t="s">
        <v>486</v>
      </c>
    </row>
    <row r="15" spans="1:3">
      <c r="A15" s="4" t="s">
        <v>712</v>
      </c>
      <c r="B15" s="5" t="n">
        <v>3340080</v>
      </c>
      <c r="C15" s="5" t="n">
        <v>2935293</v>
      </c>
    </row>
    <row r="16" spans="1:3">
      <c r="A16" s="4" t="s">
        <v>489</v>
      </c>
    </row>
    <row r="17" spans="1:3">
      <c r="A17" s="3" t="s">
        <v>486</v>
      </c>
    </row>
    <row r="18" spans="1:3">
      <c r="A18" s="4" t="s">
        <v>712</v>
      </c>
      <c r="B18" s="6" t="n">
        <v>5532</v>
      </c>
      <c r="C18" s="4" t="s">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14</v>
      </c>
      <c r="B1" s="2" t="s">
        <v>432</v>
      </c>
    </row>
    <row r="2" spans="1:2">
      <c r="A2" s="3" t="s">
        <v>715</v>
      </c>
    </row>
    <row r="3" spans="1:2">
      <c r="A3" s="4" t="s">
        <v>716</v>
      </c>
      <c r="B3" s="6" t="n">
        <v>900120</v>
      </c>
    </row>
    <row r="4" spans="1:2">
      <c r="A4" s="4" t="s">
        <v>717</v>
      </c>
      <c r="B4" s="5" t="n">
        <v>900120</v>
      </c>
    </row>
    <row r="5" spans="1:2">
      <c r="A5" s="4" t="s">
        <v>718</v>
      </c>
      <c r="B5" s="5" t="n">
        <v>898776</v>
      </c>
    </row>
    <row r="6" spans="1:2">
      <c r="A6" s="4" t="s">
        <v>719</v>
      </c>
      <c r="B6" s="5" t="n">
        <v>880644</v>
      </c>
    </row>
    <row r="7" spans="1:2">
      <c r="A7" s="4" t="s">
        <v>720</v>
      </c>
      <c r="B7" s="5" t="n">
        <v>704209</v>
      </c>
    </row>
    <row r="8" spans="1:2">
      <c r="A8" s="4" t="s">
        <v>721</v>
      </c>
      <c r="B8" s="5" t="n">
        <v>7966058</v>
      </c>
    </row>
    <row r="9" spans="1:2">
      <c r="A9" s="4" t="s">
        <v>579</v>
      </c>
      <c r="B9" s="6" t="n">
        <v>122499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22</v>
      </c>
      <c r="B1" s="2" t="s">
        <v>95</v>
      </c>
      <c r="D1" s="2" t="s">
        <v>1</v>
      </c>
    </row>
    <row r="2" spans="1:5">
      <c r="B2" s="2" t="s">
        <v>2</v>
      </c>
      <c r="C2" s="2" t="s">
        <v>96</v>
      </c>
      <c r="D2" s="2" t="s">
        <v>2</v>
      </c>
      <c r="E2" s="2" t="s">
        <v>96</v>
      </c>
    </row>
    <row r="3" spans="1:5">
      <c r="A3" s="3" t="s">
        <v>723</v>
      </c>
    </row>
    <row r="4" spans="1:5">
      <c r="A4" s="4" t="s">
        <v>724</v>
      </c>
      <c r="B4" s="6" t="n">
        <v>209000</v>
      </c>
      <c r="C4" s="6" t="n">
        <v>0</v>
      </c>
      <c r="D4" s="6" t="n">
        <v>395902</v>
      </c>
      <c r="E4" s="4" t="s">
        <v>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25</v>
      </c>
      <c r="B1" s="2" t="s">
        <v>1</v>
      </c>
    </row>
    <row r="2" spans="1:2">
      <c r="B2" s="2" t="s">
        <v>432</v>
      </c>
    </row>
    <row r="3" spans="1:2">
      <c r="A3" s="4" t="s">
        <v>726</v>
      </c>
      <c r="B3" s="6" t="n">
        <v>4133143</v>
      </c>
    </row>
    <row r="4" spans="1:2">
      <c r="A4" s="4" t="s">
        <v>727</v>
      </c>
      <c r="B4" s="5" t="n">
        <v>1741855</v>
      </c>
    </row>
    <row r="5" spans="1:2">
      <c r="A5" s="4" t="s">
        <v>122</v>
      </c>
      <c r="B5" s="5" t="n">
        <v>74022</v>
      </c>
    </row>
    <row r="6" spans="1:2">
      <c r="A6" s="4" t="s">
        <v>728</v>
      </c>
      <c r="B6" s="5" t="n">
        <v>5949020</v>
      </c>
    </row>
    <row r="7" spans="1:2">
      <c r="A7" s="4" t="s">
        <v>338</v>
      </c>
    </row>
    <row r="8" spans="1:2">
      <c r="A8" s="4" t="s">
        <v>726</v>
      </c>
      <c r="B8" s="4" t="s">
        <v>33</v>
      </c>
    </row>
    <row r="9" spans="1:2">
      <c r="A9" s="4" t="s">
        <v>727</v>
      </c>
      <c r="B9" s="5" t="n">
        <v>1741855</v>
      </c>
    </row>
    <row r="10" spans="1:2">
      <c r="A10" s="4" t="s">
        <v>122</v>
      </c>
      <c r="B10" s="4" t="s">
        <v>33</v>
      </c>
    </row>
    <row r="11" spans="1:2">
      <c r="A11" s="4" t="s">
        <v>728</v>
      </c>
      <c r="B11" s="5" t="n">
        <v>1741855</v>
      </c>
    </row>
    <row r="12" spans="1:2">
      <c r="A12" s="4" t="s">
        <v>335</v>
      </c>
    </row>
    <row r="13" spans="1:2">
      <c r="A13" s="4" t="s">
        <v>726</v>
      </c>
      <c r="B13" s="5" t="n">
        <v>3793245</v>
      </c>
    </row>
    <row r="14" spans="1:2">
      <c r="A14" s="4" t="s">
        <v>727</v>
      </c>
      <c r="B14" s="4" t="s">
        <v>33</v>
      </c>
    </row>
    <row r="15" spans="1:2">
      <c r="A15" s="4" t="s">
        <v>122</v>
      </c>
      <c r="B15" s="5" t="n">
        <v>67935</v>
      </c>
    </row>
    <row r="16" spans="1:2">
      <c r="A16" s="4" t="s">
        <v>728</v>
      </c>
      <c r="B16" s="5" t="n">
        <v>3861180</v>
      </c>
    </row>
    <row r="17" spans="1:2">
      <c r="A17" s="4" t="s">
        <v>322</v>
      </c>
    </row>
    <row r="18" spans="1:2">
      <c r="A18" s="4" t="s">
        <v>726</v>
      </c>
      <c r="B18" s="5" t="n">
        <v>339898</v>
      </c>
    </row>
    <row r="19" spans="1:2">
      <c r="A19" s="4" t="s">
        <v>727</v>
      </c>
      <c r="B19" s="4" t="s">
        <v>33</v>
      </c>
    </row>
    <row r="20" spans="1:2">
      <c r="A20" s="4" t="s">
        <v>122</v>
      </c>
      <c r="B20" s="5" t="n">
        <v>6087</v>
      </c>
    </row>
    <row r="21" spans="1:2">
      <c r="A21" s="4" t="s">
        <v>728</v>
      </c>
      <c r="B21" s="6" t="n">
        <v>3459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729</v>
      </c>
      <c r="C1" s="2" t="s">
        <v>1</v>
      </c>
      <c r="D1" s="2" t="s">
        <v>499</v>
      </c>
    </row>
    <row r="2" spans="1:4">
      <c r="C2" s="2" t="s">
        <v>2</v>
      </c>
      <c r="D2" s="2" t="s">
        <v>29</v>
      </c>
    </row>
    <row r="3" spans="1:4">
      <c r="A3" s="3" t="s">
        <v>364</v>
      </c>
    </row>
    <row r="4" spans="1:4">
      <c r="A4" s="4" t="s">
        <v>730</v>
      </c>
      <c r="C4" s="4" t="s">
        <v>33</v>
      </c>
      <c r="D4" s="6" t="n">
        <v>20145446</v>
      </c>
    </row>
    <row r="5" spans="1:4">
      <c r="A5" s="4" t="s">
        <v>731</v>
      </c>
    </row>
    <row r="6" spans="1:4">
      <c r="A6" s="3" t="s">
        <v>364</v>
      </c>
    </row>
    <row r="7" spans="1:4">
      <c r="A7" s="4" t="s">
        <v>732</v>
      </c>
      <c r="C7" s="4" t="s">
        <v>733</v>
      </c>
      <c r="D7" s="4" t="s">
        <v>733</v>
      </c>
    </row>
    <row r="8" spans="1:4">
      <c r="A8" s="4" t="s">
        <v>734</v>
      </c>
      <c r="C8" s="4" t="s">
        <v>735</v>
      </c>
      <c r="D8" s="4" t="s">
        <v>735</v>
      </c>
    </row>
    <row r="9" spans="1:4">
      <c r="A9" s="4" t="s">
        <v>736</v>
      </c>
      <c r="C9" s="4" t="s">
        <v>737</v>
      </c>
      <c r="D9" s="4" t="s">
        <v>737</v>
      </c>
    </row>
    <row r="10" spans="1:4">
      <c r="A10" s="4" t="s">
        <v>738</v>
      </c>
      <c r="C10" s="4" t="s">
        <v>739</v>
      </c>
      <c r="D10" s="4" t="s">
        <v>739</v>
      </c>
    </row>
    <row r="11" spans="1:4">
      <c r="A11" s="4" t="s">
        <v>730</v>
      </c>
      <c r="C11" s="6" t="n">
        <v>746224</v>
      </c>
      <c r="D11" s="6" t="n">
        <v>733095</v>
      </c>
    </row>
    <row r="12" spans="1:4">
      <c r="A12" s="4" t="s">
        <v>740</v>
      </c>
    </row>
    <row r="13" spans="1:4">
      <c r="A13" s="3" t="s">
        <v>364</v>
      </c>
    </row>
    <row r="14" spans="1:4">
      <c r="A14" s="4" t="s">
        <v>732</v>
      </c>
      <c r="C14" s="4" t="s">
        <v>741</v>
      </c>
      <c r="D14" s="4" t="s">
        <v>741</v>
      </c>
    </row>
    <row r="15" spans="1:4">
      <c r="A15" s="4" t="s">
        <v>586</v>
      </c>
      <c r="C15" s="4" t="s">
        <v>742</v>
      </c>
      <c r="D15" s="4" t="s">
        <v>742</v>
      </c>
    </row>
    <row r="16" spans="1:4">
      <c r="A16" s="4" t="s">
        <v>734</v>
      </c>
      <c r="C16" s="4" t="s">
        <v>743</v>
      </c>
      <c r="D16" s="4" t="s">
        <v>743</v>
      </c>
    </row>
    <row r="17" spans="1:4">
      <c r="A17" s="4" t="s">
        <v>736</v>
      </c>
      <c r="C17" s="4" t="s">
        <v>744</v>
      </c>
      <c r="D17" s="4" t="s">
        <v>744</v>
      </c>
    </row>
    <row r="18" spans="1:4">
      <c r="A18" s="4" t="s">
        <v>738</v>
      </c>
      <c r="C18" s="4" t="s">
        <v>745</v>
      </c>
      <c r="D18" s="4" t="s">
        <v>745</v>
      </c>
    </row>
    <row r="19" spans="1:4">
      <c r="A19" s="4" t="s">
        <v>730</v>
      </c>
      <c r="C19" s="4" t="s">
        <v>33</v>
      </c>
      <c r="D19" s="6" t="n">
        <v>381209</v>
      </c>
    </row>
    <row r="20" spans="1:4">
      <c r="A20" s="4" t="s">
        <v>740</v>
      </c>
    </row>
    <row r="21" spans="1:4">
      <c r="A21" s="3" t="s">
        <v>364</v>
      </c>
    </row>
    <row r="22" spans="1:4">
      <c r="A22" s="4" t="s">
        <v>732</v>
      </c>
      <c r="C22" s="4" t="s">
        <v>746</v>
      </c>
      <c r="D22" s="4" t="s">
        <v>746</v>
      </c>
    </row>
    <row r="23" spans="1:4">
      <c r="A23" s="4" t="s">
        <v>586</v>
      </c>
      <c r="C23" s="4" t="s">
        <v>742</v>
      </c>
      <c r="D23" s="4" t="s">
        <v>742</v>
      </c>
    </row>
    <row r="24" spans="1:4">
      <c r="A24" s="4" t="s">
        <v>734</v>
      </c>
      <c r="C24" s="4" t="s">
        <v>747</v>
      </c>
      <c r="D24" s="4" t="s">
        <v>747</v>
      </c>
    </row>
    <row r="25" spans="1:4">
      <c r="A25" s="4" t="s">
        <v>736</v>
      </c>
      <c r="C25" s="4" t="s">
        <v>748</v>
      </c>
      <c r="D25" s="4" t="s">
        <v>748</v>
      </c>
    </row>
    <row r="26" spans="1:4">
      <c r="A26" s="4" t="s">
        <v>738</v>
      </c>
      <c r="C26" s="4" t="s">
        <v>745</v>
      </c>
      <c r="D26" s="4" t="s">
        <v>745</v>
      </c>
    </row>
    <row r="27" spans="1:4">
      <c r="A27" s="4" t="s">
        <v>730</v>
      </c>
      <c r="C27" s="4" t="s">
        <v>33</v>
      </c>
      <c r="D27" s="6" t="n">
        <v>13195707</v>
      </c>
    </row>
    <row r="28" spans="1:4">
      <c r="A28" s="4" t="s">
        <v>749</v>
      </c>
    </row>
    <row r="29" spans="1:4">
      <c r="A29" s="3" t="s">
        <v>364</v>
      </c>
    </row>
    <row r="30" spans="1:4">
      <c r="A30" s="4" t="s">
        <v>732</v>
      </c>
      <c r="C30" s="4" t="s">
        <v>750</v>
      </c>
      <c r="D30" s="4" t="s">
        <v>750</v>
      </c>
    </row>
    <row r="31" spans="1:4">
      <c r="A31" s="4" t="s">
        <v>586</v>
      </c>
      <c r="C31" s="4" t="s">
        <v>751</v>
      </c>
      <c r="D31" s="4" t="s">
        <v>751</v>
      </c>
    </row>
    <row r="32" spans="1:4">
      <c r="A32" s="4" t="s">
        <v>734</v>
      </c>
      <c r="C32" s="4" t="s">
        <v>735</v>
      </c>
      <c r="D32" s="4" t="s">
        <v>735</v>
      </c>
    </row>
    <row r="33" spans="1:4">
      <c r="A33" s="4" t="s">
        <v>736</v>
      </c>
      <c r="C33" s="4" t="s">
        <v>33</v>
      </c>
      <c r="D33" s="4" t="s">
        <v>33</v>
      </c>
    </row>
    <row r="34" spans="1:4">
      <c r="A34" s="4" t="s">
        <v>738</v>
      </c>
      <c r="C34" s="4" t="s">
        <v>745</v>
      </c>
      <c r="D34" s="4" t="s">
        <v>745</v>
      </c>
    </row>
    <row r="35" spans="1:4">
      <c r="A35" s="4" t="s">
        <v>730</v>
      </c>
      <c r="C35" s="4" t="s">
        <v>33</v>
      </c>
      <c r="D35" s="6" t="n">
        <v>703771</v>
      </c>
    </row>
    <row r="36" spans="1:4">
      <c r="A36" s="4" t="s">
        <v>752</v>
      </c>
    </row>
    <row r="37" spans="1:4">
      <c r="A37" s="3" t="s">
        <v>364</v>
      </c>
    </row>
    <row r="38" spans="1:4">
      <c r="A38" s="4" t="s">
        <v>732</v>
      </c>
      <c r="C38" s="4" t="s">
        <v>753</v>
      </c>
      <c r="D38" s="4" t="s">
        <v>753</v>
      </c>
    </row>
    <row r="39" spans="1:4">
      <c r="A39" s="4" t="s">
        <v>586</v>
      </c>
      <c r="C39" s="4" t="s">
        <v>754</v>
      </c>
      <c r="D39" s="4" t="s">
        <v>754</v>
      </c>
    </row>
    <row r="40" spans="1:4">
      <c r="A40" s="4" t="s">
        <v>734</v>
      </c>
      <c r="C40" s="4" t="s">
        <v>755</v>
      </c>
      <c r="D40" s="4" t="s">
        <v>756</v>
      </c>
    </row>
    <row r="41" spans="1:4">
      <c r="A41" s="4" t="s">
        <v>736</v>
      </c>
      <c r="C41" s="4" t="s">
        <v>33</v>
      </c>
      <c r="D41" s="4" t="s">
        <v>33</v>
      </c>
    </row>
    <row r="42" spans="1:4">
      <c r="A42" s="4" t="s">
        <v>738</v>
      </c>
      <c r="C42" s="4" t="s">
        <v>745</v>
      </c>
      <c r="D42" s="4" t="s">
        <v>745</v>
      </c>
    </row>
    <row r="43" spans="1:4">
      <c r="A43" s="4" t="s">
        <v>730</v>
      </c>
      <c r="C43" s="4" t="s">
        <v>33</v>
      </c>
      <c r="D43" s="6" t="n">
        <v>5864759</v>
      </c>
    </row>
    <row r="44" spans="1:4">
      <c r="A44" s="4" t="s">
        <v>757</v>
      </c>
    </row>
    <row r="45" spans="1:4">
      <c r="A45" s="3" t="s">
        <v>364</v>
      </c>
    </row>
    <row r="46" spans="1:4">
      <c r="A46" s="4" t="s">
        <v>732</v>
      </c>
      <c r="C46" s="4" t="s">
        <v>758</v>
      </c>
      <c r="D46" s="4" t="s">
        <v>758</v>
      </c>
    </row>
    <row r="47" spans="1:4">
      <c r="A47" s="4" t="s">
        <v>734</v>
      </c>
      <c r="C47" s="4" t="s">
        <v>747</v>
      </c>
      <c r="D47" s="4" t="s">
        <v>747</v>
      </c>
    </row>
    <row r="48" spans="1:4">
      <c r="A48" s="4" t="s">
        <v>736</v>
      </c>
      <c r="C48" s="4" t="s">
        <v>744</v>
      </c>
      <c r="D48" s="4" t="s">
        <v>744</v>
      </c>
    </row>
    <row r="49" spans="1:4">
      <c r="A49" s="4" t="s">
        <v>738</v>
      </c>
      <c r="C49" s="4" t="s">
        <v>745</v>
      </c>
      <c r="D49" s="4" t="s">
        <v>745</v>
      </c>
    </row>
    <row r="50" spans="1:4">
      <c r="A50" s="4" t="s">
        <v>730</v>
      </c>
      <c r="C50" s="4" t="s">
        <v>33</v>
      </c>
      <c r="D50" s="6" t="n">
        <v>175943</v>
      </c>
    </row>
    <row r="51" spans="1:4">
      <c r="A51" s="4" t="s">
        <v>759</v>
      </c>
    </row>
    <row r="52" spans="1:4">
      <c r="A52" s="3" t="s">
        <v>364</v>
      </c>
    </row>
    <row r="53" spans="1:4">
      <c r="A53" s="4" t="s">
        <v>732</v>
      </c>
      <c r="B53" s="4" t="s">
        <v>760</v>
      </c>
      <c r="C53" s="4" t="s">
        <v>761</v>
      </c>
      <c r="D53" s="4" t="s">
        <v>761</v>
      </c>
    </row>
    <row r="54" spans="1:4">
      <c r="A54" s="4" t="s">
        <v>734</v>
      </c>
      <c r="C54" s="4" t="s">
        <v>762</v>
      </c>
      <c r="D54" s="4" t="s">
        <v>762</v>
      </c>
    </row>
    <row r="55" spans="1:4">
      <c r="A55" s="4" t="s">
        <v>736</v>
      </c>
      <c r="C55" s="4" t="s">
        <v>763</v>
      </c>
      <c r="D55" s="4" t="s">
        <v>763</v>
      </c>
    </row>
    <row r="56" spans="1:4">
      <c r="A56" s="4" t="s">
        <v>738</v>
      </c>
      <c r="C56" s="4" t="s">
        <v>764</v>
      </c>
      <c r="D56" s="4" t="s">
        <v>764</v>
      </c>
    </row>
    <row r="57" spans="1:4">
      <c r="A57" s="4" t="s">
        <v>765</v>
      </c>
      <c r="C57" s="6" t="n">
        <v>2656558</v>
      </c>
      <c r="D57" s="6" t="n">
        <v>3069113</v>
      </c>
    </row>
    <row r="58" spans="1:4"/>
    <row r="59" spans="1:4">
      <c r="A59" s="4" t="s">
        <v>760</v>
      </c>
      <c r="B59" s="4" t="s">
        <v>766</v>
      </c>
    </row>
  </sheetData>
  <mergeCells count="3">
    <mergeCell ref="A1:B2"/>
    <mergeCell ref="A58:C58"/>
    <mergeCell ref="B59:C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767</v>
      </c>
      <c r="B1" s="2" t="s">
        <v>95</v>
      </c>
      <c r="C1" s="2" t="s">
        <v>1</v>
      </c>
    </row>
    <row r="2" spans="1:3">
      <c r="B2" s="2" t="s">
        <v>2</v>
      </c>
      <c r="C2" s="2" t="s">
        <v>2</v>
      </c>
    </row>
    <row r="3" spans="1:3">
      <c r="A3" s="3" t="s">
        <v>768</v>
      </c>
    </row>
    <row r="4" spans="1:3">
      <c r="A4" s="4" t="s">
        <v>769</v>
      </c>
      <c r="B4" s="6" t="n">
        <v>100997</v>
      </c>
      <c r="C4" s="6" t="n">
        <v>454406</v>
      </c>
    </row>
    <row r="5" spans="1:3">
      <c r="A5" s="4" t="s">
        <v>770</v>
      </c>
      <c r="B5" s="6" t="n">
        <v>49779</v>
      </c>
      <c r="C5" s="6" t="n">
        <v>345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73"/>
    <col customWidth="1" max="3" min="3" width="14"/>
  </cols>
  <sheetData>
    <row r="1" spans="1:3">
      <c r="A1" s="1" t="s">
        <v>771</v>
      </c>
      <c r="B1" s="2" t="s">
        <v>1</v>
      </c>
    </row>
    <row r="2" spans="1:3">
      <c r="B2" s="2" t="s">
        <v>2</v>
      </c>
      <c r="C2" s="2" t="s">
        <v>29</v>
      </c>
    </row>
    <row r="3" spans="1:3">
      <c r="A3" s="3" t="s">
        <v>772</v>
      </c>
    </row>
    <row r="4" spans="1:3">
      <c r="A4" s="4" t="s">
        <v>773</v>
      </c>
      <c r="B4" s="6" t="n">
        <v>7528402</v>
      </c>
      <c r="C4" s="6" t="n">
        <v>4230118</v>
      </c>
    </row>
    <row r="5" spans="1:3">
      <c r="A5" s="4" t="s">
        <v>774</v>
      </c>
    </row>
    <row r="6" spans="1:3">
      <c r="A6" s="3" t="s">
        <v>772</v>
      </c>
    </row>
    <row r="7" spans="1:3">
      <c r="A7" s="4" t="s">
        <v>773</v>
      </c>
      <c r="B7" s="6" t="n">
        <v>27855</v>
      </c>
    </row>
    <row r="8" spans="1:3">
      <c r="A8" s="4" t="s">
        <v>775</v>
      </c>
    </row>
    <row r="9" spans="1:3">
      <c r="A9" s="3" t="s">
        <v>772</v>
      </c>
    </row>
    <row r="10" spans="1:3">
      <c r="A10" s="4" t="s">
        <v>586</v>
      </c>
      <c r="B10" s="4" t="s">
        <v>776</v>
      </c>
    </row>
    <row r="11" spans="1:3">
      <c r="A11" s="4" t="s">
        <v>588</v>
      </c>
      <c r="B11" s="4" t="s">
        <v>777</v>
      </c>
    </row>
    <row r="12" spans="1:3">
      <c r="A12" s="4" t="s">
        <v>773</v>
      </c>
      <c r="B12" s="6" t="n">
        <v>10679</v>
      </c>
      <c r="C12" s="4" t="s">
        <v>33</v>
      </c>
    </row>
    <row r="13" spans="1:3">
      <c r="A13" s="4" t="s">
        <v>778</v>
      </c>
    </row>
    <row r="14" spans="1:3">
      <c r="A14" s="3" t="s">
        <v>772</v>
      </c>
    </row>
    <row r="15" spans="1:3">
      <c r="A15" s="4" t="s">
        <v>586</v>
      </c>
      <c r="B15" s="4" t="s">
        <v>779</v>
      </c>
    </row>
    <row r="16" spans="1:3">
      <c r="A16" s="4" t="s">
        <v>588</v>
      </c>
      <c r="B16" s="4" t="s">
        <v>777</v>
      </c>
    </row>
    <row r="17" spans="1:3">
      <c r="A17" s="4" t="s">
        <v>773</v>
      </c>
      <c r="B17" s="6" t="n">
        <v>1492</v>
      </c>
      <c r="C17" s="4" t="s">
        <v>33</v>
      </c>
    </row>
    <row r="18" spans="1:3">
      <c r="A18" s="4" t="s">
        <v>780</v>
      </c>
    </row>
    <row r="19" spans="1:3">
      <c r="A19" s="3" t="s">
        <v>772</v>
      </c>
    </row>
    <row r="20" spans="1:3">
      <c r="A20" s="4" t="s">
        <v>586</v>
      </c>
      <c r="B20" s="4" t="s">
        <v>781</v>
      </c>
    </row>
    <row r="21" spans="1:3">
      <c r="A21" s="4" t="s">
        <v>588</v>
      </c>
      <c r="B21" s="4" t="s">
        <v>777</v>
      </c>
    </row>
    <row r="22" spans="1:3">
      <c r="A22" s="4" t="s">
        <v>773</v>
      </c>
      <c r="B22" s="6" t="n">
        <v>4894</v>
      </c>
    </row>
    <row r="23" spans="1:3">
      <c r="A23" s="4" t="s">
        <v>593</v>
      </c>
    </row>
    <row r="24" spans="1:3">
      <c r="A24" s="3" t="s">
        <v>772</v>
      </c>
    </row>
    <row r="25" spans="1:3">
      <c r="A25" s="4" t="s">
        <v>586</v>
      </c>
      <c r="B25" s="4" t="s">
        <v>782</v>
      </c>
    </row>
    <row r="26" spans="1:3">
      <c r="A26" s="4" t="s">
        <v>588</v>
      </c>
      <c r="B26" s="4" t="s">
        <v>777</v>
      </c>
    </row>
    <row r="27" spans="1:3">
      <c r="A27" s="4" t="s">
        <v>773</v>
      </c>
      <c r="B27" s="6" t="n">
        <v>1492</v>
      </c>
      <c r="C27" s="4" t="s">
        <v>33</v>
      </c>
    </row>
    <row r="28" spans="1:3">
      <c r="A28" s="4" t="s">
        <v>783</v>
      </c>
    </row>
    <row r="29" spans="1:3">
      <c r="A29" s="3" t="s">
        <v>772</v>
      </c>
    </row>
    <row r="30" spans="1:3">
      <c r="A30" s="4" t="s">
        <v>586</v>
      </c>
      <c r="B30" s="4" t="s">
        <v>784</v>
      </c>
    </row>
    <row r="31" spans="1:3">
      <c r="A31" s="4" t="s">
        <v>588</v>
      </c>
      <c r="B31" s="4" t="s">
        <v>777</v>
      </c>
    </row>
    <row r="32" spans="1:3">
      <c r="A32" s="4" t="s">
        <v>773</v>
      </c>
      <c r="B32" s="6" t="n">
        <v>3881</v>
      </c>
      <c r="C32" s="4" t="s">
        <v>33</v>
      </c>
    </row>
    <row r="33" spans="1:3">
      <c r="A33" s="4" t="s">
        <v>785</v>
      </c>
    </row>
    <row r="34" spans="1:3">
      <c r="A34" s="3" t="s">
        <v>772</v>
      </c>
    </row>
    <row r="35" spans="1:3">
      <c r="A35" s="4" t="s">
        <v>586</v>
      </c>
      <c r="B35" s="4" t="s">
        <v>786</v>
      </c>
    </row>
    <row r="36" spans="1:3">
      <c r="A36" s="4" t="s">
        <v>588</v>
      </c>
      <c r="B36" s="4" t="s">
        <v>777</v>
      </c>
    </row>
    <row r="37" spans="1:3">
      <c r="A37" s="4" t="s">
        <v>773</v>
      </c>
      <c r="B37" s="6" t="n">
        <v>5417</v>
      </c>
      <c r="C37" s="4" t="s">
        <v>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787</v>
      </c>
      <c r="B1" s="2" t="s">
        <v>1</v>
      </c>
    </row>
    <row r="2" spans="1:3">
      <c r="B2" s="2" t="s">
        <v>2</v>
      </c>
      <c r="C2" s="2" t="s">
        <v>29</v>
      </c>
    </row>
    <row r="3" spans="1:3">
      <c r="A3" s="3" t="s">
        <v>772</v>
      </c>
    </row>
    <row r="4" spans="1:3">
      <c r="A4" s="4" t="s">
        <v>773</v>
      </c>
      <c r="B4" s="6" t="n">
        <v>7528402</v>
      </c>
      <c r="C4" s="6" t="n">
        <v>4230118</v>
      </c>
    </row>
    <row r="5" spans="1:3">
      <c r="A5" s="4" t="s">
        <v>788</v>
      </c>
    </row>
    <row r="6" spans="1:3">
      <c r="A6" s="3" t="s">
        <v>772</v>
      </c>
    </row>
    <row r="7" spans="1:3">
      <c r="A7" s="4" t="s">
        <v>586</v>
      </c>
      <c r="B7" s="4" t="s">
        <v>789</v>
      </c>
    </row>
    <row r="8" spans="1:3">
      <c r="A8" s="4" t="s">
        <v>773</v>
      </c>
      <c r="B8" s="6" t="n">
        <v>530941</v>
      </c>
      <c r="C8" s="4" t="s">
        <v>33</v>
      </c>
    </row>
    <row r="9" spans="1:3">
      <c r="A9" s="4" t="s">
        <v>790</v>
      </c>
    </row>
    <row r="10" spans="1:3">
      <c r="A10" s="3" t="s">
        <v>772</v>
      </c>
    </row>
    <row r="11" spans="1:3">
      <c r="A11" s="4" t="s">
        <v>586</v>
      </c>
      <c r="B11" s="4" t="s">
        <v>789</v>
      </c>
    </row>
    <row r="12" spans="1:3">
      <c r="A12" s="4" t="s">
        <v>773</v>
      </c>
      <c r="B12" s="6" t="n">
        <v>586163</v>
      </c>
      <c r="C12" s="5" t="n">
        <v>515234</v>
      </c>
    </row>
    <row r="13" spans="1:3">
      <c r="A13" s="4" t="s">
        <v>791</v>
      </c>
    </row>
    <row r="14" spans="1:3">
      <c r="A14" s="3" t="s">
        <v>772</v>
      </c>
    </row>
    <row r="15" spans="1:3">
      <c r="A15" s="4" t="s">
        <v>586</v>
      </c>
      <c r="B15" s="4" t="s">
        <v>792</v>
      </c>
    </row>
    <row r="16" spans="1:3">
      <c r="A16" s="4" t="s">
        <v>793</v>
      </c>
    </row>
    <row r="17" spans="1:3">
      <c r="A17" s="3" t="s">
        <v>772</v>
      </c>
    </row>
    <row r="18" spans="1:3">
      <c r="A18" s="4" t="s">
        <v>586</v>
      </c>
      <c r="B18" s="4" t="s">
        <v>794</v>
      </c>
    </row>
    <row r="19" spans="1:3">
      <c r="A19" s="4" t="s">
        <v>773</v>
      </c>
      <c r="B19" s="6" t="n">
        <v>2748260</v>
      </c>
      <c r="C19" s="5" t="n">
        <v>2748260</v>
      </c>
    </row>
    <row r="20" spans="1:3">
      <c r="A20" s="4" t="s">
        <v>752</v>
      </c>
    </row>
    <row r="21" spans="1:3">
      <c r="A21" s="3" t="s">
        <v>772</v>
      </c>
    </row>
    <row r="22" spans="1:3">
      <c r="A22" s="4" t="s">
        <v>586</v>
      </c>
      <c r="B22" s="4" t="s">
        <v>795</v>
      </c>
    </row>
    <row r="23" spans="1:3">
      <c r="A23" s="4" t="s">
        <v>773</v>
      </c>
      <c r="B23" s="6" t="n">
        <v>294759</v>
      </c>
      <c r="C23" s="5" t="n">
        <v>289572</v>
      </c>
    </row>
    <row r="24" spans="1:3">
      <c r="A24" s="4" t="s">
        <v>749</v>
      </c>
    </row>
    <row r="25" spans="1:3">
      <c r="A25" s="3" t="s">
        <v>772</v>
      </c>
    </row>
    <row r="26" spans="1:3">
      <c r="A26" s="4" t="s">
        <v>586</v>
      </c>
      <c r="B26" s="4" t="s">
        <v>796</v>
      </c>
    </row>
    <row r="27" spans="1:3">
      <c r="A27" s="4" t="s">
        <v>773</v>
      </c>
      <c r="B27" s="6" t="n">
        <v>1899122</v>
      </c>
      <c r="C27" s="5" t="n">
        <v>436444</v>
      </c>
    </row>
    <row r="28" spans="1:3">
      <c r="A28" s="4" t="s">
        <v>780</v>
      </c>
    </row>
    <row r="29" spans="1:3">
      <c r="A29" s="3" t="s">
        <v>772</v>
      </c>
    </row>
    <row r="30" spans="1:3">
      <c r="A30" s="4" t="s">
        <v>586</v>
      </c>
      <c r="B30" s="4" t="s">
        <v>781</v>
      </c>
    </row>
    <row r="31" spans="1:3">
      <c r="A31" s="4" t="s">
        <v>773</v>
      </c>
      <c r="B31" s="4" t="s">
        <v>33</v>
      </c>
      <c r="C31" s="5" t="n">
        <v>1191</v>
      </c>
    </row>
    <row r="32" spans="1:3">
      <c r="A32" s="4" t="s">
        <v>797</v>
      </c>
    </row>
    <row r="33" spans="1:3">
      <c r="A33" s="3" t="s">
        <v>772</v>
      </c>
    </row>
    <row r="34" spans="1:3">
      <c r="A34" s="4" t="s">
        <v>586</v>
      </c>
      <c r="B34" s="4" t="s">
        <v>798</v>
      </c>
    </row>
    <row r="35" spans="1:3">
      <c r="A35" s="4" t="s">
        <v>773</v>
      </c>
      <c r="B35" s="4" t="s">
        <v>33</v>
      </c>
      <c r="C35" s="5" t="n">
        <v>6863</v>
      </c>
    </row>
    <row r="36" spans="1:3">
      <c r="A36" s="4" t="s">
        <v>799</v>
      </c>
    </row>
    <row r="37" spans="1:3">
      <c r="A37" s="3" t="s">
        <v>772</v>
      </c>
    </row>
    <row r="38" spans="1:3">
      <c r="A38" s="4" t="s">
        <v>586</v>
      </c>
      <c r="B38" s="4" t="s">
        <v>800</v>
      </c>
    </row>
    <row r="39" spans="1:3">
      <c r="A39" s="4" t="s">
        <v>773</v>
      </c>
      <c r="B39" s="6" t="n">
        <v>333417</v>
      </c>
      <c r="C39" s="4" t="s">
        <v>33</v>
      </c>
    </row>
    <row r="40" spans="1:3">
      <c r="A40" s="4" t="s">
        <v>801</v>
      </c>
    </row>
    <row r="41" spans="1:3">
      <c r="A41" s="3" t="s">
        <v>772</v>
      </c>
    </row>
    <row r="42" spans="1:3">
      <c r="A42" s="4" t="s">
        <v>586</v>
      </c>
      <c r="B42" s="4" t="s">
        <v>802</v>
      </c>
    </row>
    <row r="43" spans="1:3">
      <c r="A43" s="4" t="s">
        <v>773</v>
      </c>
      <c r="B43" s="6" t="n">
        <v>136139</v>
      </c>
      <c r="C43" s="4" t="s">
        <v>33</v>
      </c>
    </row>
    <row r="44" spans="1:3">
      <c r="A44" s="4" t="s">
        <v>803</v>
      </c>
    </row>
    <row r="45" spans="1:3">
      <c r="A45" s="3" t="s">
        <v>772</v>
      </c>
    </row>
    <row r="46" spans="1:3">
      <c r="A46" s="4" t="s">
        <v>586</v>
      </c>
      <c r="B46" s="4" t="s">
        <v>804</v>
      </c>
    </row>
    <row r="47" spans="1:3">
      <c r="A47" s="4" t="s">
        <v>773</v>
      </c>
      <c r="B47" s="6" t="n">
        <v>208943</v>
      </c>
      <c r="C47" s="4" t="s">
        <v>33</v>
      </c>
    </row>
    <row r="48" spans="1:3">
      <c r="A48" s="4" t="s">
        <v>805</v>
      </c>
    </row>
    <row r="49" spans="1:3">
      <c r="A49" s="3" t="s">
        <v>772</v>
      </c>
    </row>
    <row r="50" spans="1:3">
      <c r="A50" s="4" t="s">
        <v>586</v>
      </c>
      <c r="B50" s="4" t="s">
        <v>806</v>
      </c>
    </row>
    <row r="51" spans="1:3">
      <c r="A51" s="4" t="s">
        <v>773</v>
      </c>
      <c r="B51" s="6" t="n">
        <v>540267</v>
      </c>
      <c r="C51" s="4" t="s">
        <v>33</v>
      </c>
    </row>
    <row r="52" spans="1:3">
      <c r="A52" s="4" t="s">
        <v>807</v>
      </c>
    </row>
    <row r="53" spans="1:3">
      <c r="A53" s="3" t="s">
        <v>772</v>
      </c>
    </row>
    <row r="54" spans="1:3">
      <c r="A54" s="4" t="s">
        <v>586</v>
      </c>
      <c r="B54" s="4" t="s">
        <v>789</v>
      </c>
    </row>
    <row r="55" spans="1:3">
      <c r="A55" s="4" t="s">
        <v>773</v>
      </c>
      <c r="B55" s="4" t="s">
        <v>33</v>
      </c>
      <c r="C55" s="5" t="n">
        <v>21113</v>
      </c>
    </row>
    <row r="56" spans="1:3">
      <c r="A56" s="4" t="s">
        <v>808</v>
      </c>
    </row>
    <row r="57" spans="1:3">
      <c r="A57" s="3" t="s">
        <v>772</v>
      </c>
    </row>
    <row r="58" spans="1:3">
      <c r="A58" s="4" t="s">
        <v>773</v>
      </c>
      <c r="B58" s="6" t="n">
        <v>250391</v>
      </c>
      <c r="C58" s="6" t="n">
        <v>211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80"/>
  </cols>
  <sheetData>
    <row r="1" spans="1:5">
      <c r="A1" s="1" t="s">
        <v>809</v>
      </c>
      <c r="B1" s="2" t="s">
        <v>95</v>
      </c>
      <c r="C1" s="2" t="s">
        <v>1</v>
      </c>
      <c r="E1" s="2" t="s">
        <v>499</v>
      </c>
    </row>
    <row r="2" spans="1:5">
      <c r="B2" s="2" t="s">
        <v>96</v>
      </c>
      <c r="C2" s="2" t="s">
        <v>2</v>
      </c>
      <c r="D2" s="2" t="s">
        <v>96</v>
      </c>
      <c r="E2" s="2" t="s">
        <v>29</v>
      </c>
    </row>
    <row r="3" spans="1:5">
      <c r="A3" s="3" t="s">
        <v>810</v>
      </c>
    </row>
    <row r="4" spans="1:5">
      <c r="A4" s="4" t="s">
        <v>811</v>
      </c>
      <c r="C4" s="4" t="s">
        <v>812</v>
      </c>
    </row>
    <row r="5" spans="1:5">
      <c r="A5" s="4" t="s">
        <v>807</v>
      </c>
    </row>
    <row r="6" spans="1:5">
      <c r="A6" s="3" t="s">
        <v>810</v>
      </c>
    </row>
    <row r="7" spans="1:5">
      <c r="A7" s="4" t="s">
        <v>811</v>
      </c>
      <c r="E7" s="4" t="s">
        <v>813</v>
      </c>
    </row>
    <row r="8" spans="1:5">
      <c r="A8" s="4" t="s">
        <v>814</v>
      </c>
      <c r="B8" s="6" t="n">
        <v>1746</v>
      </c>
      <c r="D8" s="6" t="n">
        <v>3491</v>
      </c>
    </row>
    <row r="9" spans="1:5">
      <c r="A9" s="4" t="s">
        <v>815</v>
      </c>
    </row>
    <row r="10" spans="1:5">
      <c r="A10" s="3" t="s">
        <v>810</v>
      </c>
    </row>
    <row r="11" spans="1:5">
      <c r="A11" s="4" t="s">
        <v>570</v>
      </c>
      <c r="B11" s="5" t="n">
        <v>46050</v>
      </c>
      <c r="D11" s="5" t="n">
        <v>54798</v>
      </c>
    </row>
    <row r="12" spans="1:5">
      <c r="A12" s="4" t="s">
        <v>816</v>
      </c>
      <c r="B12" s="6" t="n">
        <v>39884</v>
      </c>
      <c r="D12" s="6" t="n">
        <v>4743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15"/>
    <col customWidth="1" max="11" min="11" width="14"/>
  </cols>
  <sheetData>
    <row r="1" spans="1:11">
      <c r="A1" s="1" t="s">
        <v>817</v>
      </c>
      <c r="B1" s="2" t="s">
        <v>512</v>
      </c>
      <c r="E1" s="2" t="s">
        <v>95</v>
      </c>
      <c r="G1" s="2" t="s">
        <v>1</v>
      </c>
    </row>
    <row r="2" spans="1:11">
      <c r="B2" s="2" t="s">
        <v>818</v>
      </c>
      <c r="C2" s="2" t="s">
        <v>819</v>
      </c>
      <c r="D2" s="2" t="s">
        <v>820</v>
      </c>
      <c r="E2" s="2" t="s">
        <v>432</v>
      </c>
      <c r="F2" s="2" t="s">
        <v>514</v>
      </c>
      <c r="G2" s="2" t="s">
        <v>432</v>
      </c>
      <c r="H2" s="2" t="s">
        <v>433</v>
      </c>
      <c r="I2" s="2" t="s">
        <v>514</v>
      </c>
      <c r="J2" s="2" t="s">
        <v>821</v>
      </c>
      <c r="K2" s="2" t="s">
        <v>822</v>
      </c>
    </row>
    <row r="3" spans="1:11">
      <c r="A3" s="4" t="s">
        <v>823</v>
      </c>
    </row>
    <row r="4" spans="1:11">
      <c r="A4" s="3" t="s">
        <v>824</v>
      </c>
    </row>
    <row r="5" spans="1:11">
      <c r="A5" s="4" t="s">
        <v>825</v>
      </c>
      <c r="E5" s="6" t="n">
        <v>813315</v>
      </c>
      <c r="F5" s="6" t="n">
        <v>0</v>
      </c>
      <c r="G5" s="6" t="n">
        <v>1824694</v>
      </c>
      <c r="I5" s="6" t="n">
        <v>0</v>
      </c>
    </row>
    <row r="6" spans="1:11">
      <c r="A6" s="4" t="s">
        <v>826</v>
      </c>
    </row>
    <row r="7" spans="1:11">
      <c r="A7" s="3" t="s">
        <v>824</v>
      </c>
    </row>
    <row r="8" spans="1:11">
      <c r="A8" s="4" t="s">
        <v>441</v>
      </c>
      <c r="J8" s="4" t="s">
        <v>827</v>
      </c>
      <c r="K8" s="4" t="s">
        <v>827</v>
      </c>
    </row>
    <row r="9" spans="1:11">
      <c r="A9" s="4" t="s">
        <v>828</v>
      </c>
    </row>
    <row r="10" spans="1:11">
      <c r="A10" s="3" t="s">
        <v>824</v>
      </c>
    </row>
    <row r="11" spans="1:11">
      <c r="A11" s="4" t="s">
        <v>441</v>
      </c>
      <c r="J11" s="4" t="s">
        <v>829</v>
      </c>
      <c r="K11" s="4" t="s">
        <v>829</v>
      </c>
    </row>
    <row r="12" spans="1:11">
      <c r="A12" s="4" t="s">
        <v>830</v>
      </c>
      <c r="J12" s="5" t="n">
        <v>70</v>
      </c>
    </row>
    <row r="13" spans="1:11">
      <c r="A13" s="4" t="s">
        <v>406</v>
      </c>
    </row>
    <row r="14" spans="1:11">
      <c r="A14" s="3" t="s">
        <v>824</v>
      </c>
    </row>
    <row r="15" spans="1:11">
      <c r="A15" s="4" t="s">
        <v>831</v>
      </c>
      <c r="G15" s="5" t="n">
        <v>83132</v>
      </c>
    </row>
    <row r="16" spans="1:11">
      <c r="A16" s="4" t="s">
        <v>832</v>
      </c>
      <c r="B16" s="6" t="n">
        <v>17000</v>
      </c>
      <c r="E16" s="5" t="n">
        <v>6250</v>
      </c>
      <c r="F16" s="6" t="n">
        <v>42008</v>
      </c>
      <c r="G16" s="5" t="n">
        <v>12500</v>
      </c>
      <c r="I16" s="6" t="n">
        <v>62791</v>
      </c>
    </row>
    <row r="17" spans="1:11">
      <c r="A17" s="4" t="s">
        <v>833</v>
      </c>
      <c r="B17" s="4" t="s">
        <v>834</v>
      </c>
      <c r="C17" s="4" t="s">
        <v>834</v>
      </c>
      <c r="D17" s="4" t="s">
        <v>835</v>
      </c>
    </row>
    <row r="18" spans="1:11">
      <c r="A18" s="4" t="s">
        <v>836</v>
      </c>
      <c r="B18" s="5" t="n">
        <v>3128</v>
      </c>
      <c r="C18" s="5" t="n">
        <v>3128</v>
      </c>
      <c r="D18" s="5" t="n">
        <v>4628</v>
      </c>
    </row>
    <row r="19" spans="1:11">
      <c r="A19" s="4" t="s">
        <v>436</v>
      </c>
    </row>
    <row r="20" spans="1:11">
      <c r="A20" s="3" t="s">
        <v>824</v>
      </c>
    </row>
    <row r="21" spans="1:11">
      <c r="A21" s="4" t="s">
        <v>837</v>
      </c>
      <c r="H21" s="9" t="n">
        <v>555360</v>
      </c>
    </row>
    <row r="22" spans="1:11">
      <c r="A22" s="4" t="s">
        <v>838</v>
      </c>
      <c r="C22" s="9" t="n">
        <v>114172</v>
      </c>
    </row>
    <row r="23" spans="1:11">
      <c r="A23" s="4" t="s">
        <v>839</v>
      </c>
    </row>
    <row r="24" spans="1:11">
      <c r="A24" s="3" t="s">
        <v>824</v>
      </c>
    </row>
    <row r="25" spans="1:11">
      <c r="A25" s="4" t="s">
        <v>832</v>
      </c>
      <c r="E25" s="6" t="n">
        <v>145450</v>
      </c>
      <c r="G25" s="6" t="n">
        <v>148914</v>
      </c>
    </row>
  </sheetData>
  <mergeCells count="4">
    <mergeCell ref="A1:A2"/>
    <mergeCell ref="B1:D1"/>
    <mergeCell ref="E1:F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40</v>
      </c>
      <c r="B1" s="2" t="s">
        <v>1</v>
      </c>
      <c r="C1" s="2" t="s">
        <v>499</v>
      </c>
    </row>
    <row r="2" spans="1:3">
      <c r="B2" s="2" t="s">
        <v>2</v>
      </c>
      <c r="C2" s="2" t="s">
        <v>29</v>
      </c>
    </row>
    <row r="3" spans="1:3">
      <c r="A3" s="3" t="s">
        <v>841</v>
      </c>
    </row>
    <row r="4" spans="1:3">
      <c r="A4" s="4" t="s">
        <v>842</v>
      </c>
      <c r="B4" s="6" t="n">
        <v>191537</v>
      </c>
      <c r="C4" s="6" t="n">
        <v>1749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843</v>
      </c>
      <c r="B1" s="2" t="s">
        <v>95</v>
      </c>
      <c r="D1" s="2" t="s">
        <v>1</v>
      </c>
    </row>
    <row r="2" spans="1:5">
      <c r="B2" s="2" t="s">
        <v>2</v>
      </c>
      <c r="C2" s="2" t="s">
        <v>96</v>
      </c>
      <c r="D2" s="2" t="s">
        <v>2</v>
      </c>
      <c r="E2" s="2" t="s">
        <v>96</v>
      </c>
    </row>
    <row r="3" spans="1:5">
      <c r="A3" s="3" t="s">
        <v>220</v>
      </c>
    </row>
    <row r="4" spans="1:5">
      <c r="A4" s="4" t="s">
        <v>844</v>
      </c>
      <c r="B4" s="6" t="n">
        <v>1032405</v>
      </c>
      <c r="C4" s="6" t="n">
        <v>1008</v>
      </c>
      <c r="D4" s="6" t="n">
        <v>1575918</v>
      </c>
      <c r="E4" s="6" t="n">
        <v>3843</v>
      </c>
    </row>
    <row r="5" spans="1:5">
      <c r="A5" s="4" t="s">
        <v>845</v>
      </c>
      <c r="B5" s="5" t="n">
        <v>17369</v>
      </c>
      <c r="C5" s="4" t="s">
        <v>33</v>
      </c>
      <c r="D5" s="4" t="s">
        <v>33</v>
      </c>
      <c r="E5" s="4" t="s">
        <v>33</v>
      </c>
    </row>
    <row r="6" spans="1:5">
      <c r="A6" s="4" t="s">
        <v>846</v>
      </c>
      <c r="B6" s="6" t="n">
        <v>1049774</v>
      </c>
      <c r="C6" s="6" t="n">
        <v>1008</v>
      </c>
      <c r="D6" s="6" t="n">
        <v>1575918</v>
      </c>
      <c r="E6" s="6" t="n">
        <v>38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47</v>
      </c>
      <c r="B1" s="2" t="s">
        <v>2</v>
      </c>
      <c r="C1" s="2" t="s">
        <v>29</v>
      </c>
    </row>
    <row r="2" spans="1:3">
      <c r="A2" s="3" t="s">
        <v>848</v>
      </c>
    </row>
    <row r="3" spans="1:3">
      <c r="A3" s="4" t="s">
        <v>849</v>
      </c>
      <c r="B3" s="6" t="n">
        <v>1096700</v>
      </c>
      <c r="C3" s="6" t="n">
        <v>911400</v>
      </c>
    </row>
    <row r="4" spans="1:3">
      <c r="A4" s="4" t="s">
        <v>850</v>
      </c>
      <c r="B4" s="5" t="n">
        <v>331300</v>
      </c>
      <c r="C4" s="5" t="n">
        <v>343500</v>
      </c>
    </row>
    <row r="5" spans="1:3">
      <c r="A5" s="4" t="s">
        <v>851</v>
      </c>
      <c r="B5" s="5" t="n">
        <v>87000</v>
      </c>
      <c r="C5" s="5" t="n">
        <v>50600</v>
      </c>
    </row>
    <row r="6" spans="1:3">
      <c r="A6" s="4" t="s">
        <v>852</v>
      </c>
      <c r="B6" s="5" t="n">
        <v>16700</v>
      </c>
      <c r="C6" s="5" t="n">
        <v>16400</v>
      </c>
    </row>
    <row r="7" spans="1:3">
      <c r="A7" s="4" t="s">
        <v>853</v>
      </c>
      <c r="B7" s="5" t="n">
        <v>1531700</v>
      </c>
      <c r="C7" s="5" t="n">
        <v>1321900</v>
      </c>
    </row>
    <row r="8" spans="1:3">
      <c r="A8" s="4" t="s">
        <v>854</v>
      </c>
      <c r="B8" s="5" t="n">
        <v>-1531700</v>
      </c>
      <c r="C8" s="5" t="n">
        <v>-1321900</v>
      </c>
    </row>
    <row r="9" spans="1:3">
      <c r="A9" s="4" t="s">
        <v>855</v>
      </c>
      <c r="B9" s="4" t="s">
        <v>33</v>
      </c>
      <c r="C9" s="4" t="s">
        <v>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6"/>
  </cols>
  <sheetData>
    <row r="1" spans="1:4">
      <c r="A1" s="1" t="s">
        <v>856</v>
      </c>
      <c r="B1" s="2" t="s">
        <v>512</v>
      </c>
      <c r="C1" s="2" t="s">
        <v>1</v>
      </c>
      <c r="D1" s="2" t="s">
        <v>499</v>
      </c>
    </row>
    <row r="2" spans="1:4">
      <c r="B2" s="2" t="s">
        <v>857</v>
      </c>
      <c r="C2" s="2" t="s">
        <v>2</v>
      </c>
      <c r="D2" s="2" t="s">
        <v>29</v>
      </c>
    </row>
    <row r="3" spans="1:4">
      <c r="A3" s="3" t="s">
        <v>858</v>
      </c>
    </row>
    <row r="4" spans="1:4">
      <c r="A4" s="4" t="s">
        <v>859</v>
      </c>
      <c r="C4" s="4" t="s">
        <v>860</v>
      </c>
    </row>
    <row r="5" spans="1:4">
      <c r="A5" s="4" t="s">
        <v>861</v>
      </c>
      <c r="D5" s="4" t="s">
        <v>862</v>
      </c>
    </row>
    <row r="6" spans="1:4">
      <c r="A6" s="4" t="s">
        <v>863</v>
      </c>
      <c r="C6" s="6" t="n">
        <v>4254000</v>
      </c>
    </row>
    <row r="7" spans="1:4">
      <c r="A7" s="4" t="s">
        <v>864</v>
      </c>
    </row>
    <row r="8" spans="1:4">
      <c r="A8" s="3" t="s">
        <v>858</v>
      </c>
    </row>
    <row r="9" spans="1:4">
      <c r="A9" s="4" t="s">
        <v>865</v>
      </c>
      <c r="C9" s="4" t="s">
        <v>442</v>
      </c>
    </row>
    <row r="10" spans="1:4">
      <c r="A10" s="4" t="s">
        <v>866</v>
      </c>
      <c r="C10" s="4" t="s">
        <v>867</v>
      </c>
    </row>
    <row r="11" spans="1:4">
      <c r="A11" s="4" t="s">
        <v>863</v>
      </c>
      <c r="C11" s="6" t="n">
        <v>893000</v>
      </c>
    </row>
    <row r="12" spans="1:4">
      <c r="A12" s="4" t="s">
        <v>868</v>
      </c>
      <c r="C12" s="4" t="s">
        <v>869</v>
      </c>
    </row>
    <row r="13" spans="1:4">
      <c r="A13" s="4" t="s">
        <v>870</v>
      </c>
    </row>
    <row r="14" spans="1:4">
      <c r="A14" s="3" t="s">
        <v>858</v>
      </c>
    </row>
    <row r="15" spans="1:4">
      <c r="A15" s="4" t="s">
        <v>861</v>
      </c>
      <c r="D15" s="4" t="s">
        <v>860</v>
      </c>
    </row>
    <row r="16" spans="1:4">
      <c r="A16" s="4" t="s">
        <v>871</v>
      </c>
    </row>
    <row r="17" spans="1:4">
      <c r="A17" s="3" t="s">
        <v>858</v>
      </c>
    </row>
    <row r="18" spans="1:4">
      <c r="A18" s="4" t="s">
        <v>859</v>
      </c>
      <c r="C18" s="4" t="s">
        <v>872</v>
      </c>
    </row>
    <row r="19" spans="1:4">
      <c r="A19" s="4" t="s">
        <v>873</v>
      </c>
    </row>
    <row r="20" spans="1:4">
      <c r="A20" s="3" t="s">
        <v>858</v>
      </c>
    </row>
    <row r="21" spans="1:4">
      <c r="A21" s="4" t="s">
        <v>859</v>
      </c>
      <c r="C21" s="4" t="s">
        <v>874</v>
      </c>
    </row>
    <row r="22" spans="1:4">
      <c r="A22" s="4" t="s">
        <v>875</v>
      </c>
    </row>
    <row r="23" spans="1:4">
      <c r="A23" s="3" t="s">
        <v>858</v>
      </c>
    </row>
    <row r="24" spans="1:4">
      <c r="A24" s="4" t="s">
        <v>863</v>
      </c>
      <c r="C24" s="6" t="n">
        <v>794000</v>
      </c>
    </row>
    <row r="25" spans="1:4">
      <c r="A25" s="4" t="s">
        <v>876</v>
      </c>
    </row>
    <row r="26" spans="1:4">
      <c r="A26" s="3" t="s">
        <v>858</v>
      </c>
    </row>
    <row r="27" spans="1:4">
      <c r="A27" s="4" t="s">
        <v>863</v>
      </c>
      <c r="C27" s="6" t="n">
        <v>198000</v>
      </c>
    </row>
    <row r="28" spans="1:4">
      <c r="A28" s="4" t="s">
        <v>868</v>
      </c>
      <c r="C28" s="4" t="s">
        <v>877</v>
      </c>
    </row>
    <row r="29" spans="1:4">
      <c r="A29" s="4" t="s">
        <v>878</v>
      </c>
    </row>
    <row r="30" spans="1:4">
      <c r="A30" s="3" t="s">
        <v>858</v>
      </c>
    </row>
    <row r="31" spans="1:4">
      <c r="A31" s="4" t="s">
        <v>859</v>
      </c>
      <c r="B31" s="4" t="s">
        <v>879</v>
      </c>
    </row>
    <row r="32" spans="1:4">
      <c r="A32" s="4" t="s">
        <v>880</v>
      </c>
    </row>
    <row r="33" spans="1:4">
      <c r="A33" s="3" t="s">
        <v>858</v>
      </c>
    </row>
    <row r="34" spans="1:4">
      <c r="A34" s="4" t="s">
        <v>859</v>
      </c>
      <c r="B34" s="4" t="s">
        <v>8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881</v>
      </c>
      <c r="B1" s="2" t="s">
        <v>432</v>
      </c>
    </row>
    <row r="2" spans="1:2">
      <c r="A2" s="3" t="s">
        <v>882</v>
      </c>
    </row>
    <row r="3" spans="1:2">
      <c r="A3" s="4" t="s">
        <v>716</v>
      </c>
      <c r="B3" s="6" t="n">
        <v>395460</v>
      </c>
    </row>
    <row r="4" spans="1:2">
      <c r="A4" s="4" t="s">
        <v>717</v>
      </c>
      <c r="B4" s="5" t="n">
        <v>1163505</v>
      </c>
    </row>
    <row r="5" spans="1:2">
      <c r="A5" s="4" t="s">
        <v>718</v>
      </c>
      <c r="B5" s="5" t="n">
        <v>1133641</v>
      </c>
    </row>
    <row r="6" spans="1:2">
      <c r="A6" s="4" t="s">
        <v>719</v>
      </c>
      <c r="B6" s="5" t="n">
        <v>591882</v>
      </c>
    </row>
    <row r="7" spans="1:2">
      <c r="A7" s="4" t="s">
        <v>720</v>
      </c>
      <c r="B7" s="5" t="n">
        <v>217129</v>
      </c>
    </row>
    <row r="8" spans="1:2">
      <c r="A8" s="4" t="s">
        <v>721</v>
      </c>
      <c r="B8" s="5" t="n">
        <v>31970</v>
      </c>
    </row>
    <row r="9" spans="1:2">
      <c r="A9" s="4" t="s">
        <v>883</v>
      </c>
      <c r="B9" s="6" t="n">
        <v>35335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884</v>
      </c>
      <c r="B1" s="2" t="s">
        <v>432</v>
      </c>
    </row>
    <row r="2" spans="1:2">
      <c r="A2" s="3" t="s">
        <v>882</v>
      </c>
    </row>
    <row r="3" spans="1:2">
      <c r="A3" s="4" t="s">
        <v>716</v>
      </c>
      <c r="B3" s="6" t="n">
        <v>47488</v>
      </c>
    </row>
    <row r="4" spans="1:2">
      <c r="A4" s="4" t="s">
        <v>721</v>
      </c>
      <c r="B4" s="4" t="s">
        <v>33</v>
      </c>
    </row>
    <row r="5" spans="1:2">
      <c r="A5" s="4" t="s">
        <v>883</v>
      </c>
      <c r="B5" s="6" t="n">
        <v>474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0"/>
    <col customWidth="1" max="7" min="7" width="55"/>
    <col customWidth="1" max="8" min="8" width="27"/>
    <col customWidth="1" max="9" min="9" width="27"/>
    <col customWidth="1" max="10" min="10" width="27"/>
    <col customWidth="1" max="11" min="11" width="27"/>
    <col customWidth="1" max="12" min="12" width="20"/>
  </cols>
  <sheetData>
    <row r="1" spans="1:12">
      <c r="A1" s="1" t="s">
        <v>885</v>
      </c>
      <c r="B1" s="2" t="s">
        <v>886</v>
      </c>
      <c r="C1" s="2" t="s">
        <v>887</v>
      </c>
      <c r="D1" s="2" t="s">
        <v>888</v>
      </c>
      <c r="E1" s="2" t="s">
        <v>889</v>
      </c>
      <c r="F1" s="2" t="s">
        <v>890</v>
      </c>
      <c r="G1" s="2" t="s">
        <v>891</v>
      </c>
      <c r="H1" s="2" t="s">
        <v>892</v>
      </c>
      <c r="I1" s="2" t="s">
        <v>893</v>
      </c>
      <c r="J1" s="2" t="s">
        <v>892</v>
      </c>
      <c r="K1" s="2" t="s">
        <v>893</v>
      </c>
      <c r="L1" s="2" t="s">
        <v>894</v>
      </c>
    </row>
    <row r="2" spans="1:12">
      <c r="A2" s="3" t="s">
        <v>895</v>
      </c>
    </row>
    <row r="3" spans="1:12">
      <c r="A3" s="4" t="s">
        <v>896</v>
      </c>
      <c r="H3" s="6" t="n">
        <v>303587</v>
      </c>
      <c r="I3" s="6" t="n">
        <v>89817</v>
      </c>
      <c r="J3" s="6" t="n">
        <v>461605</v>
      </c>
      <c r="K3" s="6" t="n">
        <v>109527</v>
      </c>
    </row>
    <row r="4" spans="1:12">
      <c r="A4" s="4" t="s">
        <v>897</v>
      </c>
      <c r="G4" s="7" t="n">
        <v>0.001</v>
      </c>
    </row>
    <row r="5" spans="1:12">
      <c r="A5" s="4" t="s">
        <v>898</v>
      </c>
      <c r="G5" s="5" t="n">
        <v>2</v>
      </c>
    </row>
    <row r="6" spans="1:12">
      <c r="A6" s="4" t="s">
        <v>899</v>
      </c>
      <c r="G6" s="6" t="n">
        <v>67000</v>
      </c>
    </row>
    <row r="7" spans="1:12">
      <c r="A7" s="4" t="s">
        <v>900</v>
      </c>
      <c r="G7" s="5" t="n">
        <v>67000000</v>
      </c>
      <c r="H7" s="5" t="n">
        <v>60000000</v>
      </c>
      <c r="I7" s="5" t="n">
        <v>60000000</v>
      </c>
      <c r="J7" s="5" t="n">
        <v>60000000</v>
      </c>
      <c r="K7" s="5" t="n">
        <v>60000000</v>
      </c>
    </row>
    <row r="8" spans="1:12">
      <c r="A8" s="4" t="s">
        <v>901</v>
      </c>
      <c r="H8" s="5" t="n">
        <v>60000000</v>
      </c>
      <c r="I8" s="5" t="n">
        <v>60000000</v>
      </c>
      <c r="J8" s="5" t="n">
        <v>60000000</v>
      </c>
      <c r="K8" s="5" t="n">
        <v>60000000</v>
      </c>
    </row>
    <row r="9" spans="1:12">
      <c r="A9" s="4" t="s">
        <v>902</v>
      </c>
    </row>
    <row r="10" spans="1:12">
      <c r="A10" s="3" t="s">
        <v>895</v>
      </c>
    </row>
    <row r="11" spans="1:12">
      <c r="A11" s="4" t="s">
        <v>903</v>
      </c>
      <c r="L11" s="5" t="n">
        <v>60000000</v>
      </c>
    </row>
    <row r="12" spans="1:12">
      <c r="A12" s="4" t="s">
        <v>403</v>
      </c>
    </row>
    <row r="13" spans="1:12">
      <c r="A13" s="3" t="s">
        <v>895</v>
      </c>
    </row>
    <row r="14" spans="1:12">
      <c r="A14" s="4" t="s">
        <v>904</v>
      </c>
      <c r="C14" s="6" t="n">
        <v>610284</v>
      </c>
      <c r="E14" s="6" t="n">
        <v>149245</v>
      </c>
    </row>
    <row r="15" spans="1:12">
      <c r="A15" s="4" t="s">
        <v>905</v>
      </c>
      <c r="C15" s="6" t="n">
        <v>302242</v>
      </c>
    </row>
    <row r="16" spans="1:12">
      <c r="A16" s="4" t="s">
        <v>906</v>
      </c>
    </row>
    <row r="17" spans="1:12">
      <c r="A17" s="3" t="s">
        <v>895</v>
      </c>
    </row>
    <row r="18" spans="1:12">
      <c r="A18" s="4" t="s">
        <v>907</v>
      </c>
      <c r="B18" s="9" t="n">
        <v>1000000</v>
      </c>
      <c r="D18" s="9" t="n">
        <v>4089150</v>
      </c>
    </row>
    <row r="19" spans="1:12">
      <c r="A19" s="4" t="s">
        <v>908</v>
      </c>
      <c r="D19" s="9" t="n">
        <v>2025139</v>
      </c>
    </row>
    <row r="20" spans="1:12">
      <c r="A20" s="4" t="s">
        <v>909</v>
      </c>
    </row>
    <row r="21" spans="1:12">
      <c r="A21" s="3" t="s">
        <v>895</v>
      </c>
    </row>
    <row r="22" spans="1:12">
      <c r="A22" s="4" t="s">
        <v>910</v>
      </c>
      <c r="G22" s="5" t="n">
        <v>60000000</v>
      </c>
    </row>
    <row r="23" spans="1:12">
      <c r="A23" s="4" t="s">
        <v>897</v>
      </c>
      <c r="G23" s="7" t="n">
        <v>0.001</v>
      </c>
    </row>
    <row r="24" spans="1:12">
      <c r="A24" s="4" t="s">
        <v>911</v>
      </c>
    </row>
    <row r="25" spans="1:12">
      <c r="A25" s="3" t="s">
        <v>895</v>
      </c>
    </row>
    <row r="26" spans="1:12">
      <c r="A26" s="4" t="s">
        <v>910</v>
      </c>
      <c r="G26" s="5" t="n">
        <v>7000000</v>
      </c>
    </row>
    <row r="27" spans="1:12">
      <c r="A27" s="4" t="s">
        <v>912</v>
      </c>
      <c r="F27" s="5" t="n">
        <v>7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913</v>
      </c>
      <c r="B1" s="2" t="s">
        <v>512</v>
      </c>
      <c r="C1" s="2" t="s">
        <v>1</v>
      </c>
    </row>
    <row r="2" spans="1:4">
      <c r="B2" s="2" t="s">
        <v>914</v>
      </c>
      <c r="C2" s="2" t="s">
        <v>2</v>
      </c>
      <c r="D2" s="2" t="s">
        <v>96</v>
      </c>
    </row>
    <row r="3" spans="1:4">
      <c r="A3" s="3" t="s">
        <v>915</v>
      </c>
    </row>
    <row r="4" spans="1:4">
      <c r="A4" s="4" t="s">
        <v>916</v>
      </c>
      <c r="C4" s="6" t="n">
        <v>15465036</v>
      </c>
      <c r="D4" s="4" t="s">
        <v>33</v>
      </c>
    </row>
    <row r="5" spans="1:4">
      <c r="A5" s="4" t="s">
        <v>406</v>
      </c>
    </row>
    <row r="6" spans="1:4">
      <c r="A6" s="3" t="s">
        <v>915</v>
      </c>
    </row>
    <row r="7" spans="1:4">
      <c r="A7" s="4" t="s">
        <v>917</v>
      </c>
      <c r="B7" s="5" t="n">
        <v>30000000</v>
      </c>
    </row>
    <row r="8" spans="1:4">
      <c r="A8" s="4" t="s">
        <v>916</v>
      </c>
      <c r="C8" s="6" t="n">
        <v>1546503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918</v>
      </c>
      <c r="B1" s="2" t="s">
        <v>95</v>
      </c>
      <c r="D1" s="2" t="s">
        <v>1</v>
      </c>
      <c r="F1" s="2" t="s">
        <v>499</v>
      </c>
    </row>
    <row r="2" spans="1:7">
      <c r="B2" s="2" t="s">
        <v>2</v>
      </c>
      <c r="C2" s="2" t="s">
        <v>96</v>
      </c>
      <c r="D2" s="2" t="s">
        <v>2</v>
      </c>
      <c r="E2" s="2" t="s">
        <v>96</v>
      </c>
      <c r="F2" s="2" t="s">
        <v>2</v>
      </c>
      <c r="G2" s="2" t="s">
        <v>29</v>
      </c>
    </row>
    <row r="3" spans="1:7">
      <c r="A3" s="4" t="s">
        <v>919</v>
      </c>
    </row>
    <row r="4" spans="1:7">
      <c r="A4" s="3" t="s">
        <v>920</v>
      </c>
    </row>
    <row r="5" spans="1:7">
      <c r="A5" s="4" t="s">
        <v>921</v>
      </c>
      <c r="C5" s="4" t="s">
        <v>620</v>
      </c>
    </row>
    <row r="6" spans="1:7">
      <c r="A6" s="4" t="s">
        <v>922</v>
      </c>
    </row>
    <row r="7" spans="1:7">
      <c r="A7" s="3" t="s">
        <v>920</v>
      </c>
    </row>
    <row r="8" spans="1:7">
      <c r="A8" s="4" t="s">
        <v>921</v>
      </c>
      <c r="C8" s="4" t="s">
        <v>620</v>
      </c>
      <c r="E8" s="4" t="s">
        <v>620</v>
      </c>
    </row>
    <row r="9" spans="1:7">
      <c r="A9" s="4" t="s">
        <v>923</v>
      </c>
    </row>
    <row r="10" spans="1:7">
      <c r="A10" s="3" t="s">
        <v>920</v>
      </c>
    </row>
    <row r="11" spans="1:7">
      <c r="A11" s="4" t="s">
        <v>921</v>
      </c>
      <c r="B11" s="4" t="s">
        <v>924</v>
      </c>
      <c r="D11" s="4" t="s">
        <v>925</v>
      </c>
    </row>
    <row r="12" spans="1:7">
      <c r="A12" s="4" t="s">
        <v>926</v>
      </c>
    </row>
    <row r="13" spans="1:7">
      <c r="A13" s="3" t="s">
        <v>920</v>
      </c>
    </row>
    <row r="14" spans="1:7">
      <c r="A14" s="4" t="s">
        <v>921</v>
      </c>
      <c r="B14" s="4" t="s">
        <v>927</v>
      </c>
      <c r="D14" s="4" t="s">
        <v>928</v>
      </c>
    </row>
    <row r="15" spans="1:7">
      <c r="A15" s="4" t="s">
        <v>929</v>
      </c>
    </row>
    <row r="16" spans="1:7">
      <c r="A16" s="3" t="s">
        <v>920</v>
      </c>
    </row>
    <row r="17" spans="1:7">
      <c r="A17" s="4" t="s">
        <v>921</v>
      </c>
      <c r="F17" s="4" t="s">
        <v>930</v>
      </c>
      <c r="G17" s="4" t="s">
        <v>931</v>
      </c>
    </row>
    <row r="18" spans="1:7">
      <c r="A18" s="4" t="s">
        <v>932</v>
      </c>
    </row>
    <row r="19" spans="1:7">
      <c r="A19" s="3" t="s">
        <v>920</v>
      </c>
    </row>
    <row r="20" spans="1:7">
      <c r="A20" s="4" t="s">
        <v>921</v>
      </c>
      <c r="F20" s="4" t="s">
        <v>933</v>
      </c>
      <c r="G20" s="4" t="s">
        <v>934</v>
      </c>
    </row>
    <row r="21" spans="1:7">
      <c r="A21" s="4" t="s">
        <v>935</v>
      </c>
    </row>
    <row r="22" spans="1:7">
      <c r="A22" s="3" t="s">
        <v>920</v>
      </c>
    </row>
    <row r="23" spans="1:7">
      <c r="A23" s="4" t="s">
        <v>921</v>
      </c>
      <c r="F23" s="4" t="s">
        <v>936</v>
      </c>
      <c r="G23" s="4" t="s">
        <v>937</v>
      </c>
    </row>
    <row r="24" spans="1:7">
      <c r="A24" s="4" t="s">
        <v>938</v>
      </c>
    </row>
    <row r="25" spans="1:7">
      <c r="A25" s="3" t="s">
        <v>920</v>
      </c>
    </row>
    <row r="26" spans="1:7">
      <c r="A26" s="4" t="s">
        <v>921</v>
      </c>
      <c r="G26" s="4" t="s">
        <v>939</v>
      </c>
    </row>
    <row r="27" spans="1:7">
      <c r="A27" s="4" t="s">
        <v>940</v>
      </c>
    </row>
    <row r="28" spans="1:7">
      <c r="A28" s="3" t="s">
        <v>920</v>
      </c>
    </row>
    <row r="29" spans="1:7">
      <c r="A29" s="4" t="s">
        <v>921</v>
      </c>
      <c r="B29" s="4" t="s">
        <v>941</v>
      </c>
      <c r="D29" s="4" t="s">
        <v>942</v>
      </c>
      <c r="E29" s="4" t="s">
        <v>943</v>
      </c>
    </row>
    <row r="30" spans="1:7">
      <c r="A30" s="4" t="s">
        <v>944</v>
      </c>
    </row>
    <row r="31" spans="1:7">
      <c r="A31" s="3" t="s">
        <v>920</v>
      </c>
    </row>
    <row r="32" spans="1:7">
      <c r="A32" s="4" t="s">
        <v>921</v>
      </c>
      <c r="F32" s="4" t="s">
        <v>945</v>
      </c>
      <c r="G32" s="4" t="s">
        <v>946</v>
      </c>
    </row>
    <row r="33" spans="1:7">
      <c r="A33" s="4" t="s">
        <v>947</v>
      </c>
    </row>
    <row r="34" spans="1:7">
      <c r="A34" s="3" t="s">
        <v>920</v>
      </c>
    </row>
    <row r="35" spans="1:7">
      <c r="A35" s="4" t="s">
        <v>921</v>
      </c>
      <c r="B35" s="4" t="s">
        <v>948</v>
      </c>
      <c r="D35" s="4" t="s">
        <v>949</v>
      </c>
    </row>
    <row r="36" spans="1:7">
      <c r="A36" s="4" t="s">
        <v>950</v>
      </c>
    </row>
    <row r="37" spans="1:7">
      <c r="A37" s="3" t="s">
        <v>920</v>
      </c>
    </row>
    <row r="38" spans="1:7">
      <c r="A38" s="4" t="s">
        <v>921</v>
      </c>
      <c r="F38" s="4" t="s">
        <v>951</v>
      </c>
      <c r="G38" s="4" t="s">
        <v>952</v>
      </c>
    </row>
    <row r="39" spans="1:7">
      <c r="A39" s="4" t="s">
        <v>953</v>
      </c>
    </row>
    <row r="40" spans="1:7">
      <c r="A40" s="3" t="s">
        <v>920</v>
      </c>
    </row>
    <row r="41" spans="1:7">
      <c r="A41" s="4" t="s">
        <v>921</v>
      </c>
      <c r="F41" s="4" t="s">
        <v>954</v>
      </c>
      <c r="G41" s="4" t="s">
        <v>955</v>
      </c>
    </row>
    <row r="42" spans="1:7">
      <c r="A42" s="4" t="s">
        <v>956</v>
      </c>
    </row>
    <row r="43" spans="1:7">
      <c r="A43" s="3" t="s">
        <v>920</v>
      </c>
    </row>
    <row r="44" spans="1:7">
      <c r="A44" s="4" t="s">
        <v>921</v>
      </c>
      <c r="F44" s="4" t="s">
        <v>939</v>
      </c>
    </row>
    <row r="45" spans="1:7">
      <c r="A45" s="4" t="s">
        <v>957</v>
      </c>
    </row>
    <row r="46" spans="1:7">
      <c r="A46" s="3" t="s">
        <v>920</v>
      </c>
    </row>
    <row r="47" spans="1:7">
      <c r="A47" s="4" t="s">
        <v>921</v>
      </c>
      <c r="F47" s="4" t="s">
        <v>958</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959</v>
      </c>
      <c r="B1" s="2" t="s">
        <v>95</v>
      </c>
      <c r="D1" s="2" t="s">
        <v>1</v>
      </c>
    </row>
    <row r="2" spans="1:6">
      <c r="B2" s="2" t="s">
        <v>2</v>
      </c>
      <c r="C2" s="2" t="s">
        <v>96</v>
      </c>
      <c r="D2" s="2" t="s">
        <v>2</v>
      </c>
      <c r="E2" s="2" t="s">
        <v>96</v>
      </c>
      <c r="F2" s="2" t="s">
        <v>29</v>
      </c>
    </row>
    <row r="3" spans="1:6">
      <c r="A3" s="3" t="s">
        <v>960</v>
      </c>
    </row>
    <row r="4" spans="1:6">
      <c r="A4" s="4" t="s">
        <v>961</v>
      </c>
      <c r="B4" s="6" t="n">
        <v>21913491</v>
      </c>
      <c r="C4" s="6" t="n">
        <v>232243</v>
      </c>
      <c r="D4" s="6" t="n">
        <v>41901929</v>
      </c>
      <c r="E4" s="6" t="n">
        <v>587437</v>
      </c>
    </row>
    <row r="5" spans="1:6">
      <c r="A5" s="4" t="s">
        <v>962</v>
      </c>
      <c r="B5" s="5" t="n">
        <v>5822145</v>
      </c>
      <c r="C5" s="5" t="n">
        <v>56802</v>
      </c>
      <c r="D5" s="5" t="n">
        <v>10017660</v>
      </c>
      <c r="E5" s="5" t="n">
        <v>94352</v>
      </c>
    </row>
    <row r="6" spans="1:6">
      <c r="A6" s="4" t="s">
        <v>963</v>
      </c>
      <c r="B6" s="5" t="n">
        <v>2896695</v>
      </c>
      <c r="C6" s="5" t="n">
        <v>-668687</v>
      </c>
      <c r="D6" s="5" t="n">
        <v>5438326</v>
      </c>
      <c r="E6" s="5" t="n">
        <v>-1517288</v>
      </c>
    </row>
    <row r="7" spans="1:6">
      <c r="A7" s="4" t="s">
        <v>964</v>
      </c>
      <c r="B7" s="5" t="n">
        <v>1617499</v>
      </c>
      <c r="C7" s="5" t="n">
        <v>-668986</v>
      </c>
      <c r="D7" s="5" t="n">
        <v>2993266</v>
      </c>
      <c r="E7" s="5" t="n">
        <v>-1524525</v>
      </c>
    </row>
    <row r="8" spans="1:6">
      <c r="A8" s="4" t="s">
        <v>965</v>
      </c>
      <c r="B8" s="5" t="n">
        <v>534021</v>
      </c>
      <c r="C8" s="5" t="n">
        <v>113748</v>
      </c>
      <c r="D8" s="5" t="n">
        <v>937029</v>
      </c>
      <c r="E8" s="5" t="n">
        <v>195881</v>
      </c>
    </row>
    <row r="9" spans="1:6">
      <c r="A9" s="4" t="s">
        <v>966</v>
      </c>
      <c r="B9" s="5" t="n">
        <v>226353</v>
      </c>
      <c r="C9" s="4" t="s">
        <v>33</v>
      </c>
      <c r="D9" s="5" t="n">
        <v>703581</v>
      </c>
      <c r="E9" s="4" t="s">
        <v>33</v>
      </c>
    </row>
    <row r="10" spans="1:6">
      <c r="A10" s="4" t="s">
        <v>967</v>
      </c>
      <c r="B10" s="5" t="n">
        <v>945475</v>
      </c>
      <c r="C10" s="4" t="s">
        <v>33</v>
      </c>
      <c r="D10" s="5" t="n">
        <v>1419780</v>
      </c>
      <c r="E10" s="4" t="s">
        <v>33</v>
      </c>
    </row>
    <row r="11" spans="1:6">
      <c r="A11" s="4" t="s">
        <v>968</v>
      </c>
      <c r="B11" s="5" t="n">
        <v>65546300</v>
      </c>
      <c r="D11" s="5" t="n">
        <v>65546300</v>
      </c>
      <c r="F11" s="6" t="n">
        <v>59027950</v>
      </c>
    </row>
    <row r="12" spans="1:6">
      <c r="A12" s="4" t="s">
        <v>403</v>
      </c>
    </row>
    <row r="13" spans="1:6">
      <c r="A13" s="3" t="s">
        <v>960</v>
      </c>
    </row>
    <row r="14" spans="1:6">
      <c r="A14" s="4" t="s">
        <v>961</v>
      </c>
      <c r="B14" s="5" t="n">
        <v>976074</v>
      </c>
      <c r="C14" s="5" t="n">
        <v>214745</v>
      </c>
      <c r="D14" s="5" t="n">
        <v>2896951</v>
      </c>
      <c r="E14" s="5" t="n">
        <v>569634</v>
      </c>
    </row>
    <row r="15" spans="1:6">
      <c r="A15" s="4" t="s">
        <v>962</v>
      </c>
      <c r="B15" s="5" t="n">
        <v>451887</v>
      </c>
      <c r="C15" s="5" t="n">
        <v>56054</v>
      </c>
      <c r="D15" s="5" t="n">
        <v>1159296</v>
      </c>
      <c r="E15" s="5" t="n">
        <v>93418</v>
      </c>
    </row>
    <row r="16" spans="1:6">
      <c r="A16" s="4" t="s">
        <v>963</v>
      </c>
      <c r="B16" s="5" t="n">
        <v>170074</v>
      </c>
      <c r="C16" s="5" t="n">
        <v>-603151</v>
      </c>
      <c r="D16" s="5" t="n">
        <v>839836</v>
      </c>
      <c r="E16" s="5" t="n">
        <v>-1028448</v>
      </c>
    </row>
    <row r="17" spans="1:6">
      <c r="A17" s="4" t="s">
        <v>964</v>
      </c>
      <c r="B17" s="5" t="n">
        <v>195701</v>
      </c>
      <c r="C17" s="5" t="n">
        <v>-606307</v>
      </c>
      <c r="D17" s="5" t="n">
        <v>743215</v>
      </c>
      <c r="E17" s="5" t="n">
        <v>-1035761</v>
      </c>
    </row>
    <row r="18" spans="1:6">
      <c r="A18" s="4" t="s">
        <v>965</v>
      </c>
      <c r="B18" s="5" t="n">
        <v>44359</v>
      </c>
      <c r="C18" s="5" t="n">
        <v>62132</v>
      </c>
      <c r="D18" s="5" t="n">
        <v>87422</v>
      </c>
      <c r="E18" s="5" t="n">
        <v>126992</v>
      </c>
    </row>
    <row r="19" spans="1:6">
      <c r="A19" s="4" t="s">
        <v>966</v>
      </c>
      <c r="B19" s="5" t="n">
        <v>-207</v>
      </c>
      <c r="C19" s="4" t="s">
        <v>33</v>
      </c>
      <c r="D19" s="5" t="n">
        <v>5834</v>
      </c>
      <c r="E19" s="4" t="s">
        <v>33</v>
      </c>
    </row>
    <row r="20" spans="1:6">
      <c r="A20" s="4" t="s">
        <v>967</v>
      </c>
      <c r="B20" s="5" t="n">
        <v>18</v>
      </c>
      <c r="C20" s="4" t="s">
        <v>33</v>
      </c>
      <c r="D20" s="5" t="n">
        <v>47049</v>
      </c>
      <c r="E20" s="4" t="s">
        <v>33</v>
      </c>
    </row>
    <row r="21" spans="1:6">
      <c r="A21" s="4" t="s">
        <v>968</v>
      </c>
      <c r="B21" s="5" t="n">
        <v>7500880</v>
      </c>
      <c r="D21" s="5" t="n">
        <v>7500880</v>
      </c>
      <c r="F21" s="5" t="n">
        <v>11355619</v>
      </c>
    </row>
    <row r="22" spans="1:6">
      <c r="A22" s="4" t="s">
        <v>406</v>
      </c>
    </row>
    <row r="23" spans="1:6">
      <c r="A23" s="3" t="s">
        <v>960</v>
      </c>
    </row>
    <row r="24" spans="1:6">
      <c r="A24" s="4" t="s">
        <v>961</v>
      </c>
      <c r="B24" s="5" t="n">
        <v>3333568</v>
      </c>
      <c r="C24" s="5" t="n">
        <v>17498</v>
      </c>
      <c r="D24" s="5" t="n">
        <v>7567198</v>
      </c>
      <c r="E24" s="5" t="n">
        <v>17803</v>
      </c>
    </row>
    <row r="25" spans="1:6">
      <c r="A25" s="4" t="s">
        <v>962</v>
      </c>
      <c r="B25" s="5" t="n">
        <v>509427</v>
      </c>
      <c r="C25" s="5" t="n">
        <v>748</v>
      </c>
      <c r="D25" s="5" t="n">
        <v>1363212</v>
      </c>
      <c r="E25" s="5" t="n">
        <v>934</v>
      </c>
    </row>
    <row r="26" spans="1:6">
      <c r="A26" s="4" t="s">
        <v>963</v>
      </c>
      <c r="B26" s="5" t="n">
        <v>120796</v>
      </c>
      <c r="C26" s="5" t="n">
        <v>-226461</v>
      </c>
      <c r="D26" s="5" t="n">
        <v>742864</v>
      </c>
      <c r="E26" s="5" t="n">
        <v>-488840</v>
      </c>
    </row>
    <row r="27" spans="1:6">
      <c r="A27" s="4" t="s">
        <v>964</v>
      </c>
      <c r="B27" s="5" t="n">
        <v>-187857</v>
      </c>
      <c r="C27" s="5" t="n">
        <v>-226417</v>
      </c>
      <c r="D27" s="5" t="n">
        <v>21559</v>
      </c>
      <c r="E27" s="5" t="n">
        <v>-488764</v>
      </c>
    </row>
    <row r="28" spans="1:6">
      <c r="A28" s="4" t="s">
        <v>965</v>
      </c>
      <c r="B28" s="5" t="n">
        <v>137</v>
      </c>
      <c r="C28" s="5" t="n">
        <v>51616</v>
      </c>
      <c r="D28" s="5" t="n">
        <v>194</v>
      </c>
      <c r="E28" s="5" t="n">
        <v>68889</v>
      </c>
    </row>
    <row r="29" spans="1:6">
      <c r="A29" s="4" t="s">
        <v>966</v>
      </c>
      <c r="B29" s="5" t="n">
        <v>170389</v>
      </c>
      <c r="C29" s="4" t="s">
        <v>33</v>
      </c>
      <c r="D29" s="5" t="n">
        <v>583494</v>
      </c>
      <c r="E29" s="4" t="s">
        <v>33</v>
      </c>
    </row>
    <row r="30" spans="1:6">
      <c r="A30" s="4" t="s">
        <v>967</v>
      </c>
      <c r="B30" s="5" t="n">
        <v>570</v>
      </c>
      <c r="C30" s="4" t="s">
        <v>33</v>
      </c>
      <c r="D30" s="5" t="n">
        <v>1835</v>
      </c>
      <c r="E30" s="4" t="s">
        <v>33</v>
      </c>
    </row>
    <row r="31" spans="1:6">
      <c r="A31" s="4" t="s">
        <v>968</v>
      </c>
      <c r="B31" s="5" t="n">
        <v>5981470</v>
      </c>
      <c r="D31" s="5" t="n">
        <v>5981470</v>
      </c>
      <c r="F31" s="5" t="n">
        <v>4689100</v>
      </c>
    </row>
    <row r="32" spans="1:6">
      <c r="A32" s="4" t="s">
        <v>412</v>
      </c>
    </row>
    <row r="33" spans="1:6">
      <c r="A33" s="3" t="s">
        <v>960</v>
      </c>
    </row>
    <row r="34" spans="1:6">
      <c r="A34" s="4" t="s">
        <v>961</v>
      </c>
      <c r="B34" s="5" t="n">
        <v>3753465</v>
      </c>
      <c r="C34" s="4" t="s">
        <v>33</v>
      </c>
      <c r="D34" s="5" t="n">
        <v>7329793</v>
      </c>
      <c r="E34" s="4" t="s">
        <v>33</v>
      </c>
    </row>
    <row r="35" spans="1:6">
      <c r="A35" s="4" t="s">
        <v>962</v>
      </c>
      <c r="B35" s="5" t="n">
        <v>1785033</v>
      </c>
      <c r="C35" s="4" t="s">
        <v>33</v>
      </c>
      <c r="D35" s="5" t="n">
        <v>2972524</v>
      </c>
      <c r="E35" s="4" t="s">
        <v>33</v>
      </c>
    </row>
    <row r="36" spans="1:6">
      <c r="A36" s="4" t="s">
        <v>963</v>
      </c>
      <c r="B36" s="5" t="n">
        <v>1567940</v>
      </c>
      <c r="C36" s="4" t="s">
        <v>33</v>
      </c>
      <c r="D36" s="5" t="n">
        <v>2580897</v>
      </c>
      <c r="E36" s="4" t="s">
        <v>33</v>
      </c>
    </row>
    <row r="37" spans="1:6">
      <c r="A37" s="4" t="s">
        <v>964</v>
      </c>
      <c r="B37" s="5" t="n">
        <v>1082533</v>
      </c>
      <c r="C37" s="4" t="s">
        <v>33</v>
      </c>
      <c r="D37" s="5" t="n">
        <v>1839889</v>
      </c>
      <c r="E37" s="4" t="s">
        <v>33</v>
      </c>
    </row>
    <row r="38" spans="1:6">
      <c r="A38" s="4" t="s">
        <v>965</v>
      </c>
      <c r="B38" s="5" t="n">
        <v>14519</v>
      </c>
      <c r="C38" s="4" t="s">
        <v>33</v>
      </c>
      <c r="D38" s="5" t="n">
        <v>23224</v>
      </c>
      <c r="E38" s="4" t="s">
        <v>33</v>
      </c>
    </row>
    <row r="39" spans="1:6">
      <c r="A39" s="4" t="s">
        <v>967</v>
      </c>
      <c r="B39" s="5" t="n">
        <v>625253</v>
      </c>
      <c r="C39" s="4" t="s">
        <v>33</v>
      </c>
      <c r="D39" s="5" t="n">
        <v>890576</v>
      </c>
      <c r="E39" s="4" t="s">
        <v>33</v>
      </c>
    </row>
    <row r="40" spans="1:6">
      <c r="A40" s="4" t="s">
        <v>968</v>
      </c>
      <c r="B40" s="5" t="n">
        <v>4829032</v>
      </c>
      <c r="D40" s="5" t="n">
        <v>4829032</v>
      </c>
      <c r="F40" s="5" t="n">
        <v>3513449</v>
      </c>
    </row>
    <row r="41" spans="1:6">
      <c r="A41" s="4" t="s">
        <v>409</v>
      </c>
    </row>
    <row r="42" spans="1:6">
      <c r="A42" s="3" t="s">
        <v>960</v>
      </c>
    </row>
    <row r="43" spans="1:6">
      <c r="A43" s="4" t="s">
        <v>961</v>
      </c>
      <c r="B43" s="5" t="n">
        <v>11155044</v>
      </c>
      <c r="C43" s="4" t="s">
        <v>33</v>
      </c>
      <c r="D43" s="5" t="n">
        <v>20256912</v>
      </c>
      <c r="E43" s="4" t="s">
        <v>33</v>
      </c>
    </row>
    <row r="44" spans="1:6">
      <c r="A44" s="4" t="s">
        <v>962</v>
      </c>
      <c r="B44" s="5" t="n">
        <v>1126826</v>
      </c>
      <c r="C44" s="4" t="s">
        <v>33</v>
      </c>
      <c r="D44" s="5" t="n">
        <v>2035160</v>
      </c>
      <c r="E44" s="4" t="s">
        <v>33</v>
      </c>
    </row>
    <row r="45" spans="1:6">
      <c r="A45" s="4" t="s">
        <v>963</v>
      </c>
      <c r="B45" s="5" t="n">
        <v>474060</v>
      </c>
      <c r="C45" s="4" t="s">
        <v>33</v>
      </c>
      <c r="D45" s="5" t="n">
        <v>1275812</v>
      </c>
      <c r="E45" s="4" t="s">
        <v>33</v>
      </c>
    </row>
    <row r="46" spans="1:6">
      <c r="A46" s="4" t="s">
        <v>964</v>
      </c>
      <c r="B46" s="5" t="n">
        <v>199417</v>
      </c>
      <c r="C46" s="4" t="s">
        <v>33</v>
      </c>
      <c r="D46" s="5" t="n">
        <v>671781</v>
      </c>
      <c r="E46" s="4" t="s">
        <v>33</v>
      </c>
    </row>
    <row r="47" spans="1:6">
      <c r="A47" s="4" t="s">
        <v>965</v>
      </c>
      <c r="B47" s="5" t="n">
        <v>70267</v>
      </c>
      <c r="C47" s="4" t="s">
        <v>33</v>
      </c>
      <c r="D47" s="5" t="n">
        <v>145157</v>
      </c>
      <c r="E47" s="4" t="s">
        <v>33</v>
      </c>
    </row>
    <row r="48" spans="1:6">
      <c r="A48" s="4" t="s">
        <v>967</v>
      </c>
      <c r="B48" s="5" t="n">
        <v>55</v>
      </c>
      <c r="C48" s="4" t="s">
        <v>33</v>
      </c>
      <c r="D48" s="5" t="n">
        <v>8095</v>
      </c>
      <c r="E48" s="4" t="s">
        <v>33</v>
      </c>
    </row>
    <row r="49" spans="1:6">
      <c r="A49" s="4" t="s">
        <v>968</v>
      </c>
      <c r="B49" s="5" t="n">
        <v>9015110</v>
      </c>
      <c r="D49" s="5" t="n">
        <v>9015110</v>
      </c>
      <c r="F49" s="5" t="n">
        <v>12620210</v>
      </c>
    </row>
    <row r="50" spans="1:6">
      <c r="A50" s="4" t="s">
        <v>335</v>
      </c>
    </row>
    <row r="51" spans="1:6">
      <c r="A51" s="3" t="s">
        <v>960</v>
      </c>
    </row>
    <row r="52" spans="1:6">
      <c r="A52" s="4" t="s">
        <v>961</v>
      </c>
      <c r="B52" s="5" t="n">
        <v>2188559</v>
      </c>
      <c r="C52" s="4" t="s">
        <v>33</v>
      </c>
      <c r="D52" s="5" t="n">
        <v>3344294</v>
      </c>
      <c r="E52" s="4" t="s">
        <v>33</v>
      </c>
    </row>
    <row r="53" spans="1:6">
      <c r="A53" s="4" t="s">
        <v>962</v>
      </c>
      <c r="B53" s="5" t="n">
        <v>1497608</v>
      </c>
      <c r="C53" s="4" t="s">
        <v>33</v>
      </c>
      <c r="D53" s="5" t="n">
        <v>2036104</v>
      </c>
      <c r="E53" s="4" t="s">
        <v>33</v>
      </c>
    </row>
    <row r="54" spans="1:6">
      <c r="A54" s="4" t="s">
        <v>963</v>
      </c>
      <c r="B54" s="5" t="n">
        <v>1076580</v>
      </c>
      <c r="C54" s="4" t="s">
        <v>33</v>
      </c>
      <c r="D54" s="5" t="n">
        <v>1184016</v>
      </c>
      <c r="E54" s="4" t="s">
        <v>33</v>
      </c>
    </row>
    <row r="55" spans="1:6">
      <c r="A55" s="4" t="s">
        <v>964</v>
      </c>
      <c r="B55" s="5" t="n">
        <v>806315</v>
      </c>
      <c r="C55" s="4" t="s">
        <v>33</v>
      </c>
      <c r="D55" s="5" t="n">
        <v>869583</v>
      </c>
      <c r="E55" s="4" t="s">
        <v>33</v>
      </c>
    </row>
    <row r="56" spans="1:6">
      <c r="A56" s="4" t="s">
        <v>965</v>
      </c>
      <c r="B56" s="5" t="n">
        <v>291952</v>
      </c>
      <c r="C56" s="4" t="s">
        <v>33</v>
      </c>
      <c r="D56" s="5" t="n">
        <v>513737</v>
      </c>
      <c r="E56" s="4" t="s">
        <v>33</v>
      </c>
    </row>
    <row r="57" spans="1:6">
      <c r="A57" s="4" t="s">
        <v>966</v>
      </c>
      <c r="B57" s="5" t="n">
        <v>56171</v>
      </c>
      <c r="C57" s="4" t="s">
        <v>33</v>
      </c>
      <c r="D57" s="5" t="n">
        <v>114253</v>
      </c>
      <c r="E57" s="4" t="s">
        <v>33</v>
      </c>
    </row>
    <row r="58" spans="1:6">
      <c r="A58" s="4" t="s">
        <v>967</v>
      </c>
      <c r="B58" s="5" t="n">
        <v>239638</v>
      </c>
      <c r="C58" s="4" t="s">
        <v>33</v>
      </c>
      <c r="D58" s="5" t="n">
        <v>384281</v>
      </c>
      <c r="E58" s="4" t="s">
        <v>33</v>
      </c>
    </row>
    <row r="59" spans="1:6">
      <c r="A59" s="4" t="s">
        <v>968</v>
      </c>
      <c r="B59" s="5" t="n">
        <v>22525849</v>
      </c>
      <c r="D59" s="5" t="n">
        <v>22525849</v>
      </c>
      <c r="F59" s="5" t="n">
        <v>22489702</v>
      </c>
    </row>
    <row r="60" spans="1:6">
      <c r="A60" s="4" t="s">
        <v>322</v>
      </c>
    </row>
    <row r="61" spans="1:6">
      <c r="A61" s="3" t="s">
        <v>960</v>
      </c>
    </row>
    <row r="62" spans="1:6">
      <c r="A62" s="4" t="s">
        <v>963</v>
      </c>
      <c r="B62" s="5" t="n">
        <v>-120779</v>
      </c>
      <c r="C62" s="4" t="s">
        <v>33</v>
      </c>
      <c r="D62" s="5" t="n">
        <v>-297691</v>
      </c>
      <c r="E62" s="4" t="s">
        <v>33</v>
      </c>
    </row>
    <row r="63" spans="1:6">
      <c r="A63" s="4" t="s">
        <v>964</v>
      </c>
      <c r="B63" s="5" t="n">
        <v>-119059</v>
      </c>
      <c r="C63" s="4" t="s">
        <v>33</v>
      </c>
      <c r="D63" s="5" t="n">
        <v>-299191</v>
      </c>
      <c r="E63" s="4" t="s">
        <v>33</v>
      </c>
    </row>
    <row r="64" spans="1:6">
      <c r="A64" s="4" t="s">
        <v>965</v>
      </c>
      <c r="B64" s="5" t="n">
        <v>51013</v>
      </c>
      <c r="C64" s="4" t="s">
        <v>33</v>
      </c>
      <c r="D64" s="5" t="n">
        <v>105521</v>
      </c>
      <c r="E64" s="4" t="s">
        <v>33</v>
      </c>
    </row>
    <row r="65" spans="1:6">
      <c r="A65" s="4" t="s">
        <v>967</v>
      </c>
      <c r="B65" s="5" t="n">
        <v>6295</v>
      </c>
      <c r="C65" s="4" t="s">
        <v>33</v>
      </c>
      <c r="D65" s="5" t="n">
        <v>18655</v>
      </c>
      <c r="E65" s="4" t="s">
        <v>33</v>
      </c>
    </row>
    <row r="66" spans="1:6">
      <c r="A66" s="4" t="s">
        <v>968</v>
      </c>
      <c r="B66" s="5" t="n">
        <v>1491926</v>
      </c>
      <c r="D66" s="5" t="n">
        <v>1491926</v>
      </c>
      <c r="F66" s="5" t="n">
        <v>4111706</v>
      </c>
    </row>
    <row r="67" spans="1:6">
      <c r="A67" s="4" t="s">
        <v>417</v>
      </c>
    </row>
    <row r="68" spans="1:6">
      <c r="A68" s="3" t="s">
        <v>960</v>
      </c>
    </row>
    <row r="69" spans="1:6">
      <c r="A69" s="4" t="s">
        <v>961</v>
      </c>
      <c r="B69" s="5" t="n">
        <v>5338</v>
      </c>
      <c r="C69" s="4" t="s">
        <v>33</v>
      </c>
      <c r="D69" s="5" t="n">
        <v>5338</v>
      </c>
      <c r="E69" s="4" t="s">
        <v>33</v>
      </c>
    </row>
    <row r="70" spans="1:6">
      <c r="A70" s="4" t="s">
        <v>962</v>
      </c>
      <c r="B70" s="5" t="n">
        <v>5338</v>
      </c>
      <c r="C70" s="4" t="s">
        <v>33</v>
      </c>
      <c r="D70" s="5" t="n">
        <v>5338</v>
      </c>
      <c r="E70" s="4" t="s">
        <v>33</v>
      </c>
    </row>
    <row r="71" spans="1:6">
      <c r="A71" s="4" t="s">
        <v>963</v>
      </c>
      <c r="B71" s="5" t="n">
        <v>4393</v>
      </c>
      <c r="C71" s="4" t="s">
        <v>33</v>
      </c>
      <c r="D71" s="5" t="n">
        <v>4393</v>
      </c>
      <c r="E71" s="4" t="s">
        <v>33</v>
      </c>
    </row>
    <row r="72" spans="1:6">
      <c r="A72" s="4" t="s">
        <v>964</v>
      </c>
      <c r="B72" s="5" t="n">
        <v>3264</v>
      </c>
      <c r="C72" s="4" t="s">
        <v>33</v>
      </c>
      <c r="D72" s="5" t="n">
        <v>3264</v>
      </c>
      <c r="E72" s="4" t="s">
        <v>33</v>
      </c>
    </row>
    <row r="73" spans="1:6">
      <c r="A73" s="4" t="s">
        <v>968</v>
      </c>
      <c r="B73" s="5" t="n">
        <v>460474</v>
      </c>
      <c r="D73" s="5" t="n">
        <v>460474</v>
      </c>
      <c r="F73" s="4" t="s">
        <v>33</v>
      </c>
    </row>
    <row r="74" spans="1:6">
      <c r="A74" s="4" t="s">
        <v>419</v>
      </c>
    </row>
    <row r="75" spans="1:6">
      <c r="A75" s="3" t="s">
        <v>960</v>
      </c>
    </row>
    <row r="76" spans="1:6">
      <c r="A76" s="4" t="s">
        <v>961</v>
      </c>
      <c r="B76" s="5" t="n">
        <v>399861</v>
      </c>
      <c r="C76" s="4" t="s">
        <v>33</v>
      </c>
      <c r="D76" s="5" t="n">
        <v>399861</v>
      </c>
      <c r="E76" s="4" t="s">
        <v>33</v>
      </c>
    </row>
    <row r="77" spans="1:6">
      <c r="A77" s="4" t="s">
        <v>962</v>
      </c>
      <c r="B77" s="5" t="n">
        <v>360061</v>
      </c>
      <c r="C77" s="4" t="s">
        <v>33</v>
      </c>
      <c r="D77" s="5" t="n">
        <v>360061</v>
      </c>
      <c r="E77" s="4" t="s">
        <v>33</v>
      </c>
    </row>
    <row r="78" spans="1:6">
      <c r="A78" s="4" t="s">
        <v>963</v>
      </c>
      <c r="B78" s="5" t="n">
        <v>300804</v>
      </c>
      <c r="C78" s="4" t="s">
        <v>33</v>
      </c>
      <c r="D78" s="5" t="n">
        <v>300804</v>
      </c>
      <c r="E78" s="4" t="s">
        <v>33</v>
      </c>
    </row>
    <row r="79" spans="1:6">
      <c r="A79" s="4" t="s">
        <v>964</v>
      </c>
      <c r="B79" s="5" t="n">
        <v>194295</v>
      </c>
      <c r="C79" s="4" t="s">
        <v>33</v>
      </c>
      <c r="D79" s="5" t="n">
        <v>194295</v>
      </c>
      <c r="E79" s="4" t="s">
        <v>33</v>
      </c>
    </row>
    <row r="80" spans="1:6">
      <c r="A80" s="4" t="s">
        <v>965</v>
      </c>
      <c r="B80" s="5" t="n">
        <v>51656</v>
      </c>
      <c r="C80" s="4" t="s">
        <v>33</v>
      </c>
      <c r="D80" s="5" t="n">
        <v>51656</v>
      </c>
      <c r="E80" s="4" t="s">
        <v>33</v>
      </c>
    </row>
    <row r="81" spans="1:6">
      <c r="A81" s="4" t="s">
        <v>967</v>
      </c>
      <c r="B81" s="5" t="n">
        <v>73646</v>
      </c>
      <c r="C81" s="4" t="s">
        <v>33</v>
      </c>
      <c r="D81" s="5" t="n">
        <v>73646</v>
      </c>
      <c r="E81" s="4" t="s">
        <v>33</v>
      </c>
    </row>
    <row r="82" spans="1:6">
      <c r="A82" s="4" t="s">
        <v>968</v>
      </c>
      <c r="B82" s="5" t="n">
        <v>10108182</v>
      </c>
      <c r="D82" s="5" t="n">
        <v>10108182</v>
      </c>
      <c r="F82" s="4" t="s">
        <v>33</v>
      </c>
    </row>
    <row r="83" spans="1:6">
      <c r="A83" s="4" t="s">
        <v>422</v>
      </c>
    </row>
    <row r="84" spans="1:6">
      <c r="A84" s="3" t="s">
        <v>960</v>
      </c>
    </row>
    <row r="85" spans="1:6">
      <c r="A85" s="4" t="s">
        <v>961</v>
      </c>
      <c r="B85" s="5" t="n">
        <v>101582</v>
      </c>
      <c r="C85" s="4" t="s">
        <v>33</v>
      </c>
      <c r="D85" s="5" t="n">
        <v>101582</v>
      </c>
      <c r="E85" s="4" t="s">
        <v>33</v>
      </c>
    </row>
    <row r="86" spans="1:6">
      <c r="A86" s="4" t="s">
        <v>962</v>
      </c>
      <c r="B86" s="5" t="n">
        <v>85965</v>
      </c>
      <c r="C86" s="4" t="s">
        <v>33</v>
      </c>
      <c r="D86" s="5" t="n">
        <v>85965</v>
      </c>
      <c r="E86" s="4" t="s">
        <v>33</v>
      </c>
    </row>
    <row r="87" spans="1:6">
      <c r="A87" s="4" t="s">
        <v>963</v>
      </c>
      <c r="B87" s="5" t="n">
        <v>66103</v>
      </c>
      <c r="C87" s="4" t="s">
        <v>33</v>
      </c>
      <c r="D87" s="5" t="n">
        <v>66103</v>
      </c>
      <c r="E87" s="4" t="s">
        <v>33</v>
      </c>
    </row>
    <row r="88" spans="1:6">
      <c r="A88" s="4" t="s">
        <v>964</v>
      </c>
      <c r="B88" s="5" t="n">
        <v>49431</v>
      </c>
      <c r="C88" s="4" t="s">
        <v>33</v>
      </c>
      <c r="D88" s="5" t="n">
        <v>49431</v>
      </c>
      <c r="E88" s="4" t="s">
        <v>33</v>
      </c>
    </row>
    <row r="89" spans="1:6">
      <c r="A89" s="4" t="s">
        <v>965</v>
      </c>
      <c r="B89" s="5" t="n">
        <v>10118</v>
      </c>
      <c r="C89" s="4" t="s">
        <v>33</v>
      </c>
      <c r="D89" s="5" t="n">
        <v>10118</v>
      </c>
      <c r="E89" s="4" t="s">
        <v>33</v>
      </c>
    </row>
    <row r="90" spans="1:6">
      <c r="A90" s="4" t="s">
        <v>968</v>
      </c>
      <c r="B90" s="5" t="n">
        <v>2494640</v>
      </c>
      <c r="D90" s="5" t="n">
        <v>2494640</v>
      </c>
      <c r="F90" s="4" t="s">
        <v>33</v>
      </c>
    </row>
    <row r="91" spans="1:6">
      <c r="A91" s="4" t="s">
        <v>969</v>
      </c>
    </row>
    <row r="92" spans="1:6">
      <c r="A92" s="3" t="s">
        <v>960</v>
      </c>
    </row>
    <row r="93" spans="1:6">
      <c r="A93" s="4" t="s">
        <v>963</v>
      </c>
      <c r="B93" s="5" t="n">
        <v>-607532</v>
      </c>
      <c r="C93" s="5" t="n">
        <v>160925</v>
      </c>
      <c r="D93" s="5" t="n">
        <v>-1102964</v>
      </c>
      <c r="E93" s="4" t="s">
        <v>33</v>
      </c>
    </row>
    <row r="94" spans="1:6">
      <c r="A94" s="4" t="s">
        <v>964</v>
      </c>
      <c r="B94" s="5" t="n">
        <v>-606541</v>
      </c>
      <c r="C94" s="6" t="n">
        <v>163738</v>
      </c>
      <c r="D94" s="5" t="n">
        <v>-1100560</v>
      </c>
      <c r="E94" s="4" t="s">
        <v>33</v>
      </c>
    </row>
    <row r="95" spans="1:6">
      <c r="A95" s="4" t="s">
        <v>968</v>
      </c>
      <c r="B95" s="6" t="n">
        <v>1138737</v>
      </c>
      <c r="D95" s="6" t="n">
        <v>1138737</v>
      </c>
      <c r="F95" s="6" t="n">
        <v>2481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3:53Z</dcterms:created>
  <dcterms:modified xmlns:dcterms="http://purl.org/dc/terms/" xmlns:xsi="http://www.w3.org/2001/XMLSchema-instance" xsi:type="dcterms:W3CDTF">2019-03-18T17:13:53Z</dcterms:modified>
</cp:coreProperties>
</file>